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Bayer Asset Acquisition" sheetId="11" state="visible" r:id="rId11"/>
    <sheet xmlns:r="http://schemas.openxmlformats.org/officeDocument/2006/relationships" name="Private Placement" sheetId="12" state="visible" r:id="rId12"/>
    <sheet xmlns:r="http://schemas.openxmlformats.org/officeDocument/2006/relationships" name="License Agreement"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Collaboration Arrangement" sheetId="17" state="visible" r:id="rId17"/>
    <sheet xmlns:r="http://schemas.openxmlformats.org/officeDocument/2006/relationships" name="Grant Revenue" sheetId="18" state="visible" r:id="rId18"/>
    <sheet xmlns:r="http://schemas.openxmlformats.org/officeDocument/2006/relationships" name="Property and Equipment, Net" sheetId="19" state="visible" r:id="rId19"/>
    <sheet xmlns:r="http://schemas.openxmlformats.org/officeDocument/2006/relationships" name="Accrued Expenses" sheetId="20" state="visible" r:id="rId20"/>
    <sheet xmlns:r="http://schemas.openxmlformats.org/officeDocument/2006/relationships" name="Debt" sheetId="21" state="visible" r:id="rId21"/>
    <sheet xmlns:r="http://schemas.openxmlformats.org/officeDocument/2006/relationships" name="Warrants" sheetId="22" state="visible" r:id="rId22"/>
    <sheet xmlns:r="http://schemas.openxmlformats.org/officeDocument/2006/relationships" name="Redeemable Convertible Preferre" sheetId="23" state="visible" r:id="rId23"/>
    <sheet xmlns:r="http://schemas.openxmlformats.org/officeDocument/2006/relationships" name="Common Stock" sheetId="24" state="visible" r:id="rId24"/>
    <sheet xmlns:r="http://schemas.openxmlformats.org/officeDocument/2006/relationships" name="Stock-Based Compensation" sheetId="25" state="visible" r:id="rId25"/>
    <sheet xmlns:r="http://schemas.openxmlformats.org/officeDocument/2006/relationships" name="Net Loss Per Share"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Defined Contribution Pla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Warrants (Tables)" sheetId="37" state="visible" r:id="rId37"/>
    <sheet xmlns:r="http://schemas.openxmlformats.org/officeDocument/2006/relationships" name="Redeemable Convertible Prefer_2" sheetId="38" state="visible" r:id="rId38"/>
    <sheet xmlns:r="http://schemas.openxmlformats.org/officeDocument/2006/relationships" name="Common Stock (Tables)" sheetId="39" state="visible" r:id="rId39"/>
    <sheet xmlns:r="http://schemas.openxmlformats.org/officeDocument/2006/relationships" name="Stock-Based Compensation (Table" sheetId="40" state="visible" r:id="rId40"/>
    <sheet xmlns:r="http://schemas.openxmlformats.org/officeDocument/2006/relationships" name="Net Loss Per Shar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Description of Organization 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Initial Public Offering (Detail" sheetId="49" state="visible" r:id="rId49"/>
    <sheet xmlns:r="http://schemas.openxmlformats.org/officeDocument/2006/relationships" name="Bayer Asset Acquisition - Addit" sheetId="50" state="visible" r:id="rId50"/>
    <sheet xmlns:r="http://schemas.openxmlformats.org/officeDocument/2006/relationships" name="Private Placement (Details)" sheetId="51" state="visible" r:id="rId51"/>
    <sheet xmlns:r="http://schemas.openxmlformats.org/officeDocument/2006/relationships" name="License Agreement - Additional " sheetId="52" state="visible" r:id="rId52"/>
    <sheet xmlns:r="http://schemas.openxmlformats.org/officeDocument/2006/relationships" name="Related Party Transactions (Det"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Fair Value Measurements (Deta_4" sheetId="57" state="visible" r:id="rId57"/>
    <sheet xmlns:r="http://schemas.openxmlformats.org/officeDocument/2006/relationships" name="Collaboration Arrangement - Add" sheetId="58" state="visible" r:id="rId58"/>
    <sheet xmlns:r="http://schemas.openxmlformats.org/officeDocument/2006/relationships" name="Grant Revenue - Additional Info" sheetId="59" state="visible" r:id="rId59"/>
    <sheet xmlns:r="http://schemas.openxmlformats.org/officeDocument/2006/relationships" name="Property and Equipment, Net - A" sheetId="60" state="visible" r:id="rId60"/>
    <sheet xmlns:r="http://schemas.openxmlformats.org/officeDocument/2006/relationships" name="Property and Equipment, Net - S" sheetId="61" state="visible" r:id="rId61"/>
    <sheet xmlns:r="http://schemas.openxmlformats.org/officeDocument/2006/relationships" name="Accrued Expenses - Summary of A" sheetId="62" state="visible" r:id="rId62"/>
    <sheet xmlns:r="http://schemas.openxmlformats.org/officeDocument/2006/relationships" name="Stockholders' Equity (Details)" sheetId="63" state="visible" r:id="rId63"/>
    <sheet xmlns:r="http://schemas.openxmlformats.org/officeDocument/2006/relationships" name="Debt - Additional Information (" sheetId="64" state="visible" r:id="rId64"/>
    <sheet xmlns:r="http://schemas.openxmlformats.org/officeDocument/2006/relationships" name="Debt - Summary Of Interest Expe" sheetId="65" state="visible" r:id="rId65"/>
    <sheet xmlns:r="http://schemas.openxmlformats.org/officeDocument/2006/relationships" name="Debt - Summary Of Future Princi" sheetId="66" state="visible" r:id="rId66"/>
    <sheet xmlns:r="http://schemas.openxmlformats.org/officeDocument/2006/relationships" name="Debt - Summary of the Outstandi" sheetId="67" state="visible" r:id="rId67"/>
    <sheet xmlns:r="http://schemas.openxmlformats.org/officeDocument/2006/relationships" name="Common Stock - Additional Infor" sheetId="68" state="visible" r:id="rId68"/>
    <sheet xmlns:r="http://schemas.openxmlformats.org/officeDocument/2006/relationships" name="Common Stock - Summary of commo" sheetId="69" state="visible" r:id="rId69"/>
    <sheet xmlns:r="http://schemas.openxmlformats.org/officeDocument/2006/relationships" name="Warrants (Details)" sheetId="70" state="visible" r:id="rId70"/>
    <sheet xmlns:r="http://schemas.openxmlformats.org/officeDocument/2006/relationships" name="Warrants - Summary of Preferred" sheetId="71" state="visible" r:id="rId71"/>
    <sheet xmlns:r="http://schemas.openxmlformats.org/officeDocument/2006/relationships" name="Warrants - Summary of estimated" sheetId="72" state="visible" r:id="rId72"/>
    <sheet xmlns:r="http://schemas.openxmlformats.org/officeDocument/2006/relationships" name="Warrants - Summary of Common st" sheetId="73" state="visible" r:id="rId73"/>
    <sheet xmlns:r="http://schemas.openxmlformats.org/officeDocument/2006/relationships" name="Redeemable Convertible Prefer_3" sheetId="74" state="visible" r:id="rId74"/>
    <sheet xmlns:r="http://schemas.openxmlformats.org/officeDocument/2006/relationships" name="Redeemable Convertible Prefer_4" sheetId="75" state="visible" r:id="rId75"/>
    <sheet xmlns:r="http://schemas.openxmlformats.org/officeDocument/2006/relationships" name="Redeemable Convertible Prefer_5" sheetId="76" state="visible" r:id="rId76"/>
    <sheet xmlns:r="http://schemas.openxmlformats.org/officeDocument/2006/relationships" name="Stock-Based Compensation - Summ" sheetId="77" state="visible" r:id="rId77"/>
    <sheet xmlns:r="http://schemas.openxmlformats.org/officeDocument/2006/relationships" name="Stock-Based Compensation - Sche" sheetId="78" state="visible" r:id="rId78"/>
    <sheet xmlns:r="http://schemas.openxmlformats.org/officeDocument/2006/relationships" name="Stock-Based Compensation - Su_2" sheetId="79" state="visible" r:id="rId79"/>
    <sheet xmlns:r="http://schemas.openxmlformats.org/officeDocument/2006/relationships" name="Stock-Based Compensation - Su_3" sheetId="80" state="visible" r:id="rId80"/>
    <sheet xmlns:r="http://schemas.openxmlformats.org/officeDocument/2006/relationships" name="Stock-Based Compensation - Addi" sheetId="81" state="visible" r:id="rId81"/>
    <sheet xmlns:r="http://schemas.openxmlformats.org/officeDocument/2006/relationships" name="Net Loss Per Share - Summary of" sheetId="82" state="visible" r:id="rId82"/>
    <sheet xmlns:r="http://schemas.openxmlformats.org/officeDocument/2006/relationships" name="Net Loss Per Share - Summary _2" sheetId="83" state="visible" r:id="rId83"/>
    <sheet xmlns:r="http://schemas.openxmlformats.org/officeDocument/2006/relationships" name="Income Taxes (Details)" sheetId="84" state="visible" r:id="rId84"/>
    <sheet xmlns:r="http://schemas.openxmlformats.org/officeDocument/2006/relationships" name="Income Taxes - Summary of Net D" sheetId="85" state="visible" r:id="rId85"/>
    <sheet xmlns:r="http://schemas.openxmlformats.org/officeDocument/2006/relationships" name="Income Taxes - Schedule of Inco" sheetId="86" state="visible" r:id="rId86"/>
    <sheet xmlns:r="http://schemas.openxmlformats.org/officeDocument/2006/relationships" name="Income Taxes - Summary of Signi" sheetId="87" state="visible" r:id="rId87"/>
    <sheet xmlns:r="http://schemas.openxmlformats.org/officeDocument/2006/relationships" name="Income Taxes - Summary of the r" sheetId="88" state="visible" r:id="rId88"/>
    <sheet xmlns:r="http://schemas.openxmlformats.org/officeDocument/2006/relationships" name="Income Taxes - Summary of the_2" sheetId="89" state="visible" r:id="rId89"/>
    <sheet xmlns:r="http://schemas.openxmlformats.org/officeDocument/2006/relationships" name="Commitments and Contingencies_2" sheetId="90" state="visible" r:id="rId90"/>
    <sheet xmlns:r="http://schemas.openxmlformats.org/officeDocument/2006/relationships" name="Commitments and Contingencies -" sheetId="91" state="visible" r:id="rId91"/>
    <sheet xmlns:r="http://schemas.openxmlformats.org/officeDocument/2006/relationships" name="Commitments and Contingencies_3" sheetId="92" state="visible" r:id="rId92"/>
    <sheet xmlns:r="http://schemas.openxmlformats.org/officeDocument/2006/relationships" name="Defined Contribution Plan - Add"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000_);(#,##0.000)"/>
    <numFmt numFmtId="169" formatCode="_(&quot;$ &quot;#,##0.0_);_(&quot;$ &quot;(#,##0.0)"/>
    <numFmt numFmtId="170" formatCode="#,##0.0_);(#,##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 Page</t>
        </is>
      </c>
      <c r="B1" s="2" t="inlineStr">
        <is>
          <t>12 Months Ended</t>
        </is>
      </c>
    </row>
    <row r="2">
      <c r="B2" s="2" t="inlineStr">
        <is>
          <t>Dec. 31, 2021</t>
        </is>
      </c>
    </row>
    <row r="3">
      <c r="A3" s="3" t="inlineStr">
        <is>
          <t>Cover [Abstract]</t>
        </is>
      </c>
    </row>
    <row r="4">
      <c r="A4" s="4" t="inlineStr">
        <is>
          <t>Entity Registrant Name</t>
        </is>
      </c>
      <c r="B4" s="4" t="inlineStr">
        <is>
          <t>GreenLight Biosciences Holdings, PBC</t>
        </is>
      </c>
    </row>
    <row r="5">
      <c r="A5" s="4" t="inlineStr">
        <is>
          <t>Document Type</t>
        </is>
      </c>
      <c r="B5" s="4" t="inlineStr">
        <is>
          <t>POS AM</t>
        </is>
      </c>
    </row>
    <row r="6">
      <c r="A6" s="4" t="inlineStr">
        <is>
          <t>Amendment Flag</t>
        </is>
      </c>
      <c r="B6" s="4" t="inlineStr">
        <is>
          <t>true</t>
        </is>
      </c>
    </row>
    <row r="7">
      <c r="A7" s="4" t="inlineStr">
        <is>
          <t>Entity Central Index Key</t>
        </is>
      </c>
      <c r="B7" s="4" t="inlineStr">
        <is>
          <t>000182269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 xml:space="preserve">  GreenLight Biosciences Holdings, PBC (“New GreenLight”) is filing this Post-Effective Amendment No. 1 (this “Post-Effective Amendment No. 1”) to the Registration Statement on Form S-1 (File No. 333-262574) (the “Registration Statement”), which was declared effective by the Securities and Exchange Commission (the “SEC”) on February 14, 2022, in order to include information contained in New GreenLight’s Annual Report on Form 10-K for the year ended December 31, 2021, filed with the SEC on March 31, 2022, and New GreenLight’s Amendment No. 1 to Current Report on Form 8-K, filed with the SEC on March 31, 2022, and to update certain other information in the Registration Statement.  The information in this Post-Effective Amendment No. 1 amends the Registration Statement and the prospectus contained therein. No additional securities are being registered under this Post-Effective Amendment No. 1. All applicable registration fees were paid at the time of the filing of the Registration Statement on February 7, 2022.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t>
        </is>
      </c>
      <c r="B1" s="2" t="inlineStr">
        <is>
          <t>12 Months Ended</t>
        </is>
      </c>
    </row>
    <row r="2">
      <c r="B2" s="2" t="inlineStr">
        <is>
          <t>Dec. 31, 2021</t>
        </is>
      </c>
    </row>
    <row r="3">
      <c r="A3" s="3" t="inlineStr">
        <is>
          <t>Public Utilities, General Disclosures [Abstract]</t>
        </is>
      </c>
    </row>
    <row r="4">
      <c r="A4" s="4" t="inlineStr">
        <is>
          <t>INITIAL PUBLIC OFFERING</t>
        </is>
      </c>
      <c r="B4" s="4" t="inlineStr">
        <is>
          <t>NOTE 3 — INITIAL PUBLIC OFFERING Pursuant to the Initial Public Offering, the Company sold 20,700,000 Units, which includes a full exercise by the underwriters of their over-allotment option in the amount of 2,700,000 Units, at a price of $10.00 per Unit. Each Unit consists of one share of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yer Asset Acquisition</t>
        </is>
      </c>
      <c r="B1" s="2" t="inlineStr">
        <is>
          <t>12 Months Ended</t>
        </is>
      </c>
    </row>
    <row r="2">
      <c r="B2" s="2" t="inlineStr">
        <is>
          <t>Dec. 31, 2021</t>
        </is>
      </c>
    </row>
    <row r="3">
      <c r="A3" s="4" t="inlineStr">
        <is>
          <t>GREENLIGHT BIOSCIENCES HOLDINGS, PBC [Member]</t>
        </is>
      </c>
    </row>
    <row r="4">
      <c r="A4" s="4" t="inlineStr">
        <is>
          <t>Bayer Asset Acquisition</t>
        </is>
      </c>
      <c r="B4" s="4" t="inlineStr">
        <is>
          <t xml:space="preserve">3. BAYER ASSET ACQUISITION On December 10, 2020, the Company entered into an Assignment and License Agreement (“ALA”) with Bayer CropScience LLP (“Bayer”) to acquire certain assets related to Bayer’s Bee Health, Insect Control, and Deliver intellectual property (the “Bayer Assets” or the “acquired IPR&amp;D”). The Company acquired the B a million. As of the acquisition date, the acquired set of assets does not meet the definition of a business and thus the IPR&amp;D acquired was accounted for as an asset acquisition. As of the acquisition date, the assets acquired had alternative future use and had not reached a stage of technological feasibility. As a result, the amounts were recorded as research and development expense in the accompanying consolidated statements of operations. Additionally, the Company has also agreed to make additional contingent cash payments up to an aggregate of $ million based on the achievement of certain development, regulatory and commercialization events as set forth in the ALA. The ALA includes potential milestone payments that are dependent upon the development of products using the intellectual property licensed under the ALA and contingent upon the achievement of certain development or regulatory approval milestones, as well as commercial milestones. As of December , and , milestones have been achieved and it is not probable that the Company will reach any milestones and hence did not recognize these potential obligations in the consolidated financial statements. As the acquired IPR&amp;D was determined to have no alternative future use and the contingent payments were not determined to be a derivative, these payments will be recorded when the contingency is resolved, and the related consideration is issued or becomes issuable. As of December 31, 2020 and 2021, no contingent payments have been accrued or pai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 xml:space="preserve">NOTE 4 — PRIVATE PLACEMENT Simultaneously with the closing of the Initial Public Offering, HB Strategies and/or its affiliates purchased an aggregate of 2,000,000 Private Placement Warrants at a price of $1.00 per Private Placement Warrant ($2,000,000 in the aggregate) from the Company in a private placement. Each Private Placement Warrant will be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greement</t>
        </is>
      </c>
      <c r="B1" s="2" t="inlineStr">
        <is>
          <t>12 Months Ended</t>
        </is>
      </c>
    </row>
    <row r="2">
      <c r="B2" s="2" t="inlineStr">
        <is>
          <t>Dec. 31, 2021</t>
        </is>
      </c>
    </row>
    <row r="3">
      <c r="A3" s="4" t="inlineStr">
        <is>
          <t>GREENLIGHT BIOSCIENCES HOLDINGS, PBC [Member]</t>
        </is>
      </c>
    </row>
    <row r="4">
      <c r="A4" s="4" t="inlineStr">
        <is>
          <t>License Agreement</t>
        </is>
      </c>
      <c r="B4" s="4" t="inlineStr">
        <is>
          <t>4. LICENSE AGREEMENT In August 2020, the Company entered into a Development and Option Agreement (the “Development and Option Agreement”) with Acuitas Therapeutics, Inc. (“Acuitas”). Under the terms of the Development and Option Agreement, the parties agreed to a program for the joint development of certain products combining the Company’s mRNA constructs with Acuitas’s liquid nanoparticle technology (“Acuitas LNP Technology”). Upon entering the Development and Option Agreement, the Company incurred a million technology access fee. Under the Development and Option Agreement, the Company may reserve up to three specified targets (“Reserved Targets”) for development of therapeutic products related to such targets, using the Acuitas LNP Technology. In order to reserve a Reserved Target, the Company must provide a target reservation notice to Acuitas and must pay a target reservation and maintenance fee of $0.1 million per target per contract year. For each Reserved Target, the Company may also reserve up to three additional vaccine or antibody targets meant to be included within the same product as the Reserved Target (“Additional Targets”), which incur additional target reservation fees per contract year. Under the Development and Option Agreement, the Company is required to maintain at least one Reserved Target. Under the Development and Option Agreement, the Company has the right to exercise a license option to develop and commercialize or more therapeutic products relating to each Reserved Target. In the event that the Company exercises the options, the Company will pay $ million for the first non-exclusive a $ million for the second non-exclusive license and approximately $ million for the third non-exclusive license. Under the terms of the Development and Option Agreement, the Company is also responsible for the full-time employee funding obligations and reimbursements to Acuitas for certain development and material costs incurred by them, which totaled approximately $ million in . In January 2021, the Company exercised the first option under the Development and Option Agreement and entered into a non-exclusive Company was granted a non-exclusive, $ million . Under the Acuitas License Agreement, the Company is required to pay Acuitas an annual license maintenance fee of $ million million ten years from the first commercial sale of the licensed product. The option exercise fee under the Development and Option Agreement was recorded as research and development expense upon the Company’s exercise of the first option. Additionally, the technology access fees, target reservation and maintenance fees, expenses associated with the full-time employee funding obligations and reimbursements for development and material costs incurred by Acuitas are recorded as research and development expense when incurred. The annual maintenance fee will be recorded as an expense on an annual basis based on the stated amount for the applicable year. Upon determination that a milestone payment is probable to occur, the amount of the milestone payment will be recorded as research and development expense. As the triggering of these milestone payments was not considered probable as of December , and , expense has been recorded during these periods. The royalty payment is contingent upon sales of licensed products under the Acuitas License Agreement. As such, when such expenses are considered probable and estimable at the commencement of sales, the Company will accrue royalty expense for the amount the Company is obligated to pay. T h development expenses, consisting of the technology access fees, option exercise fee and technology maintenance fees, for the years ended December 31, 2020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ounder Shares In August and September of 2020, the Company issued an aggregate of 7,187,500 shares of Class B common stock (the “Founder Shares”) to the Sponsor and HB Strategies (together, the “Initial Stockholders”) for an aggregate price of $25,000. In December 2020, the Sponsor and HB Strategies returned to the Company, at no cost, 862,500 and 2,443,750 Founder Shares, respectively, and the Company issued an aggregate of 431,250 Founder Shares to its independent director nominees, resulting in an aggregate of 4,312,500 Founder Shares issued and outstanding. On January 13, 2021, the Company effected a stock dividend of 1.2 shares for each share of common stock outstanding, resulting in the Initial Stockholders holding an aggregate of 5,175,000 Founder Shares. The Founder Shares included an aggregate of up to 675,000 shares subject to forfeiture to the extent that the underwriters’ over-allotment is not exercised in full or in part, so that the number of Founder Shares will equal, on an as-converted The Initial Stockholders have agreed, subject to limited exceptions, not to transfer, assign or sell any of the Founder Shares until the earlier to occur of: (A) six months after the completion of a Business Combination and (B) subsequent to a Business Combination, (x) if the last sale price of the Class A common stock equals or exceeds $12.00 per share (as adjusted for stock splits, stock capitalizations, reorganizations, recapitalizations and the like) for any 20 trading days within any 30-trading Promissory Note — Related Party On September 4, 2020, HB Strategies issued an unsecured promissory note to the Company (the “Promissory Note”), pursuant to which the Company may borrow up to an aggregate principal amount of $300,000. The Promissory Note is non-interest consummation of the Initial Public Offering. As of December 31, 2020, there was $300,000 in borrowings outstanding under the Promissory Note, which was repaid at the closing of the Initial Public Offering on January 19, 2021. Borrowings under the Promissory Note are no longer available. On August 9, 2021, the Sponsor agreed to loan the Company an aggregate of up to $500,000 pursuant to a promissory note (the “Note”). The Note is non-interest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The units would be identical to the Placement Units. The warrants would be identical to the Private Placement Warrants. As of December 31, 2021 and 2020, there were no Working Capital Loans outstanding. Sponsor and Director Compensation At the closing of the Initial Public Offering, the Company issued 600,000 private placement-equivalent warrants to the Sponsor and 50,000 private placement-equivalent warrants to each of Gov. Patrick, Messrs. Brewster and Seavers, the Company’s independent director. Such warrants were issued for nominal amount and are identical to the Private Placement Warrants, including as to exercise price, exercisability and exercise period. The Company recorded the fair value of these warrants of approximately $0.9 million on the date of issuance which is included in loss on initial issuance of Private Placement Warrants in the statements of operations for the year ended December 31, 2021. Underwriter The underwriter is an affiliate of the Sponsor (see note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 STOCKHOLDERS’ EQUITY Preferred Stock Class A Common Stock Class B Common Stock Holders of Class A common stock and holders of Class B common stock will vote together as a single class on all matters submitted to a vote of the stockholders except as otherwise required by law. The shares of Class B common stock will automatically convert into Class A common stock at the time of the Business Combination, on a one-for-one as-converted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t>
        </is>
      </c>
      <c r="B1" s="2" t="inlineStr">
        <is>
          <t>12 Months Ended</t>
        </is>
      </c>
    </row>
    <row r="2">
      <c r="B2" s="2" t="inlineStr">
        <is>
          <t>Dec. 31, 2021</t>
        </is>
      </c>
    </row>
    <row r="3">
      <c r="A3" s="4" t="inlineStr">
        <is>
          <t>FAIR VALUE MEASUREMENTS</t>
        </is>
      </c>
      <c r="B3"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 , assets held in the Trust Account were comprised of $ in cash and money market funds, which primarily invest in U.S. Treasury securities. During the year ended December 31, 2021, the Company did not withdraw any interest income from the Trust Account. The following table presents information about the Company’s assets and liabilities that are measured at fair value under ASC Topic 820, “Fair Value Measurement,” on a recurring basis at December 31, 2021 and indicates the fair value hierarchy of the valuation inputs the Company utilized to determine such fair value.​​​​​​​
Level Fair Value
Assets:
Investments held in Trust Account – Cash and money market funds 1 $ 207,012,391
Liabilities:
Warrant Liability — Public Warrants 1 12,420,000
Warrant Liability — Private Placement Warrants 3 2,520,000
Warrant Liability — Sponsor and Directors 3 945,000 The Warrants are accounted for as liabilities in accordance with ASC 815-40 operations. The Private Placement Warrants were initially valued using a Modified Black Scholes Option Pricing Model, which is considered to be a Level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measurement of the Public Warrants after the detachment of the Public Warrants from the Units is classified as Level due to the use of an observable market quote in an active market. The key inputs into the Black-Scholes-Merton model for the warrants were as follows:
Input January 13, December 31,
Risk-free interest rate 0.74 % 1.30 %
Expected term (years) 5.00 5.00
Expected volatility 21 % 18.0 %
Exercise price $ 11.50 $ 11.50
Fair value of Units $ 9.43 $ 9.92 The following table presents the changes in the fair value of Level 3 warrant liabilities:
Private Public Warrant
Fair value as of January 1, 2021 $ — $ — $ —
Initial measurement on January 19, 2021 3,272,500 11,902,500 15,175,000
Change in valuation inputs or other assumptions 192,500 (2,898,000 ) (2,705,500 )
Transfers to Level 1 — (9,004,500 ) (9,004,500 )
Fair value as of December 31, 2021 $ 3,465,000 $ — $ 3,465,000
Transfers to/from Levels 1, 2 and 3 are recognized at the end of the reporting period in which a change in valuation technique or methodology occurs. The estimated fair value of the Public Warrants transferred from a Level 3 measurement to a Level fair value measurement during the year ended December , was approximately $ million, when the Public Warrants were separately listed and traded.</t>
        </is>
      </c>
    </row>
    <row r="4">
      <c r="A4" s="4" t="inlineStr">
        <is>
          <t>GREENLIGHT BIOSCIENCES HOLDINGS, PBC [Member]</t>
        </is>
      </c>
    </row>
    <row r="5">
      <c r="A5" s="4" t="inlineStr">
        <is>
          <t>FAIR VALUE MEASUREMENTS</t>
        </is>
      </c>
      <c r="B5" s="4" t="inlineStr">
        <is>
          <t>5. FAIR VALUE MEASUREMENTS The following table presents information about the Company’s financial assets and liabilities measured at fair value on a recurring basis and indicates the level of the fair value hierarchy utilized to determine such fair values:
DESCRIPTION DECEMBER 31, QUOTED PRICES SIGNIFICANT SIGNIFICANT
Asset
Money market funds $ 55,747 $ 55,747 $ — $ —
Total assets measured at fair value $ 55,747 $ 55,747 $ — $ —
Liabilitiy
Warrant liability $ 125 $ — $ — $ 125
Convertible Debt $ 17,273 $ — $ — $ 17,273
Total liabilities measured at fair value $ 17,398 $ — $ — $ 17,398
DESCRIPTION DECEMBER 31, QUOTED PRICES (LEVEL 1) SIGNIFICANT SIGNIFICANT
Asset
Money market funds $ 31,446 $ 31,446 $ — $ —
Total assets measured at fair value $ 31,446 $ 31,446 $ — $ —
Liabilitiy
Warrant liabilities $ 2,105 $ — $ — $ 2,105
Convertible Debt $ 31,691 $ — $ — $ 31,691
Total liabilities measured at fair value $ 33,796 $ — $ — $ 33,796
Money market funds were valued by the Company based on quoted market prices, which represent a Level 1 measurement within the fair value hierarchy. There have been no transfers between fair value levels during the years ended December 31, 2020 and 2021. The carrying values of other current assets, accounts payable and accrued expenses approximate their fair values due to the short-term nature of these assets and liabilities. The fair value of the common and Preferred Stock warrant liabilities was determined using the Black-Scholes The carrying value of each of the Horizon term loan, the SVB term loan, and the equipment financing as of December 31, 2021 approximates their fair value as the interest rate approximates the market rate for loans with similar terms and risk characteristics. The Company estimated the fair value of the convertible debt using a discounted cash flow analysis and currently prevailing market terms as of December 31, 2021. The carrying value and fair value of the convertible debt was $30.2 million and $28.9 million, respectively, as of December 31, 2021. The fair value of the convertible debt was determined using Level 3 inputs. See Note 10 for further detail of all outstanding debt as of December 31, 2021. The following table presents a roll-forward of the aggregate fair values of the Company’s liabilities for which fair value is determined by Level 3 inputs:
WARRANT
LIABILITY
Balance—January 1, 2020 $ 103
Change in fair value 22
Balance—December 31, 2020 125
Issuance of common stock warrant 610
Change in fair valu e 1,370
Balance—December 31, 2021 $ 2,1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llaboration Arrangement</t>
        </is>
      </c>
      <c r="B1" s="2" t="inlineStr">
        <is>
          <t>12 Months Ended</t>
        </is>
      </c>
    </row>
    <row r="2">
      <c r="B2" s="2" t="inlineStr">
        <is>
          <t>Dec. 31, 2021</t>
        </is>
      </c>
    </row>
    <row r="3">
      <c r="A3" s="4" t="inlineStr">
        <is>
          <t>GREENLIGHT BIOSCIENCES HOLDINGS, PBC [Member]</t>
        </is>
      </c>
    </row>
    <row r="4">
      <c r="A4" s="3" t="inlineStr">
        <is>
          <t>Collaborative Arrangement Disclosure [Line Items]</t>
        </is>
      </c>
    </row>
    <row r="5">
      <c r="A5" s="4" t="inlineStr">
        <is>
          <t>Collaboration Arrangement</t>
        </is>
      </c>
      <c r="B5" s="4" t="inlineStr">
        <is>
          <t>6. COLLABORATION ARRANGEMENT The Company’s collaboration revenue is generated through collaboration arrangements with Ingredion. Starting in December 2015, the Company entered into a Master Collaboration and Exclusive License Agreement and related amendments (collectively, the “Ingredion Agreements”) with Ingredion to develop a semicontinuous cell-free production process for the commercial production of certain molecules using biological synthesis tools and proprietary technology developed by the Company. The parties have mutually agreed to end the collaboration and an official termination notice was received on September 30, 2021. As per the Ingredion Agreements, (a) the Company and Ingredion were to agree to specific collaboration projects from time to time and the Company was to be compensated by Ingredion for each project according to an agreed-upon billing schedule, (b) Ingredion was to make payments to the Company upon achievement of specific technical milestones, and (c) Ingredion was also to make royalty payments, including annual minimum royalty payments, to the Company if and when certain commercial and regulatory milestones are met. The Company recognized funded research and collaboration revenue of approximately $ million and $ in the consolidated statements of operations during the years ended December 31, 2020 and 2021, respectively, related to specific collaboration projects associated with the Ingredion Agreements. Costs associated with the Ingredion Agreements were recorded as research and development expenses. Under the Ingredion Agreements, the Company was entitled to receive up to $ in milestone payments upon the achievement of six separate milestones, including demonstration of feasibility, achievement of pilot scale production that satisfies specified volume, yield, and cost targets (“Milestone 2”), and achievement of commercial scale production that satisfies specified volume, yield, and cost targets, as well as achievement of three separate targets for net sales by Ingredion of products based on the licensed technology. At the end of each reporting period, the Company re-evaluated the probability of achievement of Milestone 2 and any related constraint, and if necessary, adjusted its estimate of the overall transaction price. Any such adjustments were added to the transaction price with a corresponding adjustment being made to the measure of progress, and, as necessary, recorded on a cumulative catch-up basis, which would have affected collaboration revenue in the period of adjustment. As of December 31, 2020 and 2021, no milestones had been achieved, and during the year ended December 31, 2021, the Ingredion Agreements were terminated. As such, milestone payments have been included in the transaction price.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was entitled to receive royalties on net sales by Ingredion of products based on the licensed technology. The royalty rate was in the mid-single digits and was subject to an annual minimum royalty in the amounts of $ million starting 30 months after achievement of Milestone 2, $ million per year after the fifth anniversary of achievement of Milestone 2, and $ million annually after the eighth anniversary of achievement of Milestone 2. As of December 31, 2020 and 2021, no milestones had been achieved, and during the year ended December 31, 2021, the Ingredion Agreements were terminated. As such, royalty revenue has been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rant Revenue</t>
        </is>
      </c>
      <c r="B1" s="2" t="inlineStr">
        <is>
          <t>12 Months Ended</t>
        </is>
      </c>
    </row>
    <row r="2">
      <c r="B2" s="2" t="inlineStr">
        <is>
          <t>Dec. 31, 2021</t>
        </is>
      </c>
    </row>
    <row r="3">
      <c r="A3" s="4" t="inlineStr">
        <is>
          <t>GREENLIGHT BIOSCIENCES HOLDINGS, PBC [Member]</t>
        </is>
      </c>
    </row>
    <row r="4">
      <c r="A4" s="3" t="inlineStr">
        <is>
          <t>Grant Revenue [Line Items]</t>
        </is>
      </c>
    </row>
    <row r="5">
      <c r="A5" s="4" t="inlineStr">
        <is>
          <t>Grant Revenue</t>
        </is>
      </c>
      <c r="B5" s="4" t="inlineStr">
        <is>
          <t xml:space="preserve">7. GRANT REVENUE In July 2020, the Company was approved to receive a grant from the Bill &amp; Melinda Gates Foundation in the amount of approximately $3.3 million. As of December 31, 2021, the Company had received the entire grant award, of which approximately $2.4 million was received during the year ended December 31, 2020, and the remaining approximately $0.9 million was received during the year ended December 31, 2021. The grant funds are to be used for the sole purpose of research for in vivo gene therapy for sickle cell disease and to explore new, low-cost s and o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1</t>
        </is>
      </c>
    </row>
    <row r="3">
      <c r="A3" s="4" t="inlineStr">
        <is>
          <t>GREENLIGHT BIOSCIENCES HOLDINGS, PBC [Member]</t>
        </is>
      </c>
    </row>
    <row r="4">
      <c r="A4" s="3" t="inlineStr">
        <is>
          <t>Property, Plant and Equipment [Line Items]</t>
        </is>
      </c>
    </row>
    <row r="5">
      <c r="A5" s="4" t="inlineStr">
        <is>
          <t>Property and Equipment, Net</t>
        </is>
      </c>
      <c r="B5" s="4" t="inlineStr">
        <is>
          <t>8. PROPERTY AND EQUIPMENT, NET Property and equipment, net consisted of the following as of December 31, 2020 and 2021:
DECEMBER 31,
2020 2021
Computer hardware and software $ 533 $ 732
Laboratory equipment 8,040 19,590
Leasehold improvements 4,545 10,442
Construction in progress 6,847 1,894
Total 19,965 32,658
Less: Accumulated depreciation and amortization (3,686 ) (9,259 )
Property and equipment , $ 16,279 $ 23,399
As of December 31, 2020 and 2021, property and equipment, net included capital lease assets of approximately $2.5 million, with accumulated amortization of approximately $0.9 million and $1.5 million, respectively, within the consolidated balance sheets. Depreciation and amortization expense for the years ended December 31, 2020 and 2021, was approximately $1.7 million and $5.7 million respectively, with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67496</v>
      </c>
      <c r="C3" s="5" t="n">
        <v>156848</v>
      </c>
    </row>
    <row r="4">
      <c r="A4" s="4" t="inlineStr">
        <is>
          <t>Prepaid expenses</t>
        </is>
      </c>
      <c r="B4" s="6" t="n">
        <v>462550</v>
      </c>
    </row>
    <row r="5">
      <c r="A5" s="4" t="inlineStr">
        <is>
          <t>Total Current Assets</t>
        </is>
      </c>
      <c r="B5" s="6" t="n">
        <v>530046</v>
      </c>
      <c r="C5" s="6" t="n">
        <v>156848</v>
      </c>
    </row>
    <row r="6">
      <c r="A6" s="4" t="inlineStr">
        <is>
          <t>Deferred offering costs</t>
        </is>
      </c>
      <c r="C6" s="6" t="n">
        <v>168152</v>
      </c>
    </row>
    <row r="7">
      <c r="A7" s="4" t="inlineStr">
        <is>
          <t>Investments held in Trust Account</t>
        </is>
      </c>
      <c r="B7" s="6" t="n">
        <v>207012391</v>
      </c>
    </row>
    <row r="8">
      <c r="A8" s="4" t="inlineStr">
        <is>
          <t>TOTAL ASSETS</t>
        </is>
      </c>
      <c r="B8" s="6" t="n">
        <v>207542437</v>
      </c>
      <c r="C8" s="6" t="n">
        <v>325000</v>
      </c>
    </row>
    <row r="9">
      <c r="A9" s="3" t="inlineStr">
        <is>
          <t>CURRENT LIABILITIES</t>
        </is>
      </c>
    </row>
    <row r="10">
      <c r="A10" s="4" t="inlineStr">
        <is>
          <t>Accounts payable and accrued expenses</t>
        </is>
      </c>
      <c r="B10" s="6" t="n">
        <v>11702085</v>
      </c>
      <c r="C10" s="6" t="n">
        <v>2528</v>
      </c>
    </row>
    <row r="11">
      <c r="A11" s="4" t="inlineStr">
        <is>
          <t>Accrued offering costs</t>
        </is>
      </c>
      <c r="B11" s="6" t="n">
        <v>118569</v>
      </c>
    </row>
    <row r="12">
      <c r="A12" s="4" t="inlineStr">
        <is>
          <t>Promissory note – related party</t>
        </is>
      </c>
      <c r="B12" s="6" t="n">
        <v>500000</v>
      </c>
      <c r="C12" s="6" t="n">
        <v>300000</v>
      </c>
    </row>
    <row r="13">
      <c r="A13" s="4" t="inlineStr">
        <is>
          <t>Total Current Liabilities</t>
        </is>
      </c>
      <c r="B13" s="6" t="n">
        <v>12320654</v>
      </c>
      <c r="C13" s="6" t="n">
        <v>302528</v>
      </c>
    </row>
    <row r="14">
      <c r="A14" s="4" t="inlineStr">
        <is>
          <t>Warrant liabilities</t>
        </is>
      </c>
      <c r="B14" s="6" t="n">
        <v>15885000</v>
      </c>
    </row>
    <row r="15">
      <c r="A15" s="4" t="inlineStr">
        <is>
          <t>TOTAL LIABILITIES</t>
        </is>
      </c>
      <c r="B15" s="6" t="n">
        <v>28205654</v>
      </c>
      <c r="C15" s="6" t="n">
        <v>302528</v>
      </c>
    </row>
    <row r="16">
      <c r="A16" s="4" t="inlineStr">
        <is>
          <t>Commitments and Contingencies</t>
        </is>
      </c>
      <c r="B16" s="4" t="inlineStr">
        <is>
          <t xml:space="preserve"> </t>
        </is>
      </c>
      <c r="C16" s="4" t="inlineStr">
        <is>
          <t xml:space="preserve"> </t>
        </is>
      </c>
    </row>
    <row r="17">
      <c r="A17" s="4" t="inlineStr">
        <is>
          <t>Class A common stock subject to possible redemption 20,700,000 and no shares at redemption value as of December 31, 2021 and 2020, respectively</t>
        </is>
      </c>
      <c r="B17" s="6" t="n">
        <v>207000000</v>
      </c>
    </row>
    <row r="18">
      <c r="A18" s="3" t="inlineStr">
        <is>
          <t>STOCKHOLDERS DEFICIT</t>
        </is>
      </c>
    </row>
    <row r="19">
      <c r="A19" s="4" t="inlineStr">
        <is>
          <t>Class B common stock, $0.0001 par value; 20,000,000 shares authorized; 5,175,000 shares issued and outstanding as of December 31, 2021 and 2020</t>
        </is>
      </c>
      <c r="B19" s="6" t="n">
        <v>518</v>
      </c>
      <c r="C19" s="6" t="n">
        <v>518</v>
      </c>
    </row>
    <row r="20">
      <c r="A20" s="4" t="inlineStr">
        <is>
          <t>Additional paid-in capital</t>
        </is>
      </c>
      <c r="C20" s="6" t="n">
        <v>24482</v>
      </c>
    </row>
    <row r="21">
      <c r="A21" s="4" t="inlineStr">
        <is>
          <t>Accumulated deficit</t>
        </is>
      </c>
      <c r="B21" s="6" t="n">
        <v>-27663735</v>
      </c>
      <c r="C21" s="6" t="n">
        <v>-2528</v>
      </c>
    </row>
    <row r="22">
      <c r="A22" s="4" t="inlineStr">
        <is>
          <t>TOTAL STOCKHOLDERS DEFICIT</t>
        </is>
      </c>
      <c r="B22" s="6" t="n">
        <v>-27663217</v>
      </c>
      <c r="C22" s="6" t="n">
        <v>22472</v>
      </c>
    </row>
    <row r="23">
      <c r="A23" s="4" t="inlineStr">
        <is>
          <t>TOTAL LIABILITIES, REDEEMABLE CONVERTIBLE PREFERRED STOCK AND STOCKHOLDERS' DEFICIT</t>
        </is>
      </c>
      <c r="B23" s="6" t="n">
        <v>207542437</v>
      </c>
      <c r="C23" s="6" t="n">
        <v>325000</v>
      </c>
    </row>
    <row r="24">
      <c r="A24" s="4" t="inlineStr">
        <is>
          <t>GREENLIGHT BIOSCIENCES HOLDINGS, PBC [Member]</t>
        </is>
      </c>
    </row>
    <row r="25">
      <c r="A25" s="3" t="inlineStr">
        <is>
          <t>Current assets</t>
        </is>
      </c>
    </row>
    <row r="26">
      <c r="A26" s="4" t="inlineStr">
        <is>
          <t>Cash and cash equivalents:</t>
        </is>
      </c>
      <c r="B26" s="6" t="n">
        <v>31446000</v>
      </c>
      <c r="C26" s="6" t="n">
        <v>95068000</v>
      </c>
    </row>
    <row r="27">
      <c r="A27" s="4" t="inlineStr">
        <is>
          <t>Prepaid expenses</t>
        </is>
      </c>
      <c r="B27" s="6" t="n">
        <v>2331000</v>
      </c>
      <c r="C27" s="6" t="n">
        <v>2031000</v>
      </c>
    </row>
    <row r="28">
      <c r="A28" s="4" t="inlineStr">
        <is>
          <t>Total Current Assets</t>
        </is>
      </c>
      <c r="B28" s="6" t="n">
        <v>33777000</v>
      </c>
      <c r="C28" s="6" t="n">
        <v>97099000</v>
      </c>
    </row>
    <row r="29">
      <c r="A29" s="4" t="inlineStr">
        <is>
          <t>Restricted cash</t>
        </is>
      </c>
      <c r="B29" s="6" t="n">
        <v>362000</v>
      </c>
      <c r="C29" s="6" t="n">
        <v>80000</v>
      </c>
    </row>
    <row r="30">
      <c r="A30" s="4" t="inlineStr">
        <is>
          <t>Property and equipment, net</t>
        </is>
      </c>
      <c r="B30" s="6" t="n">
        <v>23399000</v>
      </c>
      <c r="C30" s="6" t="n">
        <v>16279000</v>
      </c>
    </row>
    <row r="31">
      <c r="A31" s="4" t="inlineStr">
        <is>
          <t>Deferred offering costs</t>
        </is>
      </c>
      <c r="B31" s="6" t="n">
        <v>4099000</v>
      </c>
      <c r="C31" s="6" t="n">
        <v>0</v>
      </c>
    </row>
    <row r="32">
      <c r="A32" s="4" t="inlineStr">
        <is>
          <t>Other assets</t>
        </is>
      </c>
      <c r="B32" s="6" t="n">
        <v>1420000</v>
      </c>
      <c r="C32" s="6" t="n">
        <v>370000</v>
      </c>
    </row>
    <row r="33">
      <c r="A33" s="4" t="inlineStr">
        <is>
          <t>TOTAL ASSETS</t>
        </is>
      </c>
      <c r="B33" s="6" t="n">
        <v>63058000</v>
      </c>
      <c r="C33" s="6" t="n">
        <v>113828000</v>
      </c>
    </row>
    <row r="34">
      <c r="A34" s="3" t="inlineStr">
        <is>
          <t>CURRENT LIABILITIES</t>
        </is>
      </c>
    </row>
    <row r="35">
      <c r="A35" s="4" t="inlineStr">
        <is>
          <t>Accounts payable</t>
        </is>
      </c>
      <c r="B35" s="6" t="n">
        <v>7551000</v>
      </c>
      <c r="C35" s="6" t="n">
        <v>4537000</v>
      </c>
    </row>
    <row r="36">
      <c r="A36" s="4" t="inlineStr">
        <is>
          <t>Accrued expenses</t>
        </is>
      </c>
      <c r="B36" s="6" t="n">
        <v>14624000</v>
      </c>
      <c r="C36" s="6" t="n">
        <v>6826000</v>
      </c>
    </row>
    <row r="37">
      <c r="A37" s="4" t="inlineStr">
        <is>
          <t>Convertible debt</t>
        </is>
      </c>
      <c r="B37" s="6" t="n">
        <v>31691000</v>
      </c>
      <c r="C37" s="6" t="n">
        <v>0</v>
      </c>
    </row>
    <row r="38">
      <c r="A38" s="4" t="inlineStr">
        <is>
          <t>Long-term debt, current portion</t>
        </is>
      </c>
      <c r="B38" s="6" t="n">
        <v>7234000</v>
      </c>
      <c r="C38" s="6" t="n">
        <v>633000</v>
      </c>
    </row>
    <row r="39">
      <c r="A39" s="4" t="inlineStr">
        <is>
          <t>Deferred revenue</t>
        </is>
      </c>
      <c r="B39" s="6" t="n">
        <v>963000</v>
      </c>
      <c r="C39" s="6" t="n">
        <v>1663000</v>
      </c>
    </row>
    <row r="40">
      <c r="A40" s="4" t="inlineStr">
        <is>
          <t>Other current liabilities</t>
        </is>
      </c>
      <c r="B40" s="6" t="n">
        <v>278000</v>
      </c>
      <c r="C40" s="6" t="n">
        <v>252000</v>
      </c>
    </row>
    <row r="41">
      <c r="A41" s="4" t="inlineStr">
        <is>
          <t>Total Current Liabilities</t>
        </is>
      </c>
      <c r="B41" s="6" t="n">
        <v>62341000</v>
      </c>
      <c r="C41" s="6" t="n">
        <v>13911000</v>
      </c>
    </row>
    <row r="42">
      <c r="A42" s="4" t="inlineStr">
        <is>
          <t>Warrant liabilities</t>
        </is>
      </c>
      <c r="B42" s="6" t="n">
        <v>2105000</v>
      </c>
      <c r="C42" s="6" t="n">
        <v>125000</v>
      </c>
    </row>
    <row r="43">
      <c r="A43" s="4" t="inlineStr">
        <is>
          <t>Long-term debt, net of current portion</t>
        </is>
      </c>
      <c r="B43" s="6" t="n">
        <v>27152000</v>
      </c>
      <c r="C43" s="6" t="n">
        <v>992000</v>
      </c>
    </row>
    <row r="44">
      <c r="A44" s="4" t="inlineStr">
        <is>
          <t>Convertible debt</t>
        </is>
      </c>
      <c r="B44" s="6" t="n">
        <v>0</v>
      </c>
      <c r="C44" s="6" t="n">
        <v>17273000</v>
      </c>
    </row>
    <row r="45">
      <c r="A45" s="4" t="inlineStr">
        <is>
          <t>Other liabilities</t>
        </is>
      </c>
      <c r="B45" s="6" t="n">
        <v>1435000</v>
      </c>
      <c r="C45" s="6" t="n">
        <v>1562000</v>
      </c>
    </row>
    <row r="46">
      <c r="A46" s="4" t="inlineStr">
        <is>
          <t>TOTAL LIABILITIES</t>
        </is>
      </c>
      <c r="B46" s="6" t="n">
        <v>93033000</v>
      </c>
      <c r="C46" s="6" t="n">
        <v>33863000</v>
      </c>
    </row>
    <row r="47">
      <c r="A47" s="4" t="inlineStr">
        <is>
          <t>REDEEMABLE CONVERTIBLE PREFERRED STOCK</t>
        </is>
      </c>
      <c r="B47" s="6" t="n">
        <v>218790000</v>
      </c>
      <c r="C47" s="6" t="n">
        <v>218787000</v>
      </c>
    </row>
    <row r="48">
      <c r="A48" s="3" t="inlineStr">
        <is>
          <t>STOCKHOLDERS DEFICIT</t>
        </is>
      </c>
    </row>
    <row r="49">
      <c r="A49" s="4" t="inlineStr">
        <is>
          <t>Common Stock</t>
        </is>
      </c>
      <c r="B49" s="6" t="n">
        <v>4000</v>
      </c>
      <c r="C49" s="6" t="n">
        <v>3000</v>
      </c>
    </row>
    <row r="50">
      <c r="A50" s="4" t="inlineStr">
        <is>
          <t>Additional paid-in capital</t>
        </is>
      </c>
      <c r="B50" s="6" t="n">
        <v>4800000</v>
      </c>
      <c r="C50" s="6" t="n">
        <v>2434000</v>
      </c>
    </row>
    <row r="51">
      <c r="A51" s="4" t="inlineStr">
        <is>
          <t>Accumulated deficit</t>
        </is>
      </c>
      <c r="B51" s="6" t="n">
        <v>-253569000</v>
      </c>
      <c r="C51" s="6" t="n">
        <v>-141259000</v>
      </c>
    </row>
    <row r="52">
      <c r="A52" s="4" t="inlineStr">
        <is>
          <t>TOTAL STOCKHOLDERS DEFICIT</t>
        </is>
      </c>
      <c r="B52" s="6" t="n">
        <v>-248765000</v>
      </c>
      <c r="C52" s="6" t="n">
        <v>-138822000</v>
      </c>
    </row>
    <row r="53">
      <c r="A53" s="4" t="inlineStr">
        <is>
          <t>TOTAL LIABILITIES, REDEEMABLE CONVERTIBLE PREFERRED STOCK AND STOCKHOLDERS' DEFICIT</t>
        </is>
      </c>
      <c r="B53" s="5" t="n">
        <v>63058000</v>
      </c>
      <c r="C53" s="5" t="n">
        <v>1138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rued Expenses</t>
        </is>
      </c>
      <c r="B1" s="2" t="inlineStr">
        <is>
          <t>12 Months Ended</t>
        </is>
      </c>
    </row>
    <row r="2">
      <c r="B2" s="2" t="inlineStr">
        <is>
          <t>Dec. 31, 2021</t>
        </is>
      </c>
    </row>
    <row r="3">
      <c r="A3" s="4" t="inlineStr">
        <is>
          <t>GREENLIGHT BIOSCIENCES HOLDINGS, PBC [Member]</t>
        </is>
      </c>
    </row>
    <row r="4">
      <c r="A4" s="3" t="inlineStr">
        <is>
          <t>Accrued Liabilities, Current [Line Items]</t>
        </is>
      </c>
    </row>
    <row r="5">
      <c r="A5" s="4" t="inlineStr">
        <is>
          <t>Accrued Expenses</t>
        </is>
      </c>
      <c r="B5" s="4" t="inlineStr">
        <is>
          <t>9. ACCRUED EXPENSES Accrued expenses as of December 31, 2020 and 2021 consisted of the following:
December 31,
2020 2021
Accrued employee compensation and benefits $ 4,024 $ 8,492
Accrued research and development 612 4,059
Accrued professional fees 568 1,888
Accrued other 1,622 185
Total accrued expenses $ 6,826 $ 14,6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t>
        </is>
      </c>
      <c r="B1" s="2" t="inlineStr">
        <is>
          <t>12 Months Ended</t>
        </is>
      </c>
    </row>
    <row r="2">
      <c r="B2" s="2" t="inlineStr">
        <is>
          <t>Dec. 31, 2021</t>
        </is>
      </c>
    </row>
    <row r="3">
      <c r="A3" s="4" t="inlineStr">
        <is>
          <t>GREENLIGHT BIOSCIENCES HOLDINGS, PBC [Member]</t>
        </is>
      </c>
    </row>
    <row r="4">
      <c r="A4" s="4" t="inlineStr">
        <is>
          <t>Debt</t>
        </is>
      </c>
      <c r="B4" s="4" t="inlineStr">
        <is>
          <t>10. DEBT A summary of the outstanding debt as of December 31, 2021 is as follows:
As of December 31, 2021
Description Issuance Date(s) Maturity Stated Interest Princ i Unamortized Debt
Trinity Equipment Financing March 2021 - August 2021 March 2024 - August 2024 9.48 % - 9.73 % 9,454 (252 ) 9,202
Term Loan - Silicon Valley Bank September 2021 September 2024 3.50 % 10,000 (225 ) 9,775
Term Loan - Horizon December 2021 May 2025 9.00 % 15,000 (582 ) 14,418
Capital Lease 992 — 992
Total Debt 35,446 (1,060 ) 34,386
Less: current portion, net of current portion of debt discount (7,234 )
Total long-term 27,152
Convertible Note - PIPE Investors December 2021 December 2022 0.33 % 13,500 0 13,500
Convertible Notes April &amp; May 2020 April &amp; May 2022 5.00 % 18,213 (22 ) 18,191
31,713 (22 ) 31,691
67,159 (1,082 ) 66,077
(a) As of December 31, 2020 and 2021, the Company’s debt liability included $16.8 million of convertible notes issued by GLPRI in 2020, as well as the associated accrued interest liability of $0.6 million and $1.4 million, respectively. Convertible Instruments - PIPE Investors In December 2021, certain new and existing investors in GreenLight million (the “PIPE Instruments”), million of which was received on or before F-24 December 31, 2021. The remainder of the PIPE Instruments were issued $21.8 million. As such, the Company recorded million of the debt liability as of December 31, 2021. The PIPE Instruments bear interest at the minimum applicable federal rate per annum payable at maturity. The PIPE Instruments have a maturity date on the earlier of twelve months after their issuance dates or an event of default. The PIPE Instruments are pre-payable in whole or in part at any time. The terms of the PIPE Instruments require GreenLight to settle the total outstanding principal together with any accrued but unpaid interest on the maturity date. See Note 18 for further discussion of the PIPE transaction. The PIPE Instruments provided for the automatic conversion of the outstanding principal into shares of the class of capital stock issued in a Qualified Financing (as defined below). Upon the closing of certain change of control transactions or an initial public offering (“IPO”), GreenLight was obligated to repay the Prepaying PIPE Investors an amount equal to the outstanding principal balance and interest accrued on the PIPE Instruments in preference to any payments made to the holders of GreenLight’s common stock. In conjunction with entering into the PIPE Instruments, each PIPE Investor entered into a side letter agreement (the “Side Letter”) with GreenLight, which required the PIPE Investor to tender its PIPE Instrument as a corresponding payment for all or a portion of such PIPE Investor’s purchase of shares upon the closing of a business combination with ENVI. The PIPE Instruments included the following conversion and redemption features:
a) Upon an equity financing involving the sale of capital stock of the Company primarily for capital-raising purposes on terms no less favorable to the purchasers than the terms of GreenLight’s Series D Preferred Stock financing (a “Qualified Financing”), all then outstanding principal on each PIPE Instrument would automatically convert into that number of shares of capital stock issued in such Qualified Financing equal to the quotient obtained by dividing (i) the outstanding principal amount of the PIPE Instrument by (ii) the lower of the Conversion Discount Price or the Capped Price (each as defined for purposes of the PIPE Instrument).
b) Upon a change of control or an IPO, the holders of the PIPE Instruments would be entitled to receive an amount equal to the outstanding principal and interest on the holders’ PIPE Instruments in preference to the holders of GreenLight’s common stock.
c) Upon the occurrence of an event of default, the PIPE Instruments would automatically become due and payable. Upon such acceleration, all outstanding principal (with no penalty) and unpaid accrued interest would become payable. The Company assessed the embedded features within the PIPE Instruments and did not identify any material embedded derivative in connection with the automatic conversion upon a Qualified Financing. The other embedded features did not meet the definition of a derivative or were clearly and closely related to the host contract, and thus did not require separate accounting. In February of 2022, in accordance with the Side Letter, the PIPE Instruments were surrendered and cancelled upon the occurrence of a business combination with Environmental Impact Acquisition Corp. See Note 18 for further discussion of the Business Combination. Term Loan – Horizon In December 2021, the Company entered into a loan and security agreement with Horizon Technology Finance Corporation and Powerscourt Investments XXV, LP (together, “Horizon”), which provided for a term loan facility in an aggregate principal amount of up to Accrued interest is payable monthly. The principal of each term loan must be repaid in equal monthly installments beginning (or August 1, 2023 if any of the remaining $10.0 million is borrowed), with a scheduled final maturity date of . The Company may prepay the term loans in full, but not in part, without premium or penalty, other than a premium equal to (i) 3% of the principal amount of any prepayment made within 12 months after the applicable funding date, (ii) 2% of the principal amount of any prepayment made between 12 and 24 months after the applicable funding date and (iii) 1% of the principal % of the original principal amount of the funded The debt was recorded based on proceeds received net of related debt issuance costs of approximately $ million. The debt issuance costs include the fair value of approximately $ million for the warrants the Company is committed to issue in conjunction with this financing. The Company is obligated to issue 80% of the warrant obligation during the three months ending March 31, 2022, and such warrant obligation is calculated at % of the loan commitment. The number of warrants to be issued and strike price wil l of the public trading value of shares of ENVI if issued after the close of the Business Combination. Since the Company is committed to issue these warrants, the Company has recorded the estimated fair value of these warrants as of the date of the loan and security agreement of $0.5 million, of which $0.4 million is recorded as debt issuance cost and $0.1 million is recorded in other assets for the portion of the principal amount not yet borrowed by the Company as of December 31, 2021. Total debt issuance costs of approximately $ million is being amortized over the term of the financing agreement. Term Loan – Silicon Valley Bank In September 2021, the Company entered into a loan and security agreement with Silicon Valley Bank (“SVB”), which provided for a term loan facility in an aggregate principal amount of up to $ million, $ million o Accrued interest is payable monthly. The principal of each term loan must be repaid in equal monthly installments beginning April 1, 2022 (or October 1, 2022, if GreenLight borrows any of the remaining $5.0 million), with a scheduled final maturity date of . On the earlier of the scheduled final maturity date and the prepayment in full of the term loans, the Company must pay a final payment fee equal to % of the original principal amount of the term loans. GreenLight may prepay the term loans in increments of $ million and without premium or penalty, other than a premium equal to (i) with respect to any prepayment made on or before September 22, 2022, % of the principal so prepaid, (ii) with respect to any prepayment made after September 22, 2022 and on or before September 22, 2023, % of the principal so prepaid and (iii) with respect to any prepayment made after September 22, 2023 and on or before September 1, 2024, % of the principal so prepaid. GreenLight granted a first-priority, perfected security interest in substantially all of its The debt was recorded million. The debt issuance costs include the fair value of approximately $ million for the shares of common warrants the Company previously issued in conjunction with this financing. No additional common warrants were issued in conjunction with this financing. Total debt issuance costs of approximately million is being amortized over the term of the financing agreement. Equipment Financing On March 29, 2021, the Company entered into a master equipment financing agreement with Trinity Capital (Trinity) authorizing equipment financing in the aggregate of approximately $ million with advances to be made as follows: (1) up to $ million at execution of the agreement and (2) the remaining balance to be drawn at Company’s option but no later than September 1, 2021. The monthly payment factors are determined by Trinity based on the Prime Rate reported in The Wall Street Journal on the first day of the month in which a financing schedule is executed, which as of the effective date of the equipment financing agreement was %. The effective interest rate on the advances ranged from 13.2% to 16.3% as of December 31, 2021. As of December 31, 2021, the Company has drawn the entire $ million - month period that commenced on the advance date. The carrying value of the assets subject to a lien under this financing arrangement is app million. The debt was recorded based on proceeds received net of related debt issuance costs of approximately $ million, which are being amortized over the term of the financing agreement. The debt issuance costs include the fair value of approximately million for the common stock warrants the Company issued in conjunction with this financing. Convertible Notes In April and May 2020, GLPRI issued a series of convertible notes payable in exchange for cash totaling approximately $16.8 million (the “2020 Notes”). The Company The effective interest rate was 5.4% as of December 31, 2021. approximately pre-payable The 2020 Notes provide the option to convert the outstanding principal, plus accrued and unpaid interest, into shares of the Company’s Series D Preferred Stock (on or after the date of the Series D Preferred Stock financing) or the right to receive royalties on future sales of certain of GLPRI’s products. In conjunction with entering into the 2020 Note agreements, each holder entered into a side letter agreement (the “Side Letter”) with GreenLight and GLPRI, which gives the holder the right to convert the 2020 Notes into shares of Series D Preferred Stock at a discounted conversion price ( % of the price per share of the Series D Preferred Stock) in the event that the Series D financing is deemed an inside round. This discount did not apply as the Series D financing was determined not to be an inside round. At issuance, the Company concluded that the fair value of the discount feature was de minimis. The 2020 Notes include the following conversion and redemption features:
• From the date of the initial closing of the then-next equity financing of the Company (the “Series D Financing”) until maturity, conversion at the option of the holder into Series D Preferred Stock (based upon the original issue price of the Series D Preferred Stock) or the right to receive certain royalty payments over a 15-year
• Upon the occurrence of certain contingent events after the Company’s Series D Financing and before maturity, automatic conversion into Series D Preferred Stock (based upon the original issue price of the Series D Preferred Stock).
• Automatic redemption upon an event of default, as defined in the 2020 Notes. Upon the occurrence of an event of default, the 2020 Notes will either automatically become due and payable or can become due and payable at the holder’s option (based on the nature of the event of default). Upon such acceleration, all outstanding principal (with no penalty) and unpaid accrued interest will become payable. The Company assessed the embedded features within the Notes and determined that the features do not meet the definition of a derivative or were clearly and closely related to the host contract, and thus did not require separate accounting. In addition, the optional redemption feature to receive royalty payments is subject to a scope exception from derivative accounting. The 2020 Notes were recorded based on proceeds received and were recorded net of related debt issuance costs of approximately $0.1 million, which are being amortized to interest expense using the effective interest rate method over the term of the notes. In August 2021, the 2020 Notes were amended and restated to make the Company the sole obligor under the 2020 Notes and to remove the right to receive royalties on future sales of certain products. Loan Interest Expense and Amortization The Company’s total interest expense was approximately $ million and $ million for the year ended December 31, 2020 and 2021, respectively. The following summarizes the components of total interest expense:
December 31,
2020 2021
Interest paid or accrued $ 440 $ 2,253
Non-cash amortization of debt discount and deferred financing cost 588 166
Total $ 1,028 $ 2,419 Scheduled future principal payments on total outstanding debt, as of December 31, 2021, are as follows:
December 31,
2022 $ 37,176
2023 13,916
2024 11,972
2025 and thereafter 2,657
Total $ 65,7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s [Line Items]</t>
        </is>
      </c>
    </row>
    <row r="4">
      <c r="A4" s="4" t="inlineStr">
        <is>
          <t>WARRANTS</t>
        </is>
      </c>
      <c r="B4" s="4" t="inlineStr">
        <is>
          <t>NOTE 8 — WARRANTS As of December 31, 2021, there were 10,350,000 Public Warrants outstanding. As of December 31, 2020, there were no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within 60 business days following a Business Combination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s of December 31, 2021, there were 2,000,000 Private Placement Warrants outstanding and 750,000 Insider Warrants outstanding which are identical to the Private Placement Warrants. As of December 31, 2020 there were no Private Placement Warrants or Insider Warrants outstanding.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t>
        </is>
      </c>
    </row>
    <row r="5">
      <c r="A5" s="4" t="inlineStr">
        <is>
          <t>GREENLIGHT BIOSCIENCES HOLDINGS, PBC [Member]</t>
        </is>
      </c>
    </row>
    <row r="6">
      <c r="A6" s="3" t="inlineStr">
        <is>
          <t>Derivative Instruments and Hedging Activities Disclosures [Line Items]</t>
        </is>
      </c>
    </row>
    <row r="7">
      <c r="A7" s="4" t="inlineStr">
        <is>
          <t>WARRANTS</t>
        </is>
      </c>
      <c r="B7" s="4" t="inlineStr">
        <is>
          <t xml:space="preserve">11. WARRANTS Preferred Stock Warrants Classified as Liabilities The Company has outstanding warrants to purchase shares of Series A-1, A-2, A-3 component of other income in the Company’s consolidated statement of operations.
AS OF DECEMBER 31, 2020
Warrant Class Shares Fair Value Issuance Date Exercise Price Expiration Date
Series A-1 58,127 $ 75 December 31, 2011 $ 0.15 The earlier of January 17, 2022 or a
Series A-2 24,510 21 August 26, 2014 $ 1.53 The earlier of August 25, 2024 or
Series A-3 18,174 29 December 18, 2015 $ 0.23 The earlier of December 18, 2025
Total 100,811 $ 125
AS OF DECEMBER 31, 2021
Warrant Class Shares Fair Value Issuance Date Exercise Price Expiration Date
Series A-1 37,820 $ 228 December 31, 2011 $ 0.15 The earlier of January 17, 2022 or a
Series A- 2 24,510 138 August 26, 2014 $ 1.53 The earlier of August 25, 2024 or
Series A-3 18,174 110 December 18, 2015 $ 0.23 The earlier of December 18, 2025
Total 80,504 $ 476 The Company estimated the fair value of the warrants as of December , , and using the Black-Scholes option-pricing model with the following assumptions:
As of December 31, 2020
Valuation Assumptions Series A-1 Series A-2 Series A-3
Fair value of underlying series of preferred stock $ 1.45 $ 1.54 $ 1.76
Risk free interest rate 0.10 % 0.27 % 0.36 %
Expected volatility 88.4 % 78.5 % 82.4 %
Estimated time (in years) 1.05 3.65 4.97
As of December 31, 2021
Valuation Assumptions Series A-1 Series A-2 Series A-3
Fair value of underlying series of preferred stock $ 6.12 $ 6.13 $ 6.16
Risk free interest rate 0.06 % 0.97 % 1.12 %
Expected volatility 87.6 % 85.5 % 84.9 %
Estimated time (in years) 0.05 2.65 3.97 Preferred Stock Warrant Classified as Equity In connection with the July 2020 issuance of Series D convertible Preferred Stock, a warrant to purchase shares of Series D Preferred Stock was issued. The holder of the warrant is entitled to purchase 874,130 shares of the Company’s Series D Preferred Stock at an exercise price of $1.8118 per share. The warrant was determined to represent compensation for services provided by the holder and was accounte d issuance cost.
Preferred Stock Warrant classified as Equity
Warrant Class Shares Issuance Date Exercise Price per Share Expiration Date
Series D preferred stock 874,130 July 24, 2020 $ 1.8118 The earlier of July 24,
Common Stock Warrant classified as Liability In connection with the equipment financing in March 2021, the Company issued a warrant to purchase shares of the Company’s common stock at an exercise price of $ per share. The warrant was determined to represent additional consideration provided to the lender at the closing of the financing agreement and thus considered a component of the financing transaction, and therefore was accounted for under ASC 480. The warrant meets the requirements for liability classification under ASC 480 and should be measured at cost at its inception date fair value and subsequently remeasured at the end of each reporting period, with changes recorded as a component of other income in the Company’s consolidated statement of operations.
Warrant Class Shares Fair Value Issuance Date Exercise Price Expiration Date
Common stock 219,839 $ 1,188 March 29, 2021 $0.82 The earlier of March 29, 2031 The warrant’s fair value upon issuance and as of December 31 2021 was estimated to be approximately $0.1 million and $1.2 million, respectively, and was measured using a Black-Scholes option-pricing model with the following assumptions:
Valuation Assumptions At Issuance (as of As of
Fair value of common stock $ 0.82 $ 5.89
Risk free interest rate 1.73 % 1.52 %
Expected volatility 72.10 % 63.30 %
Expected term (in years) 10.00 9.25 In connection with Loan Agreement the Company entered into with Horizon Technology Finance Corporation and Powerscourt Investments XXV, LP in December 2021, the Company committed to issue the lender a warrant to purchase shares of the Company’s common stock which was issued subsequent to year-end. The Company valued the commitment to issue warrants using the Black-Scholes option pricing model adjusted based on probability of issuance as of year-end and determined the fair value to be $0.5 million as of December 31, 2021. The significant inputs used to determine fair value are 1.5% risk free interest rate, 59.6% annualized volatility, 10 year term and $5.26 strike price. Common Stock Warrant classified as Equity In connection with the Loan Agreement the Company entered into with Silicon Valley Bank in June 2016, the Company issued the bank a warrant to purchase 40,000 shares of the Company’s common stock at an exercise price per share of $0.22 (the “Common Warrant”). The Common Warrant will be exercisable for ten years from the date of issuance. The Common Warrant was determined to represent additional consideration for services provided by the lender, rather than a component of the financing transaction, and therefore was accounted for under ASC 718. The Common Warrant meets the requirements for equity classification under ASC 718 and is measured at cost, which was determined to be equal to its grant date fair value of approximately $5 thousand. In connection with up to (the “2021 Common Warrant”). As of December 31, 2021, the warrant is exercisable for up to 34,483 shares of common stock. The 2021 Common Warrant is classified as a component of permanent equity because it is a freestanding financial instrument that is legally detachable and separately exercisable from the debt instrument with which it was issued, is immediately exercisable, does not embody an obligation for the Company to repurchase its shares, and permits the holder to receive a fixed number of shares of common stock upon exercise. The Company valued the 2021 Common Warrant at issuance using the Black-Scholes option pricing model and determined the fair value of the 2021 Common Warrant to be approximately Common stock warrant classified as a component of permanent equity consisted of the following at December 31, 2021:
As of December 31, 2021
Warrant Class Shares Issuance Date Exercise Price per Share Expiration Date
Common stock warrant 40,000 June 14, 2016 $ 0.22 The earlier of June 13, 2026
Common stock warrant 51,724 September 22, 2021 $ 1.74 The earlier of September 21, 2031
Total 91,724
During the years ended December 31, 2020 and 2021 there were no exercises of existing common stock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t>
        </is>
      </c>
      <c r="B1" s="2" t="inlineStr">
        <is>
          <t>12 Months Ended</t>
        </is>
      </c>
    </row>
    <row r="2">
      <c r="B2" s="2" t="inlineStr">
        <is>
          <t>Dec. 31, 2021</t>
        </is>
      </c>
    </row>
    <row r="3">
      <c r="A3" s="4" t="inlineStr">
        <is>
          <t>GREENLIGHT BIOSCIENCES HOLDINGS, PBC [Member]</t>
        </is>
      </c>
    </row>
    <row r="4">
      <c r="A4" s="3" t="inlineStr">
        <is>
          <t>Redeemable Noncontrolling Interest [Line Items]</t>
        </is>
      </c>
    </row>
    <row r="5">
      <c r="A5" s="4" t="inlineStr">
        <is>
          <t>Redeemable Convertible Preferred Stock</t>
        </is>
      </c>
      <c r="B5" s="4" t="inlineStr">
        <is>
          <t>12. REDEEMABLE CONVERTIBLE PREFERRED STOCK The Company has issued Series A-1 A-1 A-2 A-2 A-3 A-3 A-1 A-2 Series D Preferred Stock — approximately non-cash . Authorized Shares At December 31, 2020 and 2021, the Company was authorized to issue shares of redeemable convertible preferred stock with a par value of $ per share (“Preferred Stock”). and
Years Ended December 31,
Redeemable Convertible Preferred Stock Classes 2020 2021
Series A-1 redeemable convertible preferred stock, shares $ 4,411 $ 4,414
Series A-2 redeemable convertible preferred stock, par value, shares authorized, 6,993,693 shares issued and outstanding as of December 31, 2020 and December 31, 2021 Liquidation preference of $18,224 and $19,138 at December 31, 2020 and December 31, 2021, respectively 11,438 11,438
Series A-3 redeemable convertible preferred stock, par value, shares authorized 8,629,505 shares issued and outstanding as of December 31, 2020 and December 31, 2021 Liquidation preference of $28,952 and $30,544 at December 31, 2020 and December 31, 2021, respectively 19,917 19,917
Series B redeemable convertible preferred stock, par value, shares authorized, issued and outstanding as of December 31, 2020 and December 31, 2021 Liquidation preference of $22,567 and $24,017 at December 31, 2020 and December 31, 2021, respectively 18,671 18,671
Series C redeemable convertible preferred stock, par value, shares authorized, 35,092,183 shares issued and outstanding as of 55,851 55,851
Series D redeemable convertible preferred stock, par value, shares authorized, 60,184,332 shares issued and outstanding and as of December 31, 2020 and December 31, 2021 Liquidation preference of $113,736 and $122,459 at December 31, 2020 and December 31, 2021, respectivel y 108,499 108,499
Total $ 218,787 $ 218,790
Voting Rights The holders of each share of Preferred Stock (“Preferred Stockholders”) generally have the right to one vote for each share of common stock into which such Preferred Stock could then convert. On matters on which the holders of shares of a particular series of Preferred Stock have the right to vote separately as a single class, such holders have the right to one vote per share of Preferred Stock of that particular series. Conversion Each share A-1, A-2, A-3, $ A-1, A-2, A-3, , Series C, D 0.8565, $1.5946, and per share, respectively. As such, the shares of Preferred Stock convert on a one-for-one A-1, A-2 A-3 Conversion is mandatory at the earlier of the closing of a firm commitment underwritten public offering of the Company’s common stock at a price of at least $5.4354 per share and with net proceeds to the Company of at least $75.0 million or at the election of the holders of a majority of the outstanding shares of Series D Preferred Stock. Dividends The holders A-1 A-2, A-3, 8 as-converted Redemption The Company’s Preferred Stock may only be redeemed upon a deemed liquidation event as described in the Company’s certificate of incorporation. Upon redemption, holders of shares of Preferred Stock of a particular series are entitled to receive a redemption amount equal to the original issue price of the shares of that series, plus any accrued but unpaid dividends and any declared but unpaid dividends for the shares of that series, subject to the terms summarized in the “Liquidation Preference” section below. Liquidation Preference In the event of any liquidation, dissolution or winding up of the Company, the holders of shares of Preferred Stock of a particular series are entitled to receive an amount per share equal to the greater of (i) the original issuance price of the shares of Preferred Stock of that series, plus any accruing dividends that are unpaid, whether or not declared, plus any other dividends declared but unpaid thereon, or (ii) such amount per share as would have been payable had such shares of Preferred Stock been converted into common stock. Such liquidating distributions are payable first, to the holders of shares of Series D Preferred Stock, second, to the holders of shares of Series C Preferred Stock and Series B Preferred Stock on a pari passu basis, third, to the holders of shares of Series A Preferred Stock on a pari passu basis, and finally, to the holders of shares of common stock. If insufficient assets and funds are available to permit payment of the full amount of the applicable liquidation preference payable to the holders of any series of Preferred Stock (or group of series payable on a pari passu basis), then all available assets and funds will be distributed to the holders of such series (or group of series) on a pro rata basis, taking into account the order of priority set forth in the previous sentence. After payment in full to the Preferred Stockholders, the holders of common stock are entitled to receive the remaining assets of the Company available for distribution on a pro rata basis based on the number of shares he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mon Stock</t>
        </is>
      </c>
      <c r="B1" s="2" t="inlineStr">
        <is>
          <t>12 Months Ended</t>
        </is>
      </c>
    </row>
    <row r="2">
      <c r="B2" s="2" t="inlineStr">
        <is>
          <t>Dec. 31, 2021</t>
        </is>
      </c>
    </row>
    <row r="3">
      <c r="A3" s="4" t="inlineStr">
        <is>
          <t>GREENLIGHT BIOSCIENCES HOLDINGS, PBC [Member]</t>
        </is>
      </c>
    </row>
    <row r="4">
      <c r="A4" s="3" t="inlineStr">
        <is>
          <t>Class of Stock [Line Items]</t>
        </is>
      </c>
    </row>
    <row r="5">
      <c r="A5" s="4" t="inlineStr">
        <is>
          <t>Common Stock</t>
        </is>
      </c>
      <c r="B5" s="4" t="inlineStr">
        <is>
          <t>13. COMMON STOCK The Company was authorized to issue 191,500,000 shares of $0.001 par value common stock as of December 31, 2020 and 2021. The voting, dividend, and liquidation rights of the holders of the Company’s common stock are subject to and qualified by the rights, powers, and preferences of the holders of the Preferred Stock set forth above. Each share of common stock generally entitles the holder to one vote, together with the holders of Preferred Stock, on all matters submitted to the stockholders for a vote. As of December 31, 2020 and 2021, no cash dividends have been declared or paid. As of December 31, 2021, the Company has reserved the following shares of common stock for potential conversion of outstanding Preferred Stock, potential conversion of convertible debt and PIPE Notes with accrued interest through the applicable year-end, into Series D Preferred Stock, the vesting of restricted stock and exercise of stock options and preferred and common stock warrants:
As of December 31,
Redeemable convertible preferred stock 141,430,910
Convertible debt with accrued interest 10,042,251
Options to purchase common stock 29,752,443
Preferred stock warrants 954,634
Common stock warrant s 311,563
Total 182,491,8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Expensed and Capitalized, Amount [Line Items]</t>
        </is>
      </c>
    </row>
    <row r="4">
      <c r="A4" s="4" t="inlineStr">
        <is>
          <t>Stock-Based Compensation</t>
        </is>
      </c>
      <c r="B4" s="4" t="inlineStr">
        <is>
          <t xml:space="preserve">14. STOCK-BASED COMPENSATION 2012 Stock Incentive Plan The Company adopted the 2012 Stock Incentive Plan (the “Plan”) in April 2012 for the issuance of stock options and other stock-based awards to employees, consultants, officers, and directors. As of December 31, 2020 and 2021, the maximum number of shares of , respectively. The Plan is administered by the Company’s board of directors (the “Board”). The exercise prices, vesting and other restrictions are determined at the discretion of the Board, except that the exercise price per share of incentive stock options may not be less than % of the fair market value of the common stock on the date of grant. Stock options awarded under the Plan expire after the grant date unless the Board sets a shorter term. Vesting periods for awards under the plans are determined at the discretion of the Board. Incentive stock options granted to employees and non-statutory options and restricted stock awards granted to employees, officers, members of the Board, advisors, and consultants of the Company typically vest over or . The fair value of stock option awards is estimated on the grant date using the Black-Scholes option pricing model with the following assumptions:
Years Ended December 31,
2020 2021
Fair value of underlying common stock $ 0.46 - $ 0.82 -
Weighted average risk-free interest rate 0.27% - 0.48% -
Expected term (in years) 5 - 6 6
Expected volatility 69.5% - 56.3% -
Expected dividend yield 0.00% 0.00% The following table summarizes the activity of the Company’s stock options under the Plan for the year ended December 31, 2021:​​​​​​​
AVERAGE AGGREGATE
WEIGHTED- REMAINING INTRINSIC
AVERAGE CONTRACTUAL VALUE
SHARES EXERCISE PRICE TERM (in years) (in thousands)
Outstanding at December 31, 2020 22,538,570 $ 0.41 8.5 $ 9,170
Granted 5,725,888 2.13 — —
Exercised (380,149 ) 0.38 2,096
Cancelled or forfeited (688,474 ) 1.07 —
Outstanding at December 31, 2021 27,195,835 $ 0.76 8.0 $ 139,505
Vested and expected to vest at 27,195,835 $ 0.76 8.0 $ 139,505
Exercisable at December 31, 202 1 11,191,724 $ 0.34 6.9 $ 62,157 The weighted-average grant date fair value of stock options granted during the years ended December 31, 2020, and 2021 was $0.40 per share and $1.28 per share, respectively. As of December 31, 2021, total unrecognized compensation expense related to stock options totaled approximately $9.4 million, which is expected to be recognized over a weighted-average period of 2.9 years. The aggregate intrinsic value of common stock options is calculated as the difference between the exercise price of the stock options and the fair value of the Company’s common stock for those stock options that had exercise respectively. Restricted Stock The fair value of each restricted common stock award is estimated on the date of grant based on the fair value of the Company’s common stock on that same date. Since 2018, the Company has issued 131,925 shares of restricted common stock to independent members of the Board of Directors, members of the Scientific Advisory Board and certain scientific founders, having a fair value of approximately $84 thousand, and subject to vesting over periods of 2 to 4 years. A summary of the Company’s restricted stock activity during the years ended December 31, 2020, and 2021 is presented below:
SHARES WEIGHTED
Unvested shares as of December 31, 2020 37,465 $ 0.37
Vested (31,109 ) 0.54
Unvested shares as of December 31, 2021 6,356 $ 0.76
Stock-Based Compensation Expense Stock-based compensation expense recorded as research and development and general and administrative expenses, for employees, directors and non-employees during the years ended December 31, 2020 and 2021 is as follows:
Years Ended December 31,
2020 2021
Research and development $ 306 $ 1,018
General and administrative 353 973
Total stock-based compensation expense $ 659 $ 1,991
The Company expects to recognize additional stock-based compensation expense associated with 439,678 shares subject to GreenLight options that vest based on both a liquidity and a service condition. At the date of grant in 2020 million of incremental stock-based compensation expense associated with these options , and the remainder will be recognized over the remaining service period. shares subject to performance-based options were not ves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t>
        </is>
      </c>
      <c r="B1" s="2" t="inlineStr">
        <is>
          <t>12 Months Ended</t>
        </is>
      </c>
    </row>
    <row r="2">
      <c r="B2" s="2" t="inlineStr">
        <is>
          <t>Dec. 31, 2021</t>
        </is>
      </c>
    </row>
    <row r="3">
      <c r="A3" s="4" t="inlineStr">
        <is>
          <t>GREENLIGHT BIOSCIENCES HOLDINGS, PBC [Member]</t>
        </is>
      </c>
    </row>
    <row r="4">
      <c r="A4" s="4" t="inlineStr">
        <is>
          <t>Net Loss Per Share</t>
        </is>
      </c>
      <c r="B4" s="4" t="inlineStr">
        <is>
          <t>16. NET LOSS PER SHARE The following table summarizes the computation of basic and diluted net loss per share attributable to common stockholders of the Company:
Years Ended December 31,
2020 2021
Net loss $ (53,251 ) $ (112,310 )
Numerator:
Less: Accruals of dividends of preferred stock (13,445 ) (17,453 )
Net loss available to common stockholders $ (66,696 ) $ (129,763 )
Denominator:
Weighted-average common stock outstanding 3,211,968 3,382,860
Net loss per share, basic and diluted $ (20.76 ) $ (38.36 )
The Company’s potential dilutive securities include r e
As of December 31,
2020 2021
Redeemable convertible preferred stock 141,405,233 141,430,910
Convertible debt with accrued interest 9,583,023 10,042,251
Unvested restricted stock 37,465 6,356
Options to purchase common stock 22,538,570 27,195,835
Preferred stock warrants 131,096 954,634
Common stock warrants 40,000 311,563
Tota l 173,735,387 179,941,5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NOTE 9. INCOME TAX​​​​​​​ The Company’s net deferred tax assets at December 31, 2021 and 2020 is as follows:
December 31, December 31,
Deferred tax asset (liability)
Net operating loss carryforward $ 39,939 $ 531
Startup/Organization Expenses 202,776 —
Business combination expenses 2,494,698 —
Total deferred tax assets, net 2,737,413 531
Valuation Allowance (2,737,413 ) (531 )
Deferred tax liability, net of valuation allowance $ — $ —
The income tax provision for the year ended December 31, 2021 and for the period from July 2, 2020 (inception) through December 31, 2020 consists of the following:
December 31, December 31,
Federal
Current $ — $ —
Deferred (2,736,882 ) (531 )
State and Local
Current — —
Deferred — —
Change in valuation allowance 2,736,882 531
Income tax provision $ — $ —
As of December 31, 2021 and 2020, the Company had $187,659 and $2,528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July 2, 2020 (inception) through December 31, 2020, the change in the valuation allowance was $2,736,882 and $531, respectively. A reconciliation of the federal income tax rate to the Company’s effective tax rate at December , and is as follows:
December 31, December 31,
Statutory federal income tax rate 21.0 % 21.0 %
State taxes, net of federal tax benefit 0.0 % 0.0 %
Change in fair value of warrants (0.98 )% 0.0 %
Transaction costs allocated to warrants (0.07 )% 0.0 %
Fair value of private warrant liability in excess of proceeds (1.78 )% 0.0 %
Change in valuation allowance (18.17 )% (21.0 )%
Income tax provision 0.0 % 0.0 %
The Company files income tax returns in the U.S. federal jurisdiction and is subject to examination by the various taxing authorities. The Company’s tax returns since inception remain open to examination by the taxing authorities. </t>
        </is>
      </c>
    </row>
    <row r="4">
      <c r="A4" s="4" t="inlineStr">
        <is>
          <t>GREENLIGHT BIOSCIENCES HOLDINGS, PBC [Member]</t>
        </is>
      </c>
    </row>
    <row r="5">
      <c r="A5" s="4" t="inlineStr">
        <is>
          <t>Income Taxes</t>
        </is>
      </c>
      <c r="B5" s="4" t="inlineStr">
        <is>
          <t xml:space="preserve">17. INCOME TAXES As the Company generated net operating losses (“NOLs”) during 2020 and 2021, has generated historical NOLs, and is forecasting to continue to generate NOLs, the Company did not record a provision for or benefit from income taxes for the years ended December 31, 2020, and 2021. A reconciliation of the Company’s effective tax rate to the statutory federal income tax rate is as follows for the years ended , and :
Years Ended December 31,
2020 2021
Federal income tax (benefit)/expense at statutory rate 21.0 % 21.0 %
State income tax benefit 5.4 % 6.9 %
Permanent items -0.2 % -0.5 %
Change in Valuation Allowance -29.3 % -30.6 %
Federal R&amp;D Tax Credits 3.1 % 3.0 %
Other 0.0 % 0.2 %
Effective income tax rate 0.0 % 0.0 %
Deferred tax assets and liabilities reflect the net tax effects of NOLs and tax credit carryforwards and temporary differences between the carrying amount of assets and liabilities for financial reporting and the amounts used for tax purposes. Significant components of the Company’s deferred tax assets and liabilities as of December 31, 2020, and 2021 were as follows:
Years Ended December 31,
2020 2021
Deferred tax assets:
Federal net operating loss carryforwards $ 26,464 $ 48,956
State net operating loss carryforwards 6,542 12,477
Tax credits 4,059 8,736
Stock based compensation 89 233
Capitalized research and development expenses 4,398 3,649
Accruals and other 763 1,482
Total deferred tax assets 42,315 75,533
Valuation allowance (39,965 ) (74,340 )
Total deferred tax assets $ 2,350 $ 1,193
Deferred tax liabilities:
Depreciation and amortization $ (2,350 ) $ (1,193 )
Total deferred tax liabilities $ (2,350 ) $ (1,193 )
Total net deferred tax assets (liability) $ — $ —
As of , the Company had federal NOL carryforwards of $ and state NOL carryforwards of approximately $ , which are available to reduce future taxable income. The Company also had federal tax credits of $ as of . The federal NOLs generated before of approximately $ will expire at various dates through , and NOL carryforwards generated after of approximately $ have an . The state NOLs and tax credit carryforwards will expire at various dates through . After consideration of all the evidence, both positive and negative, the Company has recorded a valuation allowance against its deferred tax assets at December 31, 2020, and 2021 because the Company’s management has determined that it is more likely than not that these assets will not be fully realized. Utilization of the NOL carryforwards and research and development tax credit carryforwards may be subject to a substantial annual limitation under Section of the Internal Revenue Code of due to ownership changes that have occurred previously or that could occur in the future. These ownership changes may limit the amount of NOL and research and development credit carryforwards that can be utilized annually to offset future taxable income and tax, respectively. The Company has not completed an evaluation of ownership changes through , to assess whether utilization of the Company’s NOL or research and development credit carryforwards would be subject to an annual limitation under Section . To the extent an ownership change occurs in the future, the NOL and credit carryforwards would be subject to limitation. The Company has generated federal and state research and development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As of December 31, 2020, and 2021, the Company had not recorded any uncertain tax provisions. The Company files income tax returns in the U.S. federal and various state jurisdictions. The federal and state income tax returns are generally subject to examinations for the tax years ended December 31, 2018, through December 31, 2021. To the extent the Company has tax attribute carryforwards, the tax years in which the attribute was generated may still be adjusted upon examination by the Internal Revenue Service or state tax authorities to the extent utilized in a future period. There are currently no federal or state audits in proc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 xml:space="preserve">NOTE 6 — COMMITMENTS AND CONTINGENCIES Registration Rights Pursuant to a registration rights agreement entered into on January 13,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lock-up five In addition, pursuant to a registration agreement with Hudson Bay Capital Management LP (“Hudson Bay”) and its permitted transferees, the Company is required to register (i) resale of any securities purchased in the Initial Public Offering by filing a registration statement within 30 days after the closing of the Initial Public Offering and use its best effort to have such registration statement declared effective within 90 days after the closing of the Initial Public Offering; and (ii) resale of any Private Placement Warrants and shares of Class A common stock underlying the Private Placement Warrants by filing a registration statement within 30 days after the completion of a Business Combination and use its best effort to have such registration statement declared effective within 90 days after the completion of a Business Combination. In the event of any delay in filing and/or effectiveness of any aforesaid registration statement under the registration agreement with Hudson Bay and its permitted transferees, the unavailability of such restatement after effectiveness or a public information failure (each, a Underwriting Agreement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Additionally, the Company agreed to pay the underwriter $150,000 in expenses to cover seller’s concessions to selling group member in connection with the Initial Public Offering. The independent underwriter will receive no other compensation. Business Combination Marketing Agreement The Company engaged Canaccord Genuity LLC (“Canaccord”) as advisors in connection with its Business Combination to assist the Company in arranging meetings with its stockholders to discuss the potential Business Combination and the target business’ attributes, introduce the Company to potential investors that may be interested in purchasing the Company’s securities, assist the Company in obtaining stockholder approval for the Business Combination and assist the Company with the preparation of its press releases and public filings in connection with the Business Combination. The Company will pay Canaccord for such services upon the consummation of a Business Combination a cash fee in an amount equal to 3.76 % of the gross proceeds of the Initial Public Offering if the underwriters’ over-allotment option is exercised in full. Pursuant to the terms of the business combination marketing agreement, no fee will be due if the Company does not complete a Business Combination. As of December 31, 2021, Cannacord is owed a total of $5,839,808 as a result of the closing of the Business Combination per the Business Combination Marketing Agreement. Business Combination and Related Agreements ENVI held a special meeting of the ENVI stockholders on February 1, 2022 (the “Special Meeting”). At the Special Meeting, the stockholders considered and adopted, among other matters, the Business Combination Agreement. On February 2, 2022, the parties to the Business Combination Agreement consummated the Business Combination. Prior to the Special Meeting, certain stockholders of ENVI exercised their right to redeem approximately 19.5 million shares of ENVI Class A Common Stock for cash at a price of approximately $10.00 per share, or aggregate payments of approximately $194.9 million. The redemption price was paid out of ENVI’s trust account. On the Closing Date, the following transactions were completed:
• Merger Sub merged with and into GreenLight, with GreenLight surviving as a wholly owned subsidiary of New GreenLight;
• ENVI filed an amended and restated certificate of incorporation, became a public benefit corporation under the Delaware General Corporation Law and changed its name to “GreenLight Biosciences Holdings, PBC”, and the Board adopted amended and restated bylaws;
• All outstanding shares of capital stock of GreenLight (other than treasury shares and shares with respect to which appraisal rights under the Delaware General Corporation Law are properly exercised and not withdrawn) were exchanged for an aggregate of approximately 104.0 million shares of New
• all outstanding options to acquire shares of capital stock of GreenLight were assumed by New 2022 Plan New
• all outstanding warrants to acquire shares of capital stock of GreenLight were assumed by New GreenLight and converted into warrants to acquire an aggregate of shares of New GreenLight Common Stock (“Assumed Warrants”);
• New New
• the 5,175,000 outstanding shares of ENVI Class B Common Stock converted into 5,175,000 shares of New Private Placement In connection with ENVI’s initial public offering, approximately 2,000,000 warrants (the “Private Placement Warrants”) were purchased by HB Strategies, LLC (“HB Strategies”) and an aggregate of warrants (the “Insider Warrants” and together with the Private Placement Warrants, the “Private Warrants”) were issued to ENVI’s sponsor, CG Investments Inc. VI (the “Sponsor”) and certain of ENVI’s directors (together with HB Strategies and the Sponsor, the “Initial Stockholders”). Concurrently with the execution of the Business Combination Agreement, the Initial Stockholders and GreenLight entered into an agreement (the “Sponsor Letter Agreement”), pursuant to which HB Strategies and the Sponsor agreed that, if more than % of the shares of ENVI Class A Common Stock were redeemed pursuant to ENVI’s Amended and Restated Certificate of Incorporation in effect prior to the Business Combination (the “Existing Charter”), then they would forfeit % of the warrants issued to the Initial Stockholders. At the closing of the Business Combination (the “Closing”), pursuant to the terms of the Sponsor Letter Agreement, HB Strategies and the Sponsor forfeited an aggregate of 687,500 Private Placement Warrants and Insider Warrants. Registration Rights and Transfer Restrictions Concurrently with the execution of the Business Combination Agreement, ENVI, the initial stockholders and certain stockholders of GreenLight entered into the Investor Rights Agreement, dated August 9, 2021 (the “ Investor Rights Agreement the lock-up period The Business Combination Proposal—Related Agreements—Investor Rights Agreement Transaction Support Agreement Concurrently with the execution of the Business Combination Agreement, ENVI and certain stockholders of GreenLight entered into the Transaction Support Agreement, dated August 9, 2021 (the “ Transaction Support Agreement and Co-Sale Agreement, The Business Combination Proposal—Related Agreements—Transaction Support Agreement The approval of the Business Combination Agreement and the transactions contemplated thereby (including the Merger) by the GreenLight stockholders will require the approval of the holders of (a) a majority of the voting power of the outstanding GreenLight Shares, voting together on an as-converted basis, (b) a majority of the outstanding shares of GreenLight Common Stock, (c) a majority of the outstanding shares of GreenLight Preferred Stock, voting together on an as-converted basis, (d) a majority of the outstanding shares of GreenLight Series C Preferred Stock, voting as a separate class, and (e) a majority of the outstanding shares of GreenLight Series D Preferred Stock, voting as a separate class. The parties to the Transaction Support Agreement hold in the aggregate (a) 92,514,094 GreenLight Shares, or 64% of the total GreenLight Shares, (b) 1,846,446 shares of GreenLight Common Stock, or 54% of the total outstanding shares of GreenLight Common Stock, (c) 90,667,648 shares of GreenLight Preferred Stock on an as-converted basis, representing 64% of the total outstanding shares of GreenLight Preferred Stock on an as-converted basis, (d) 19,362,221 shares of GreenLight Series C Preferred Stock, representing 55% of the total outstanding shares of GreenLight Series C Preferred Stock and (e) 37,021,189 shares of GreenLight Series D Preferred Stock, representing 62% of the total outstanding shares of GreenLight Series D Preferred Stock. Accordingly, it is expected that, as of the relevant record date for the vote, the parties to the Transaction Support Agreement will hold in the aggregate a sufficient number of GreenLight Shares to provide the requisite approval from the GreenLight stockholders of the Business Combination Agreement and the transactions contemplated thereby (including the Merger). </t>
        </is>
      </c>
    </row>
    <row r="4">
      <c r="A4" s="4" t="inlineStr">
        <is>
          <t>GREENLIGHT BIOSCIENCES HOLDINGS, PBC [Member]</t>
        </is>
      </c>
    </row>
    <row r="5">
      <c r="A5" s="4" t="inlineStr">
        <is>
          <t>COMMITMENTS AND CONTINGENCIES</t>
        </is>
      </c>
      <c r="B5" s="4" t="inlineStr">
        <is>
          <t xml:space="preserve">18. COMMITMENTS AND CONTINGENCIES Operating Leases On May 15, 2009, the Company entered into an operating lease in Medford, Massachusetts, for office and laboratory space that comprises the headquarters. On August 15, 2020, the Company entered into an expansion and extension of its lease effective from August 15, 2020, through the lease term end date of February 14, 2024, unless otherwise extended. On January 15, 2019, the Company entered into an operating lease for office, laboratory, and greenhouse facilities in Research Triangle Park, North Carolina. The Company has occupied the greenhouse space since January 2019 and the office and laboratory space since January 2020. The lease term is for 84 months from the first day of the first full month following the commencement of the office and laboratory space occupation. The initial lease term expires in December 2026. The Company has the option to extend the lease for an additional five-year term. The lease agreement provided for a base tenant improvement allowance of approximately $0.5 million and an additional tenant improvement allowance of $1.0 million to finance a portion of the capital improvements of the facility. The additional tenant improvement allowance paid for by the landlord is repayable along with the monthly base rent at 9% interest over the lease term. As of December 31, 2021, approximately $0.8 million of the additional tenant improvement allowance was recorded in other liabilities. The Company is required to pay for any additional tenant improvement costs. On January 1, 2020, the Company entered into an operating lease for its manufacturing facility in Rochester, New York, for an initial term of 63 months, expiring on March 31, 2025. The Company has the option to extend the lease for up to two additional terms of five years each. The lease agreement provided for a base tenant improvement allowance of approximately $17 thousand and an additional tenant improvement allowance of approximately $ 0.3 million to finance a portion of the capital improvements of th e facility. The additional tenant improvement allowance paid for by the landlord is repayable along with the monthly base rent at 10% interest over 60 months. The Company is required to pay for any additional tenant improvement costs. On , the Company entered into a license and services agreement for an on-demand cleanroom in Burlington, Massachusetts for its pre-clinical and early phase clinical material manufacturing. The license is for a 24-month period and the clean rooms are expected to be available starting the third quarter of . On November 15, 2020, the Company entered into an operating lease with its landlord for additional lab space in Woburn, Massachusetts. On January 11, 2021, the Company entered into an expansion of its Woburn lab space lease effective from March 1, 2021, that was amended on March 22, 2021, and further amended on April 14, 2021, for additional space effective from April 1, 2021, and June 1, 2021, respectively. The lease term has an end date of February 14, 2024. On February 22, 2021, the Company entered into a sublease agreement for additional lab space in Medford, Massachusetts. The initial term of the lease is 48 months, expiring on February 28, 2025, unless otherwise extended. On June 23, 2021, the Company entered into an operating lease agreement for additional office space in Medford, Massachusetts. The initial term of the lease is 44 months, expiring on February 28, 2025, unless otherwise extended. On September 30, 2021, the Company entered into a lease for new laboratory, office and greenhouse space in Research Triangle Park, North Carolina, with an anticipated commencement date in January of 2022. The lease term expires in July 2033, unless extended. The base rent for this lease is approximately $2.3 million per year, subject to a 3% increase each year. On cost-of-living Rent expense is recognized on a straight-line basis over the lease term. Total rent expense in the consolidated statements of operations for the operating leases was approximately $2.1 million and $5.1 million for the years ended December 31, 2020 and 2021, respectively. A summary of the Company’s future minimum lease payments under noncancelable operating leases, excluding tenant improvement payables, as of December 31, 2021, is
FOR THE YEARS
2022 $ 7,841
2023 7,257
2024 2,549
2025 1,450
2026 1,242
Thereafter 5,359
Total $ 25,698
Capital lease obligation The Company acquired certain equipment with a value of approximately $ million and $ under capital lease arrangements during the years ended December 31, 2020 and 2021, respectively. Amortization of assets held under capital leases is included in depreciation expense. The Company leases certain laboratory equipment under capital lease agreements with fixed payments due through December 2023. Capital lease obligations are recorded as long-term debt on the Company’s consolidated balance sheet as of December 31, 2020 and 2021. Future minimum lease payments under the capital lease agreements as of , together with the present value of the minimum lease payments are as follows:
FOR THE YEARS
2022 $ 779
2023 330
Thereafter —
Total minimum lease payments $ 1,109
Less: amount representing interest (117 )
Present value of obligations under capital leases $ 992
Current portion of capital lease obligations $ 672
Capital lease obligations, long-term $ 320
Legal proceedings Legal claims may arise from time to time in the normal course of business. There are no such claims as of December 31, 2020 and 2021, that are expected to have a material effect on the Company’s consolidated financial statements. Other funding commitments In November 2021, the Company entered into a manufacturing and development contract service agreement with a contract development and manufacturing organization for the Company’s mRNA COVID-19 vaccine. Based on the Company’s minimum purchase commitments, the Company expects to pay the organization a minimum of approximately $11.5 million in service fees under the agreement, excluding the cost of raw materials. Based on the current schedule, the Company expects to incur the majority of these expenses in 2022 and a portion in the first quarter of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ined Contribution Plan</t>
        </is>
      </c>
      <c r="B1" s="2" t="inlineStr">
        <is>
          <t>12 Months Ended</t>
        </is>
      </c>
    </row>
    <row r="2">
      <c r="B2" s="2" t="inlineStr">
        <is>
          <t>Dec. 31, 2021</t>
        </is>
      </c>
    </row>
    <row r="3">
      <c r="A3" s="4" t="inlineStr">
        <is>
          <t>GREENLIGHT BIOSCIENCES HOLDINGS, PBC [Member]</t>
        </is>
      </c>
    </row>
    <row r="4">
      <c r="A4" s="4" t="inlineStr">
        <is>
          <t>Defined Contribution Plan</t>
        </is>
      </c>
      <c r="B4" s="4" t="inlineStr">
        <is>
          <t xml:space="preserve">19. Defined Contribution Plan The GreenLight Biosciences 401(k) Retirement Plan is a defined contribution plan in the form of a qualified 401(k) plan in which substantially all employees are eligible to participate upon employment. Subject to certain IRS limits, eligible employees may elect to contribute from 1% to 100% of their compensation. Company contributions to the plan are at the sole discretion of the Company. During the year ended December 31, 2021, the Company did not provide any matching contribution to employe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GREENLIGHT BIOSCIENCES HOLDINGS, PBC [Member]</t>
        </is>
      </c>
    </row>
    <row r="7">
      <c r="A7" s="4" t="inlineStr">
        <is>
          <t>Common stock, par value (in Dollars per share)</t>
        </is>
      </c>
      <c r="B7" s="8" t="n">
        <v>0.001</v>
      </c>
      <c r="C7" s="8" t="n">
        <v>0.001</v>
      </c>
    </row>
    <row r="8">
      <c r="A8" s="4" t="inlineStr">
        <is>
          <t>Common stock, shares authorized</t>
        </is>
      </c>
      <c r="B8" s="6" t="n">
        <v>191500000</v>
      </c>
      <c r="C8" s="6" t="n">
        <v>191500000</v>
      </c>
    </row>
    <row r="9">
      <c r="A9" s="4" t="inlineStr">
        <is>
          <t>Common stock, shares issued</t>
        </is>
      </c>
      <c r="B9" s="6" t="n">
        <v>3668480</v>
      </c>
      <c r="C9" s="6" t="n">
        <v>3290101</v>
      </c>
    </row>
    <row r="10">
      <c r="A10" s="4" t="inlineStr">
        <is>
          <t>Common stock, shares outstanding</t>
        </is>
      </c>
      <c r="B10" s="6" t="n">
        <v>3663894</v>
      </c>
      <c r="C10" s="6" t="n">
        <v>3252636</v>
      </c>
    </row>
    <row r="11">
      <c r="A11" s="4" t="inlineStr">
        <is>
          <t>Temporary equity, par or stated value per share</t>
        </is>
      </c>
      <c r="B11" s="8" t="n">
        <v>0.001</v>
      </c>
      <c r="C11" s="8" t="n">
        <v>0.001</v>
      </c>
    </row>
    <row r="12">
      <c r="A12" s="4" t="inlineStr">
        <is>
          <t>Class A Common Stock</t>
        </is>
      </c>
    </row>
    <row r="13">
      <c r="A13" s="4" t="inlineStr">
        <is>
          <t>Common stock subject to possible redemption</t>
        </is>
      </c>
      <c r="B13" s="6" t="n">
        <v>20700000</v>
      </c>
      <c r="C13" s="6" t="n">
        <v>0</v>
      </c>
    </row>
    <row r="14">
      <c r="A14" s="4" t="inlineStr">
        <is>
          <t>Common stock, par value (in Dollars per share)</t>
        </is>
      </c>
      <c r="B14" s="7" t="n">
        <v>0.0001</v>
      </c>
      <c r="C14" s="7" t="n">
        <v>0.0001</v>
      </c>
    </row>
    <row r="15">
      <c r="A15" s="4" t="inlineStr">
        <is>
          <t>Common stock, shares authorized</t>
        </is>
      </c>
      <c r="B15" s="6" t="n">
        <v>100000000</v>
      </c>
      <c r="C15" s="6" t="n">
        <v>100000000</v>
      </c>
    </row>
    <row r="16">
      <c r="A16" s="4" t="inlineStr">
        <is>
          <t>Common stock, shares issued</t>
        </is>
      </c>
      <c r="B16" s="6" t="n">
        <v>20700000</v>
      </c>
    </row>
    <row r="17">
      <c r="A17" s="4" t="inlineStr">
        <is>
          <t>Common stock, shares outstanding</t>
        </is>
      </c>
      <c r="B17" s="6" t="n">
        <v>20700000</v>
      </c>
    </row>
    <row r="18">
      <c r="A18" s="4" t="inlineStr">
        <is>
          <t>Temporary equity, par or stated value per share</t>
        </is>
      </c>
      <c r="B18" s="5" t="n">
        <v>10</v>
      </c>
    </row>
    <row r="19">
      <c r="A19" s="4" t="inlineStr">
        <is>
          <t>Class B Common Stock</t>
        </is>
      </c>
    </row>
    <row r="20">
      <c r="A20" s="4" t="inlineStr">
        <is>
          <t>Common stock, par value (in Dollars per share)</t>
        </is>
      </c>
      <c r="B20" s="7" t="n">
        <v>0.0001</v>
      </c>
      <c r="C20" s="7" t="n">
        <v>0.0001</v>
      </c>
    </row>
    <row r="21">
      <c r="A21" s="4" t="inlineStr">
        <is>
          <t>Common stock, shares authorized</t>
        </is>
      </c>
      <c r="B21" s="6" t="n">
        <v>20000000</v>
      </c>
      <c r="C21" s="6" t="n">
        <v>20000000</v>
      </c>
    </row>
    <row r="22">
      <c r="A22" s="4" t="inlineStr">
        <is>
          <t>Common stock, shares issued</t>
        </is>
      </c>
      <c r="B22" s="6" t="n">
        <v>5175000</v>
      </c>
      <c r="C22" s="6" t="n">
        <v>5175000</v>
      </c>
    </row>
    <row r="23">
      <c r="A23" s="4" t="inlineStr">
        <is>
          <t>Common stock, shares outstanding</t>
        </is>
      </c>
      <c r="B23" s="6" t="n">
        <v>5175000</v>
      </c>
      <c r="C23" s="6" t="n">
        <v>5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ubsequent Events</t>
        </is>
      </c>
      <c r="B1" s="2" t="inlineStr">
        <is>
          <t>12 Months Ended</t>
        </is>
      </c>
    </row>
    <row r="2">
      <c r="B2" s="2" t="inlineStr">
        <is>
          <t>Dec. 31, 2021</t>
        </is>
      </c>
    </row>
    <row r="3">
      <c r="A3" s="3" t="inlineStr">
        <is>
          <t>Subsequent Event [Line Items]</t>
        </is>
      </c>
    </row>
    <row r="4">
      <c r="A4" s="4" t="inlineStr">
        <is>
          <t>Subsequent Events</t>
        </is>
      </c>
      <c r="B4" s="4" t="inlineStr">
        <is>
          <t xml:space="preserve">NOTE 11 — SUBSEQUENT EVENTS The Company evaluated subsequent events and transactions that occurred after the balance sheet date up to the date that the financial statements were issued. Other than the business combination as discussed in Note 1 and Note 6, the Company did not identify any subsequent events that would have required adjustment or disclosure in the consolidated financial statements. </t>
        </is>
      </c>
    </row>
    <row r="5">
      <c r="A5" s="4" t="inlineStr">
        <is>
          <t>GREENLIGHT BIOSCIENCES HOLDINGS, PBC [Member]</t>
        </is>
      </c>
    </row>
    <row r="6">
      <c r="A6" s="3" t="inlineStr">
        <is>
          <t>Subsequent Event [Line Items]</t>
        </is>
      </c>
    </row>
    <row r="7">
      <c r="A7" s="4" t="inlineStr">
        <is>
          <t>Subsequent Events</t>
        </is>
      </c>
      <c r="B7" s="4" t="inlineStr">
        <is>
          <t>20. SUBSEQUENT EVENTS The Company has completed an evaluation of all subsequent events through March X, 2022, Business Combination On February 2, 2022, the Company’s stockholders approved the Business Combination, by and among the company formerly known as ENVI, GreenLight Biosciences, Inc. and Honey Bee Merger Sub, Inc., pursuant to which Honey Bee Merger Sub, Inc. was merged with and into GreenLight, with GreenLight surviving the merger. As a result of the Merger, and upon consummation of the Merger and the other transactions contemplated by the Business Combination Agreement, GreenLight became a wholly owned subsidiary of ENVI. Upon the closing of the Business Combination, the Company changed it’s name to GreenLight Biosciences Holdings, PBC (“New GreenLight”), with stockholders of GreenLight becoming stockholders of New GreenLight. The following transactions at closing of the Merger included:
• Merger Sub merged with and into GreenLight, with GreenLight surviving as a wholly owned subsidiary of New GreenLight;
• each issued and outstanding share of capital stock of GreenLight converted into a number of shares of New GreenLight Common Stock equal to the product of (x) the conversion ratio applicable to such share, if any, under GreenLight’s certificate of incorporation, multiplied by (y) 0.6656, which is the quotient obtained by dividing (a) 120,000,000, by (b) the number of Fully-Diluted Shares as defined in the Business Combination Agreement;
• each GreenLight Option converted into an option to purchase a number of shares of New GreenLight Common Stock in accordance with the terms and subject to the conditions of the Business Combination Agreement;
• each GreenLight Warrant, to the extent outstanding and unexercised, converted into a warrant to acquire shares of New GreenLight Common Stock in accordance with the terms and subject to the conditions of the Business Combination Agreement; and
• each share of ENVI Class A Common Stock and ENVI Class B Common Stock that was issued and outstanding immediately prior to the Merger became one share of New GreenLight Common Stock . Collaboration Agreement In March 2022, the Company entered into a License Agreement with Serum Institute of India Private Limited (“SIIPL”), pursuant to which the Company granted SIIPL an exclusive, sub-licensable, royalty-bearing Pursuant the Company the Company in milestone payments across all three product targets, as well as manufacturing technology transfer payments. SIIPL shall pay royalty payments on the sale of products resulting from the licensed technology for the term of the License Agreement. The License Agreement shall terminate on a product-by- product and country-by-country basis on the later of the expiration of the patent rights owned by the Company or the tenth anniversary of the first commercial sale of the applicable product(s) in the applicable country. SIIPL is responsible for the development, formulation, filling and finishing, registration and commercialization of the products in the SIIPL Territory, subject to oversight from a joint steering committee composed of representatives of the Company and SIIPL. SIIPL will use commercially reasonable efforts to develop and obtain regulatory approval for the products in the countries in the SIIPL Territory. The License Agreement includes terms customary in the industry for provisions related to sublicensing, intellectual property, and termination, and customary representations and warranties of GreenLight and SIIPL, along with certain customary covenants, including confidentiality, limitation of liability and indemnity provisions. Operating Leases In March 2022, the Company entered into a lease for new laboratory space in Lexington, Massachusetts, with an anticipated commencement date of April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by Policy (Policies) [Line Items]</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rules and regulations of the U.S. Securities and Exchange Commission (the “SEC”). </t>
        </is>
      </c>
    </row>
    <row r="5">
      <c r="A5" s="4" t="inlineStr">
        <is>
          <t>Principles of Consolidation</t>
        </is>
      </c>
      <c r="B5" s="4" t="inlineStr">
        <is>
          <t xml:space="preserve">Principles of Consolidation The accompanying consolidated financial statements include the accounts of the Company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and 2020, Class A common stock subject to possible redemption is presented as temporary equity, outside of the stockholders’ (deficit) equity section of the Company’s consolidated balance sheets. The Company recognizes changes in redemption value immediately as they occur and adjusts the carrying value of redeemable common stock to equal the redemption value at the end of each reporting period. At December 31, 2021, the Class A common stock subject to possible redemption reflected in the consolidated balance sheet are reconciled in the following table:
Gross proceeds $ 207,000,000
Less:
Proceeds allocated to Public Warrants (11,902,500 )
Class A common stock issuance costs (723,739 )
Plus:
Accretion of carrying value to redemption value 12,626,239
Class A common stock subject to possible redemption $ 207,000,000</t>
        </is>
      </c>
    </row>
    <row r="9">
      <c r="A9" s="4" t="inlineStr">
        <is>
          <t>Warrant Liabilities</t>
        </is>
      </c>
      <c r="B9" s="4" t="inlineStr">
        <is>
          <t>Warrant Liabilities The Company accounts for the Public Warrants (as defined in Note 3) and Private Placement Warrants (together, with the Public Warrants, the “Warrants”)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December 31, 2020,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start-up</t>
        </is>
      </c>
    </row>
    <row r="11">
      <c r="A11" s="4" t="inlineStr">
        <is>
          <t>Net Loss per Share</t>
        </is>
      </c>
      <c r="B11" s="4" t="inlineStr">
        <is>
          <t xml:space="preserve">Net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has two classes of stock, which are referred to as Class A common stock and Class B common stock. Income and losses are shared pro rata between the two classes of stock.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3,100,000 shares of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loss per common share is the same as basic net income (loss) per common share for the periods presented. The following table reflects the calculation of basic and diluted net income (loss) per common share (in dollars, except per share amounts):
Year Ended For the Period
Class A Class B Class A Class B
Basic and diluted net loss per common share
Numerator:
Allocation of net loss, as adjusted $ (11,939,846 ) $ (3,119,604 ) $ — $ (2,528 )
Denominator:
Basic and diluted weighted average shares outstanding 19,679,178 5,141,712 — 4,500,000
Basic and diluted net loss per common share $ (0.61 ) $ (0.61 ) $ — $ (0.00 )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except for the warrant liabilities (see Note 10). </t>
        </is>
      </c>
    </row>
    <row r="13">
      <c r="A13" s="4" t="inlineStr">
        <is>
          <t>Recently Issued Accounting Pronouncements</t>
        </is>
      </c>
      <c r="B13" s="4" t="inlineStr">
        <is>
          <t xml:space="preserve">Recent Accounting Standards In August 2020, the Financial Accounting Standards Board (“FASB”) issued Accounting Standards Update (“ASU”) 2020-06 815-40) 2020-06”)”, 2020-06 2020-06 if-converted 2020-06 2020-06 Management does not believe that any recently issued, but not yet effective, accounting standards, if currently adopted, would have a material effect on the Company’s financial statements. </t>
        </is>
      </c>
    </row>
    <row r="14">
      <c r="A14" s="4" t="inlineStr">
        <is>
          <t>GREENLIGHT BIOSCIENCES HOLDINGS, PBC [Member]</t>
        </is>
      </c>
    </row>
    <row r="15">
      <c r="A15" s="3" t="inlineStr">
        <is>
          <t>Accounting Policies, by Policy (Policies) [Line Items]</t>
        </is>
      </c>
    </row>
    <row r="16">
      <c r="A16" s="4" t="inlineStr">
        <is>
          <t>Principles of Consolidation</t>
        </is>
      </c>
      <c r="B16" s="4" t="inlineStr">
        <is>
          <t xml:space="preserve">Principles of Consolidation The accompanying consolidated financial statements include the operations of the Company and its wholly owned subsidiaries, GLPRI and GLSC. All intercompany transactions and balances have been eliminated in consolidation. </t>
        </is>
      </c>
    </row>
    <row r="17">
      <c r="A17" s="4" t="inlineStr">
        <is>
          <t>Use of Estimates</t>
        </is>
      </c>
      <c r="B17" s="4" t="inlineStr">
        <is>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revenue recognition, the accrual of research and development costs, acquisition of in-process</t>
        </is>
      </c>
    </row>
    <row r="18">
      <c r="A18" s="4" t="inlineStr">
        <is>
          <t>Operating Segments</t>
        </is>
      </c>
      <c r="B18" s="4" t="inlineStr">
        <is>
          <t>Operating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t>
        </is>
      </c>
    </row>
    <row r="19">
      <c r="A19" s="4" t="inlineStr">
        <is>
          <t>Cash and Cash Equivalents</t>
        </is>
      </c>
      <c r="B19" s="4" t="inlineStr">
        <is>
          <t xml:space="preserve">Cash and Cash Equivalents The Company considers all highly liquid investments with an original maturity of three months or less when purchased to be cash equivalents. Investments qualifying as cash equivalents primarily consist of money market funds. The Company’s cash equivalents in the consolidated balance sheets at December 31, 2020 and 2021, were approximately $ million and $ million, respectively. </t>
        </is>
      </c>
    </row>
    <row r="20">
      <c r="A20" s="4" t="inlineStr">
        <is>
          <t>Restricted Cash</t>
        </is>
      </c>
      <c r="B20" s="4" t="inlineStr">
        <is>
          <t>Restricted Cash The Company maintains letters of credit in conjunction with the Company’s lease agreements. As of December 31, 2020 and 2021, the underlying cash balance securing these letters of credit of approximately $ million and $ million, respectively, was classified as a noncurrent asset in the consolidated balance sheets based on the terms of the lease agreement.</t>
        </is>
      </c>
    </row>
    <row r="21">
      <c r="A21" s="4" t="inlineStr">
        <is>
          <t>Concentrations of Credit Risk</t>
        </is>
      </c>
      <c r="B21" s="4" t="inlineStr">
        <is>
          <t xml:space="preserve">Concentrations of Credit Risk The Company has no significant off-balance credit cash </t>
        </is>
      </c>
    </row>
    <row r="22">
      <c r="A22" s="4" t="inlineStr">
        <is>
          <t>Fair Value Measurements</t>
        </is>
      </c>
      <c r="B22" s="4" t="inlineStr">
        <is>
          <t xml:space="preserve">Fair Value Measurements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23">
      <c r="A23" s="4" t="inlineStr">
        <is>
          <t>Property and Equipment</t>
        </is>
      </c>
      <c r="B23" s="4" t="inlineStr">
        <is>
          <t xml:space="preserve">Property and Equipment Property and equipment are recorded at cost and depreciated the estimated useful lives the related assets using the straight-line method. Maintenance and repairs to an asset that do not improve or extend its life are expensed in the period incurred. Expenditures made to improve or extend the life of property and equipment are capitalized. Leasehold improvements are depreciated over the shorter of the useful life of the improvements or the remaining term of the associated lease.
ESTIMATED USEFUL LIFE
Laboratory equipment 5
Computer equipment and software 3
Leasehold improvements Shorter of useful life or lease term Property and equipment subject to a capital lease are depreciated over the shorter of the useful life or the term of the lease. Construction in progress is stated at cost, which includes direct costs attributable to the setup or construction of the related asset. When assets are retired or otherwise disposed of, the assets and related accumulated depreciation are eliminated from the accounts and any resulting gain or loss is reflected in the Company’s statement of operations. </t>
        </is>
      </c>
    </row>
    <row r="24">
      <c r="A24" s="4" t="inlineStr">
        <is>
          <t>Acquired In-process Research and Development</t>
        </is>
      </c>
      <c r="B24" s="4" t="inlineStr">
        <is>
          <t>Acquired In-process The Company measures and recognizes acquisitions that are not deemed to be business combinations as acquisitions of asset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The Company applied asset acquisition treatment in accounting for the acquisition of the intangible assets of Bayer Crop Science, LLP acquired during the year ended December 31, 2020.</t>
        </is>
      </c>
    </row>
    <row r="25">
      <c r="A25" s="4" t="inlineStr">
        <is>
          <t>Income Taxes</t>
        </is>
      </c>
      <c r="B25" s="4" t="inlineStr">
        <is>
          <t xml:space="preserve">Income Taxes The Company is primarily subject to U.S. federal, Massachusetts, North Carolina and New York state income taxes. The Company accounts for income taxes using the asset and liability approach that requires the recognition of deferred tax assets and liabilities for the expected future tax consequences of events that have been recognized in the consolidated financial statements or in the Company’s tax returns. Deferred tax assets and liabilities represent future tax consequences of temporary differences between the consolidated financial statement carrying amounts and the tax basis of assets and liabilities and for loss carryforwards using enacted tax rates expected to be in effect in the years in which the differences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lso recognizes a tax benefit from uncertain tax positions only if it is “more likely than not” that the position is sustainable based on its technical merits. We evaluate uncertain tax positions on a regular basis. The evaluations are based on several factors, including changes in facts and circumstances, and changes in tax law. Interest and penalties related to unrecognized tax benefits are included within the provision for income tax. To date, we have not been subject to any interest or penalties. </t>
        </is>
      </c>
    </row>
    <row r="26">
      <c r="A26" s="4" t="inlineStr">
        <is>
          <t>Net Loss per Share</t>
        </is>
      </c>
      <c r="B26" s="4" t="inlineStr">
        <is>
          <t xml:space="preserve">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as-converted Diluted net loss per share is computed using the more dilutive of (a) the two-class if-converted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years ended December 31, 2020 and 2021. </t>
        </is>
      </c>
    </row>
    <row r="27">
      <c r="A27" s="4" t="inlineStr">
        <is>
          <t>Deferred Offering Costs</t>
        </is>
      </c>
      <c r="B27" s="4" t="inlineStr">
        <is>
          <t>Deferred Offering Costs As of December 31, 2021, the Company capitalized deferred offering costs of approximately $4.1 million. Deferred offering costs include certain legal, accounting, consulting and other third-party fees incurred directly related to the anticipated business combination. At the closing of the business combination a paid-in</t>
        </is>
      </c>
    </row>
    <row r="28">
      <c r="A28" s="4" t="inlineStr">
        <is>
          <t>Impairment of Long-lived Assets</t>
        </is>
      </c>
      <c r="B28" s="4" t="inlineStr">
        <is>
          <t xml:space="preserve">Impairment of Long-lived Assets The Company evaluates its long-lived assets, which consist primarily of property and equipment, for impairment whenever events or changes in circumstances indicate that the carrying amount of such assets may not be recoverable. Such events and circumstances include, but are not limited to, significant decreases in the market value of an asset, adverse changes in the extent or manner in which the asset is being used, or significant changes in business climate. Recoverability of assets to be held and used is measured by a comparison of the carrying amount of an asset to the future undiscounted net cash flows expected to be generated by the asset. If such assets are considered impaired, the impairment to be recognized is measured by the amount by which the carrying amount of the asset exceeds the fair value of the asset. During the years ended December 31, 2020 and 2021, no impairment indicators were identified. </t>
        </is>
      </c>
    </row>
    <row r="29">
      <c r="A29" s="4" t="inlineStr">
        <is>
          <t>Redeemable Convertible Preferred Stock</t>
        </is>
      </c>
      <c r="B29" s="4" t="inlineStr">
        <is>
          <t xml:space="preserve">Redeemable Convertible Preferred Stock The Company classifies redeemable convertible Preferred Stock (“Preferred Stock”) as temporary equity in the accompanying consolidated balance sheets due to certain redemption events that are not within the Company’s control such as a liquidation, winding up, certain mergers, and the occurrence of a deemed liquidation event as defined in the Company’s certificate of incorporation. In the event of a deemed liquidation event, the proceeds from the event are distributed in accordance with liquidation preferences (Note 12). As of December 31, 2020 and 2021, none of the circumstances under which the Company’s Preferred Stock would become redeemable are probable, and, as a result, the Company does not accrete the carrying values of the Preferred Stock to the redemption values. Subsequent adjustments of the carrying values to the ultimate redemption values will be made only when it becomes probable that such a liquidation event will occur. </t>
        </is>
      </c>
    </row>
    <row r="30">
      <c r="A30" s="4" t="inlineStr">
        <is>
          <t>Warrants</t>
        </is>
      </c>
      <c r="B30" s="4" t="inlineStr">
        <is>
          <t xml:space="preserve">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Derivatives and Hedging For warrants issued to nonemployees for goods or services, or to customers as non-cash Compensation – Stock Compensation </t>
        </is>
      </c>
    </row>
    <row r="31">
      <c r="A31" s="4" t="inlineStr">
        <is>
          <t>Contract Revenue</t>
        </is>
      </c>
      <c r="B31" s="4" t="inlineStr">
        <is>
          <t xml:space="preserve">Contract Revenue The Company recognizes revenue in accordance with ASC Topic 606, Revenue from Contracts with Customers
• Identify the contract with a customer
• Identify the performance obligations in the contract
• Determine the transaction price
• Allocate the transaction price to the performance obligations in the contract
• Recognize revenue when or as performance obligations are satisfied For the year ended December 31, 2020, all contract revenue was generated from a collaboration agreement with Ingredion Incorporated (“Ingredion”) to develop a semicontinuous cell-free production process for the commercial production of certain molecules using biological synthesis tools and proprietary technology developed by the Company. The Ingredion Agreement is within the scope of ASC 606. There was no contract revenue generated during 2021 from the collaboration agreement with Ingredion. Under ASC 606, an entity recognizes revenue when or as its customer obtains control of distinct promised goods or services, in an amount that reflects the consideration which the entity expects to receive in exchange for those goods or services. Our customer arrangements primarily consist of a license, rights to our intellectual property, and research and developments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when the variability is resolved. Under the collaboration agreement with Ingredion, the variability related to the variable consideration would be resolved when the Company has successfully achieved pilot scale production that satisfies specified volume, yield, and cost targets (“Milestone 2”).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the Ingredion collaboration agreement. The Company allocates the transaction price based on the estimated stand-alone selling price of each of the performance obligations and develops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ny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For performance obligations that consist of licenses and other promises, the Company appli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has determined that the license and research and development services under the Ingredion agreement are a single combined performance obligation satisfied over time. The Company must select a single measure of progress that best depicts the Company’s measurement of progress. ASC 606-10-26-33 useful in researching and validating subsequent phases, the Company believes that an input method, which tracks the Company’s efforts required to perform the contracted activities during the contract term, is more representationally faithful than an output method, which might track the agreed upon deliverables that are not similar to one another. </t>
        </is>
      </c>
    </row>
    <row r="32">
      <c r="A32" s="4" t="inlineStr">
        <is>
          <t>Grant Revenue</t>
        </is>
      </c>
      <c r="B32" s="4" t="inlineStr">
        <is>
          <t>Grant Revenue In July 2020, we entered into a grant agreement with the Bill &amp; Melinda Gates Foundation to advance research in in vivo gene therapy for sickle cell disease and to explore new, low-cost</t>
        </is>
      </c>
    </row>
    <row r="33">
      <c r="A33" s="4" t="inlineStr">
        <is>
          <t>Deferred Revenue</t>
        </is>
      </c>
      <c r="B33" s="4" t="inlineStr">
        <is>
          <t xml:space="preserve">Deferred Revenue Amounts received prior to satisfying the revenue recognition criteria are recorded as deferred revenue in the Company’s consolidated balance sheets. If the related performance obligation is expected to be satisfied within the next twelve months, the related deferred revenue will be classified in current liabilities. </t>
        </is>
      </c>
    </row>
    <row r="34">
      <c r="A34" s="4" t="inlineStr">
        <is>
          <t>Research and Development Costs</t>
        </is>
      </c>
      <c r="B34" s="4" t="inlineStr">
        <is>
          <t xml:space="preserve">Research and Development Costs Research and development expenses consist primarily of costs related to discovery and research and development of products, including personnel expenses, stock-based compensation expense, allocated facility-related and depreciation expenses, third-party license fees, and external costs of outside vendors engaged to conduct field trials and clinical development activities. The Company records accruals for estimated costs incurred of our field trials, preclinical studies, and manufacturing development. A portion of our field trials, preclinical studies, and manufacturing development activities are conducted by third-party service providers, including contract research organizations and contract manufacturing organizations. The financial terms of these contracts may result in payments that do not match the periods over which materials or services are provided. We accrue the costs incurred under the agreements based on an estimate of actual work completed in accordance with the agreements. In the event we make advance payments for goods or services that will be used or rendered for future research and development activities, the payments are deferred and capitalized as a prepaid expense and recognized as expense as the goods are received or the related services are rendered. Research and development costs that do not meet the requirements to be recognized as an asset as the associated future benefits are uncertain and there is no alternative future use at the time the costs were incurred are expensed as incurred. </t>
        </is>
      </c>
    </row>
    <row r="35">
      <c r="A35" s="4" t="inlineStr">
        <is>
          <t>General and Administrative Expenses</t>
        </is>
      </c>
      <c r="B35" s="4" t="inlineStr">
        <is>
          <t xml:space="preserve">General and Administrative Expenses The Company expenses general and administrative costs to operations as incurred. General and administrative expenses consist primarily of compensation, benefits and other employee-related expenses for personnel in the Company’s administrative, finance, legal, information technology, business development, communications, and human resources functions. Other costs include the legal costs incurred in connection with filing and prosecuting patent and trademark applications, general and administrative related facility costs, insurance costs and professional fees for accounting, tax, consulting, legal and other services. </t>
        </is>
      </c>
    </row>
    <row r="36">
      <c r="A36" s="4" t="inlineStr">
        <is>
          <t>Stock-Based Compensation Expense</t>
        </is>
      </c>
      <c r="B36" s="4" t="inlineStr">
        <is>
          <t>Stock-Based Compensation Expense The Company accounts for all stock-based payment awards granted to employees and non-employees non-employee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uses the simplified method as prescribed by the Securities and Exchange Commission Staff Accounting Bulletin No. 107, Share-Based Payment</t>
        </is>
      </c>
    </row>
    <row r="37">
      <c r="A37" s="4" t="inlineStr">
        <is>
          <t>Comprehensive Loss</t>
        </is>
      </c>
      <c r="B37" s="4" t="inlineStr">
        <is>
          <t>Comprehensive Loss Comprehensive loss is defined as the change in equity of a business enterprise during a period from transactions and other events and circumstances from non-owner</t>
        </is>
      </c>
    </row>
    <row r="38">
      <c r="A38" s="4" t="inlineStr">
        <is>
          <t>Subsequent Events</t>
        </is>
      </c>
      <c r="B38" s="4" t="inlineStr">
        <is>
          <t>Subsequent Events The Company considers events or transactions that have occurred after the balance sheet date of December 31, 2021, but prior to the filing of the financial statements with the Securities and Exchange Commission (“SEC”), to provide additional evidence relative to certain estimates or to identify matters that require additional recognition or disclosure. Subsequent events have been evaluated through the date these financial statements were issued.</t>
        </is>
      </c>
    </row>
    <row r="39">
      <c r="A39" s="4" t="inlineStr">
        <is>
          <t>Recently Issued Accounting Pronouncements</t>
        </is>
      </c>
      <c r="B39" s="4" t="inlineStr">
        <is>
          <t>Recently Issued Accounting Pronouncements In February 2016, the FASB issued ASU 2016-02, that lease assets to recognize on the balance sheet the assets and liabilities for the rights and obligations created by those leases, where the lease terms exceed 12 months. The recognition, measurement and presentation of expense and cash flows arising from a lease by a lessee will depend primarily on its classification as a finance or operating lease; both types of leases will be recognized on the balance sheet. This ASU also requires disclosures to help financial statement users to better understand the amount, timing and uncertainty of cash flows arising from leases. On June 3, 2020, the FASB issued ASU 2020-05, COVID-19 one-year non-lease The Company expects the adoption of Topic 842 will result in the recognition of right-of-use In August 2020, the FASB issued ASU No. 2020-06, Debt—Debt with Conversion and Other Options (Subtopic 470-20) 815-40): 2020-06”). 2020-06 2020-06, if-converted 2020-06 2020-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Line Items]</t>
        </is>
      </c>
    </row>
    <row r="4">
      <c r="A4" s="4" t="inlineStr">
        <is>
          <t>Schedule of class A common stock subject to possible redemption reflected in condensed consolidated balance sheet</t>
        </is>
      </c>
      <c r="B4" s="4" t="inlineStr">
        <is>
          <t>At December 31, 2021, the Class A common stock subject to possible redemption reflected in the consolidated balance sheet are reconciled in the following table:
Gross proceeds $ 207,000,000
Less:
Proceeds allocated to Public Warrants (11,902,500 )
Class A common stock issuance costs (723,739 )
Plus:
Accretion of carrying value to redemption value 12,626,239
Class A common stock subject to possible redemption $ 207,000,000</t>
        </is>
      </c>
    </row>
    <row r="5">
      <c r="A5" s="4" t="inlineStr">
        <is>
          <t>Schedule of basic and diluted net income (loss) per common share</t>
        </is>
      </c>
      <c r="B5" s="4" t="inlineStr">
        <is>
          <t xml:space="preserve">The following table reflects the calculation of basic and diluted net income (loss) per common share (in dollars, except per share amounts):
Year Ended For the Period
Class A Class B Class A Class B
Basic and diluted net loss per common share
Numerator:
Allocation of net loss, as adjusted $ (11,939,846 ) $ (3,119,604 ) $ — $ (2,528 )
Denominator:
Basic and diluted weighted average shares outstanding 19,679,178 5,141,712 — 4,500,000
Basic and diluted net loss per common share $ (0.61 ) $ (0.61 ) $ — $ (0.00 ) </t>
        </is>
      </c>
    </row>
    <row r="6">
      <c r="A6" s="4" t="inlineStr">
        <is>
          <t>GREENLIGHT BIOSCIENCES HOLDINGS, PBC [Member]</t>
        </is>
      </c>
    </row>
    <row r="7">
      <c r="A7" s="3" t="inlineStr">
        <is>
          <t>Summary of Significant Accounting Policies [Line Items]</t>
        </is>
      </c>
    </row>
    <row r="8">
      <c r="A8" s="4" t="inlineStr">
        <is>
          <t>Schedule of basic and diluted net income (loss) per common share</t>
        </is>
      </c>
      <c r="B8" s="4" t="inlineStr">
        <is>
          <t>The following table summarizes the computation of basic and diluted net loss per share attributable to common stockholders of the Company:
Years Ended December 31,
2020 2021
Net loss $ (53,251 ) $ (112,310 )
Numerator:
Less: Accruals of dividends of preferred stock (13,445 ) (17,453 )
Net loss available to common stockholders $ (66,696 ) $ (129,763 )
Denominator:
Weighted-average common stock outstanding 3,211,968 3,382,860
Net loss per share, basic and diluted $ (20.76 ) $ (38.36 )</t>
        </is>
      </c>
    </row>
    <row r="9">
      <c r="A9" s="4" t="inlineStr">
        <is>
          <t>Summary of Estimated Useful Lives of Property and Equipment</t>
        </is>
      </c>
      <c r="B9" s="4" t="inlineStr">
        <is>
          <t>The estimated useful lives of property and equipment are as follows:
ESTIMATED USEFUL LIFE
Laboratory equipment 5
Computer equipment and software 3
Leasehold improvements Shorter of useful life or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 Asset and Liability, Not Measured at Fair Value [Line Items]</t>
        </is>
      </c>
    </row>
    <row r="4">
      <c r="A4" s="4" t="inlineStr">
        <is>
          <t>Schedule of assets and liabilities at fair value on a recurring basis</t>
        </is>
      </c>
      <c r="B4" s="4" t="inlineStr">
        <is>
          <t xml:space="preserve">The following table presents information about the Company’s assets and liabilities that are measured at fair value under ASC Topic 820, “Fair Value Measurement,” on a recurring basis at December 31, 2021 and indicates the fair value hierarchy of the valuation inputs the Company utilized to determine such fair value.​​​​​​​
Level Fair Value
Assets:
Investments held in Trust Account – Cash and money market funds 1 $ 207,012,391
Liabilities:
Warrant Liability — Public Warrants 1 12,420,000
Warrant Liability — Private Placement Warrants 3 2,520,000
Warrant Liability — Sponsor and Directors 3 945,000 </t>
        </is>
      </c>
    </row>
    <row r="5">
      <c r="A5" s="4" t="inlineStr">
        <is>
          <t>Schedule of Black-Scholes-Merton model for the warrants</t>
        </is>
      </c>
      <c r="B5" s="4" t="inlineStr">
        <is>
          <t xml:space="preserve">The key inputs into the Black-Scholes-Merton model for the warrants were as follows:
Input January 13, December 31,
Risk-free interest rate 0.74 % 1.30 %
Expected term (years) 5.00 5.00
Expected volatility 21 % 18.0 %
Exercise price $ 11.50 $ 11.50
Fair value of Units $ 9.43 $ 9.92 </t>
        </is>
      </c>
    </row>
    <row r="6">
      <c r="A6" s="4" t="inlineStr">
        <is>
          <t>Schedule of changes in the fair value of Level 3 warrant liabilities</t>
        </is>
      </c>
      <c r="B6" s="4" t="inlineStr">
        <is>
          <t>The following table presents the changes in the fair value of Level 3 warrant liabilities:
Private Public Warrant
Fair value as of January 1, 2021 $ — $ — $ —
Initial measurement on January 19, 2021 3,272,500 11,902,500 15,175,000
Change in valuation inputs or other assumptions 192,500 (2,898,000 ) (2,705,500 )
Transfers to Level 1 — (9,004,500 ) (9,004,500 )
Fair value as of December 31, 2021 $ 3,465,000 $ — $ 3,465,000</t>
        </is>
      </c>
    </row>
    <row r="7">
      <c r="A7" s="4" t="inlineStr">
        <is>
          <t>GREENLIGHT BIOSCIENCES HOLDINGS, PBC [Member]</t>
        </is>
      </c>
    </row>
    <row r="8">
      <c r="A8" s="3" t="inlineStr">
        <is>
          <t>Fair Value Disclosure, Asset and Liability, Not Measured at Fair Value [Line Items]</t>
        </is>
      </c>
    </row>
    <row r="9">
      <c r="A9" s="4" t="inlineStr">
        <is>
          <t>Schedule of assets and liabilities at fair value on a recurring basis</t>
        </is>
      </c>
      <c r="B9" s="4" t="inlineStr">
        <is>
          <t>The following table presents information about the Company’s financial assets and liabilities measured at fair value on a recurring basis and indicates the level of the fair value hierarchy utilized to determine such fair values:
DESCRIPTION DECEMBER 31, QUOTED PRICES SIGNIFICANT SIGNIFICANT
Asset
Money market funds $ 55,747 $ 55,747 $ — $ —
Total assets measured at fair value $ 55,747 $ 55,747 $ — $ —
Liabilitiy
Warrant liability $ 125 $ — $ — $ 125
Convertible Debt $ 17,273 $ — $ — $ 17,273
Total liabilities measured at fair value $ 17,398 $ — $ — $ 17,398
DESCRIPTION DECEMBER 31, QUOTED PRICES (LEVEL 1) SIGNIFICANT SIGNIFICANT
Asset
Money market funds $ 31,446 $ 31,446 $ — $ —
Total assets measured at fair value $ 31,446 $ 31,446 $ — $ —
Liabilitiy
Warrant liabilities $ 2,105 $ — $ — $ 2,105
Convertible Debt $ 31,691 $ — $ — $ 31,691
Total liabilities measured at fair value $ 33,796 $ — $ — $ 33,796</t>
        </is>
      </c>
    </row>
    <row r="10">
      <c r="A10" s="4" t="inlineStr">
        <is>
          <t>Schedule of changes in the fair value of Level 3 warrant liabilities</t>
        </is>
      </c>
      <c r="B10" s="4" t="inlineStr">
        <is>
          <t>WARRANT
LIABILITY
Balance—January 1, 2020 $ 103
Change in fair value 22
Balance—December 31, 2020 125
Issuance of common stock warrant 610
Change in fair valu e 1,370
Balance—December 31, 2021 $ 2,1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1</t>
        </is>
      </c>
    </row>
    <row r="3">
      <c r="A3" s="4" t="inlineStr">
        <is>
          <t>GREENLIGHT BIOSCIENCES HOLDINGS, PBC [Member]</t>
        </is>
      </c>
    </row>
    <row r="4">
      <c r="A4" s="3" t="inlineStr">
        <is>
          <t>Property, Plant and Equipment [Line Items]</t>
        </is>
      </c>
    </row>
    <row r="5">
      <c r="A5" s="4" t="inlineStr">
        <is>
          <t>Summary of Property and Equipment</t>
        </is>
      </c>
      <c r="B5" s="4" t="inlineStr">
        <is>
          <t>Property and equipment, net consisted of the following as of December 31, 2020 and 2021:
DECEMBER 31,
2020 2021
Computer hardware and software $ 533 $ 732
Laboratory equipment 8,040 19,590
Leasehold improvements 4,545 10,442
Construction in progress 6,847 1,894
Total 19,965 32,658
Less: Accumulated depreciation and amortization (3,686 ) (9,259 )
Property and equipment , $ 16,279 $ 23,3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rued Expenses (Tables)</t>
        </is>
      </c>
      <c r="B1" s="2" t="inlineStr">
        <is>
          <t>12 Months Ended</t>
        </is>
      </c>
    </row>
    <row r="2">
      <c r="B2" s="2" t="inlineStr">
        <is>
          <t>Dec. 31, 2021</t>
        </is>
      </c>
    </row>
    <row r="3">
      <c r="A3" s="4" t="inlineStr">
        <is>
          <t>GREENLIGHT BIOSCIENCES HOLDINGS, PBC [Member]</t>
        </is>
      </c>
    </row>
    <row r="4">
      <c r="A4" s="3" t="inlineStr">
        <is>
          <t>Accrued Liabilities, Current [Line Items]</t>
        </is>
      </c>
    </row>
    <row r="5">
      <c r="A5" s="4" t="inlineStr">
        <is>
          <t>Summary of Accrued Expenses</t>
        </is>
      </c>
      <c r="B5" s="4" t="inlineStr">
        <is>
          <t>Accrued expenses as of December 31, 2020 and 2021 consisted of the following:
December 31,
2020 2021
Accrued employee compensation and benefits $ 4,024 $ 8,492
Accrued research and development 612 4,059
Accrued professional fees 568 1,888
Accrued other 1,622 185
Total accrued expenses $ 6,826 $ 14,6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bt (Tables) - GREENLIGHT BIOSCIENCES HOLDINGS, PBC [Member]</t>
        </is>
      </c>
      <c r="B1" s="2" t="inlineStr">
        <is>
          <t>12 Months Ended</t>
        </is>
      </c>
    </row>
    <row r="2">
      <c r="B2" s="2" t="inlineStr">
        <is>
          <t>Dec. 31, 2021</t>
        </is>
      </c>
    </row>
    <row r="3">
      <c r="A3" s="3" t="inlineStr">
        <is>
          <t>Debt Instrument [Line Items]</t>
        </is>
      </c>
    </row>
    <row r="4">
      <c r="A4" s="4" t="inlineStr">
        <is>
          <t>Summary of the Outstanding Debt</t>
        </is>
      </c>
      <c r="B4" s="4" t="inlineStr">
        <is>
          <t xml:space="preserve">A summary of the outstanding debt as of December 31, 2021 is as follows:
As of December 31, 2021
Description Issuance Date(s) Maturity Stated Interest Princ i Unamortized Debt
Trinity Equipment Financing March 2021 - August 2021 March 2024 - August 2024 9.48 % - 9.73 % 9,454 (252 ) 9,202
Term Loan - Silicon Valley Bank September 2021 September 2024 3.50 % 10,000 (225 ) 9,775
Term Loan - Horizon December 2021 May 2025 9.00 % 15,000 (582 ) 14,418
Capital Lease 992 — 992
Total Debt 35,446 (1,060 ) 34,386
Less: current portion, net of current portion of debt discount (7,234 )
Total long-term 27,152
Convertible Note - PIPE Investors December 2021 December 2022 0.33 % 13,500 0 13,500
Convertible Notes April &amp; May 2020 April &amp; May 2022 5.00 % 18,213 (22 ) 18,191
31,713 (22 ) 31,691
67,159 (1,082 ) 66,077
(a) As of December 31, 2020 and 2021, the Company’s debt liability included $16.8 million of convertible notes issued by GLPRI in 2020, as well as the associated accrued interest liability of $0.6 million and $1.4 million, respectively. </t>
        </is>
      </c>
    </row>
    <row r="5">
      <c r="A5" s="4" t="inlineStr">
        <is>
          <t>Summary of Interest Expense</t>
        </is>
      </c>
      <c r="B5" s="4" t="inlineStr">
        <is>
          <t xml:space="preserve">The following summarizes the components of total interest expense:
December 31,
2020 2021
Interest paid or accrued $ 440 $ 2,253
Non-cash amortization of debt discount and deferred financing cost 588 166
Total $ 1,028 $ 2,419 </t>
        </is>
      </c>
    </row>
    <row r="6">
      <c r="A6" s="4" t="inlineStr">
        <is>
          <t>Summary of Future Principal Payment of Long Term Debt</t>
        </is>
      </c>
      <c r="B6" s="4" t="inlineStr">
        <is>
          <t xml:space="preserve"> Scheduled future principal payments on total outstanding debt, as of December 31, 2021, are as follows:
December 31,
2022 $ 37,176
2023 13,916
2024 11,972
2025 and thereafter 2,657
Total $ 65,7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Warrants (Tables) - GREENLIGHT BIOSCIENCES HOLDINGS, PBC [Member]</t>
        </is>
      </c>
      <c r="B1" s="2" t="inlineStr">
        <is>
          <t>12 Months Ended</t>
        </is>
      </c>
    </row>
    <row r="2">
      <c r="B2" s="2" t="inlineStr">
        <is>
          <t>Dec. 31, 2021</t>
        </is>
      </c>
    </row>
    <row r="3">
      <c r="A3" s="3" t="inlineStr">
        <is>
          <t>Class of Warrant or Right [Line Items]</t>
        </is>
      </c>
    </row>
    <row r="4">
      <c r="A4" s="4" t="inlineStr">
        <is>
          <t>Summary of Preferred stock warrants classified as liabilities</t>
        </is>
      </c>
      <c r="B4" s="4" t="inlineStr">
        <is>
          <t xml:space="preserve">Preferred stock warrants classified as liabilities consisted of the following as of December 31, 2020, and 2021:
AS OF DECEMBER 31, 2020
Warrant Class Shares Fair Value Issuance Date Exercise Price Expiration Date
Series A-1 58,127 $ 75 December 31, 2011 $ 0.15 The earlier of January 17, 2022 or a
Series A-2 24,510 21 August 26, 2014 $ 1.53 The earlier of August 25, 2024 or
Series A-3 18,174 29 December 18, 2015 $ 0.23 The earlier of December 18, 2025
Total 100,811 $ 125
AS OF DECEMBER 31, 2021
Warrant Class Shares Fair Value Issuance Date Exercise Price Expiration Date
Series A-1 37,820 $ 228 December 31, 2011 $ 0.15 The earlier of January 17, 2022 or a
Series A- 2 24,510 138 August 26, 2014 $ 1.53 The earlier of August 25, 2024 or
Series A-3 18,174 110 December 18, 2015 $ 0.23 The earlier of December 18, 2025
Total 80,504 $ 476 </t>
        </is>
      </c>
    </row>
    <row r="5">
      <c r="A5" s="4" t="inlineStr">
        <is>
          <t>Summary of estimated the fair value of the warrants</t>
        </is>
      </c>
      <c r="B5" s="4" t="inlineStr">
        <is>
          <t xml:space="preserve">The Company estimated the fair value of the warrants as of December , , and using the Black-Scholes option-pricing model with the following assumptions:
As of December 31, 2020
Valuation Assumptions Series A-1 Series A-2 Series A-3
Fair value of underlying series of preferred stock $ 1.45 $ 1.54 $ 1.76
Risk free interest rate 0.10 % 0.27 % 0.36 %
Expected volatility 88.4 % 78.5 % 82.4 %
Estimated time (in years) 1.05 3.65 4.97
As of December 31, 2021
Valuation Assumptions Series A-1 Series A-2 Series A-3
Fair value of underlying series of preferred stock $ 6.12 $ 6.13 $ 6.16
Risk free interest rate 0.06 % 0.97 % 1.12 %
Expected volatility 87.6 % 85.5 % 84.9 %
Estimated time (in years) 0.05 2.65 3.97 </t>
        </is>
      </c>
    </row>
    <row r="6">
      <c r="A6" s="4" t="inlineStr">
        <is>
          <t>Summary of Common stock warrant classified</t>
        </is>
      </c>
      <c r="B6" s="4" t="inlineStr">
        <is>
          <t>Preferred Stock Warrant classified as Equity
Warrant Class Shares Issuance Date Exercise Price per Share Expiration Date
Series D preferred stock 874,130 July 24, 2020 $ 1.8118 The earlier of July 24,</t>
        </is>
      </c>
    </row>
    <row r="7">
      <c r="A7" s="4" t="inlineStr">
        <is>
          <t>Common Stock Warrant Classified As Liability [Member]</t>
        </is>
      </c>
    </row>
    <row r="8">
      <c r="A8" s="3" t="inlineStr">
        <is>
          <t>Class of Warrant or Right [Line Items]</t>
        </is>
      </c>
    </row>
    <row r="9">
      <c r="A9" s="4" t="inlineStr">
        <is>
          <t>Summary of estimated the fair value of the warrants</t>
        </is>
      </c>
      <c r="B9" s="4" t="inlineStr">
        <is>
          <t xml:space="preserve">Valuation Assumptions At Issuance (as of As of
Fair value of common stock $ 0.82 $ 5.89
Risk free interest rate 1.73 % 1.52 %
Expected volatility 72.10 % 63.30 %
Expected term (in years) 10.00 9.25 </t>
        </is>
      </c>
    </row>
    <row r="10">
      <c r="A10" s="4" t="inlineStr">
        <is>
          <t>Summary of Common stock warrant classified</t>
        </is>
      </c>
      <c r="B10" s="4" t="inlineStr">
        <is>
          <t xml:space="preserve">Warrant Class Shares Fair Value Issuance Date Exercise Price Expiration Date
Common stock 219,839 $ 1,188 March 29, 2021 $0.82 The earlier of March 29, 2031 </t>
        </is>
      </c>
    </row>
    <row r="11">
      <c r="A11" s="4" t="inlineStr">
        <is>
          <t>Common Stock Warrants Classified As Equity [Member]</t>
        </is>
      </c>
    </row>
    <row r="12">
      <c r="A12" s="3" t="inlineStr">
        <is>
          <t>Class of Warrant or Right [Line Items]</t>
        </is>
      </c>
    </row>
    <row r="13">
      <c r="A13" s="4" t="inlineStr">
        <is>
          <t>Summary of Common stock warrant classified</t>
        </is>
      </c>
      <c r="B13" s="4" t="inlineStr">
        <is>
          <t>Common stock warrant classified as a component of permanent equity consisted of the following at December 31, 2021:
As of December 31, 2021
Warrant Class Shares Issuance Date Exercise Price per Share Expiration Date
Common stock warrant 40,000 June 14, 2016 $ 0.22 The earlier of June 13, 2026
Common stock warrant 51,724 September 22, 2021 $ 1.74 The earlier of September 21, 2031
Total 91,7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1</t>
        </is>
      </c>
    </row>
    <row r="3">
      <c r="A3" s="4" t="inlineStr">
        <is>
          <t>GREENLIGHT BIOSCIENCES HOLDINGS, PBC [Member]</t>
        </is>
      </c>
    </row>
    <row r="4">
      <c r="A4" s="3" t="inlineStr">
        <is>
          <t>Redeemable Noncontrolling Interest [Line Items]</t>
        </is>
      </c>
    </row>
    <row r="5">
      <c r="A5" s="4" t="inlineStr">
        <is>
          <t>Summary of Temporary Equity</t>
        </is>
      </c>
      <c r="B5" s="4" t="inlineStr">
        <is>
          <t>The following table summarizes details of Preferred Stock authorized, issued and outstanding as of December 31, 2020 and
Years Ended December 31,
Redeemable Convertible Preferred Stock Classes 2020 2021
Series A-1 redeemable convertible preferred stock, shares $ 4,411 $ 4,414
Series A-2 redeemable convertible preferred stock, par value, shares authorized, 6,993,693 shares issued and outstanding as of December 31, 2020 and December 31, 2021 Liquidation preference of $18,224 and $19,138 at December 31, 2020 and December 31, 2021, respectively 11,438 11,438
Series A-3 redeemable convertible preferred stock, par value, shares authorized 8,629,505 shares issued and outstanding as of December 31, 2020 and December 31, 2021 Liquidation preference of $28,952 and $30,544 at December 31, 2020 and December 31, 2021, respectively 19,917 19,917
Series B redeemable convertible preferred stock, par value, shares authorized, issued and outstanding as of December 31, 2020 and December 31, 2021 Liquidation preference of $22,567 and $24,017 at December 31, 2020 and December 31, 2021, respectively 18,671 18,671
Series C redeemable convertible preferred stock, par value, shares authorized, 35,092,183 shares issued and outstanding as of 55,851 55,851
Series D redeemable convertible preferred stock, par value, shares authorized, 60,184,332 shares issued and outstanding and as of December 31, 2020 and December 31, 2021 Liquidation preference of $113,736 and $122,459 at December 31, 2020 and December 31, 2021, respectivel y 108,499 108,499
Total $ 218,787 $ 218,7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on Stock (Tables)</t>
        </is>
      </c>
      <c r="B1" s="2" t="inlineStr">
        <is>
          <t>12 Months Ended</t>
        </is>
      </c>
    </row>
    <row r="2">
      <c r="B2" s="2" t="inlineStr">
        <is>
          <t>Dec. 31, 2021</t>
        </is>
      </c>
    </row>
    <row r="3">
      <c r="A3" s="4" t="inlineStr">
        <is>
          <t>GREENLIGHT BIOSCIENCES HOLDINGS, PBC [Member]</t>
        </is>
      </c>
    </row>
    <row r="4">
      <c r="A4" s="3" t="inlineStr">
        <is>
          <t>Class of Stock [Line Items]</t>
        </is>
      </c>
    </row>
    <row r="5">
      <c r="A5" s="4" t="inlineStr">
        <is>
          <t>Summary Of Common Stock Capital Shares Reserved For Future Issuance</t>
        </is>
      </c>
      <c r="B5" s="4" t="inlineStr">
        <is>
          <t>As of December 31,
Redeemable convertible preferred stock 141,430,910
Convertible debt with accrued interest 10,042,251
Options to purchase common stock 29,752,443
Preferred stock warrants 954,634
Common stock warrant s 311,563
Total 182,491,8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Consolidated Statements of Operations - USD ($)</t>
        </is>
      </c>
      <c r="B1" s="2" t="inlineStr">
        <is>
          <t>6 Months Ended</t>
        </is>
      </c>
      <c r="C1" s="2" t="inlineStr">
        <is>
          <t>12 Months Ended</t>
        </is>
      </c>
    </row>
    <row r="2">
      <c r="B2" s="2" t="inlineStr">
        <is>
          <t>Dec. 31, 2020</t>
        </is>
      </c>
      <c r="C2" s="2" t="inlineStr">
        <is>
          <t>Dec. 31, 2021</t>
        </is>
      </c>
      <c r="D2" s="2" t="inlineStr">
        <is>
          <t>Dec. 31, 2020</t>
        </is>
      </c>
    </row>
    <row r="3">
      <c r="A3" s="3" t="inlineStr">
        <is>
          <t>OPERATING EXPENSES:</t>
        </is>
      </c>
    </row>
    <row r="4">
      <c r="A4" s="4" t="inlineStr">
        <is>
          <t>General and administrative</t>
        </is>
      </c>
      <c r="B4" s="5" t="n">
        <v>2528</v>
      </c>
      <c r="C4" s="5" t="n">
        <v>13095341</v>
      </c>
    </row>
    <row r="5">
      <c r="A5" s="4" t="inlineStr">
        <is>
          <t>LOSS FROM OPERATIONS</t>
        </is>
      </c>
      <c r="B5" s="6" t="n">
        <v>-2528</v>
      </c>
      <c r="C5" s="6" t="n">
        <v>-13095341</v>
      </c>
    </row>
    <row r="6">
      <c r="A6" s="3" t="inlineStr">
        <is>
          <t>Other expense:</t>
        </is>
      </c>
    </row>
    <row r="7">
      <c r="A7" s="4" t="inlineStr">
        <is>
          <t>Interest earned on marketable securities held in Trust Account</t>
        </is>
      </c>
      <c r="C7" s="6" t="n">
        <v>12391</v>
      </c>
    </row>
    <row r="8">
      <c r="A8" s="4" t="inlineStr">
        <is>
          <t>Loss in initial issuance of Private Placement Warrants</t>
        </is>
      </c>
      <c r="C8" s="6" t="n">
        <v>-1272500</v>
      </c>
    </row>
    <row r="9">
      <c r="A9" s="4" t="inlineStr">
        <is>
          <t>Change in fair value of warrant liabilities</t>
        </is>
      </c>
      <c r="C9" s="6" t="n">
        <v>-704000</v>
      </c>
    </row>
    <row r="10">
      <c r="A10" s="4" t="inlineStr">
        <is>
          <t>Total other (expense), net</t>
        </is>
      </c>
      <c r="C10" s="6" t="n">
        <v>-1964109</v>
      </c>
    </row>
    <row r="11">
      <c r="A11" s="4" t="inlineStr">
        <is>
          <t>Net loss</t>
        </is>
      </c>
      <c r="B11" s="5" t="n">
        <v>-2528</v>
      </c>
      <c r="C11" s="5" t="n">
        <v>-15059450</v>
      </c>
    </row>
    <row r="12">
      <c r="A12" s="4" t="inlineStr">
        <is>
          <t>Weighted average shares outstanding, Class A common stock</t>
        </is>
      </c>
      <c r="C12" s="6" t="n">
        <v>19679178</v>
      </c>
    </row>
    <row r="13">
      <c r="A13" s="4" t="inlineStr">
        <is>
          <t>Basic and diluted net loss per share, Class A common stock</t>
        </is>
      </c>
      <c r="C13" s="9" t="n">
        <v>-0.61</v>
      </c>
    </row>
    <row r="14">
      <c r="A14" s="4" t="inlineStr">
        <is>
          <t>Weighted average shares outstanding, Class B common stock</t>
        </is>
      </c>
      <c r="B14" s="6" t="n">
        <v>4500000</v>
      </c>
      <c r="C14" s="6" t="n">
        <v>5141712</v>
      </c>
    </row>
    <row r="15">
      <c r="A15" s="4" t="inlineStr">
        <is>
          <t>Basic and diluted net loss per share, Class B common stock</t>
        </is>
      </c>
      <c r="B15" s="5" t="n">
        <v>0</v>
      </c>
      <c r="C15" s="10" t="n">
        <v>-0.61</v>
      </c>
    </row>
    <row r="16">
      <c r="A16" s="4" t="inlineStr">
        <is>
          <t>GREENLIGHT BIOSCIENCES HOLDINGS, PBC [Member]</t>
        </is>
      </c>
    </row>
    <row r="17">
      <c r="A17" s="3" t="inlineStr">
        <is>
          <t>REVENUE:</t>
        </is>
      </c>
    </row>
    <row r="18">
      <c r="A18" s="4" t="inlineStr">
        <is>
          <t>Collaboration revenue</t>
        </is>
      </c>
      <c r="C18" s="5" t="n">
        <v>0</v>
      </c>
      <c r="D18" s="5" t="n">
        <v>962000</v>
      </c>
    </row>
    <row r="19">
      <c r="A19" s="4" t="inlineStr">
        <is>
          <t>Grant revenue</t>
        </is>
      </c>
      <c r="C19" s="6" t="n">
        <v>1595000</v>
      </c>
      <c r="D19" s="6" t="n">
        <v>785000</v>
      </c>
    </row>
    <row r="20">
      <c r="A20" s="4" t="inlineStr">
        <is>
          <t>Total revenue</t>
        </is>
      </c>
      <c r="C20" s="6" t="n">
        <v>1595000</v>
      </c>
      <c r="D20" s="6" t="n">
        <v>1747000</v>
      </c>
    </row>
    <row r="21">
      <c r="A21" s="3" t="inlineStr">
        <is>
          <t>OPERATING EXPENSES:</t>
        </is>
      </c>
    </row>
    <row r="22">
      <c r="A22" s="4" t="inlineStr">
        <is>
          <t>Research and development</t>
        </is>
      </c>
      <c r="C22" s="6" t="n">
        <v>89832000</v>
      </c>
      <c r="D22" s="6" t="n">
        <v>42866000</v>
      </c>
    </row>
    <row r="23">
      <c r="A23" s="4" t="inlineStr">
        <is>
          <t>General and administrative</t>
        </is>
      </c>
      <c r="C23" s="6" t="n">
        <v>20321000</v>
      </c>
      <c r="D23" s="6" t="n">
        <v>11165000</v>
      </c>
    </row>
    <row r="24">
      <c r="A24" s="4" t="inlineStr">
        <is>
          <t>Total operating expenses</t>
        </is>
      </c>
      <c r="C24" s="6" t="n">
        <v>110153000</v>
      </c>
      <c r="D24" s="6" t="n">
        <v>54031000</v>
      </c>
    </row>
    <row r="25">
      <c r="A25" s="4" t="inlineStr">
        <is>
          <t>LOSS FROM OPERATIONS</t>
        </is>
      </c>
      <c r="C25" s="6" t="n">
        <v>-108558000</v>
      </c>
      <c r="D25" s="6" t="n">
        <v>-52284000</v>
      </c>
    </row>
    <row r="26">
      <c r="A26" s="3" t="inlineStr">
        <is>
          <t>Other expense:</t>
        </is>
      </c>
    </row>
    <row r="27">
      <c r="A27" s="4" t="inlineStr">
        <is>
          <t>Interest income</t>
        </is>
      </c>
      <c r="C27" s="6" t="n">
        <v>37000</v>
      </c>
      <c r="D27" s="6" t="n">
        <v>83000</v>
      </c>
    </row>
    <row r="28">
      <c r="A28" s="4" t="inlineStr">
        <is>
          <t>Interest expense</t>
        </is>
      </c>
      <c r="C28" s="6" t="n">
        <v>-2419000</v>
      </c>
      <c r="D28" s="6" t="n">
        <v>-1028000</v>
      </c>
    </row>
    <row r="29">
      <c r="A29" s="4" t="inlineStr">
        <is>
          <t>Change in fair value of warrant liabilities</t>
        </is>
      </c>
      <c r="C29" s="6" t="n">
        <v>-1370000</v>
      </c>
      <c r="D29" s="6" t="n">
        <v>-22000</v>
      </c>
    </row>
    <row r="30">
      <c r="A30" s="4" t="inlineStr">
        <is>
          <t>Total other (expense), net</t>
        </is>
      </c>
      <c r="C30" s="6" t="n">
        <v>-3752000</v>
      </c>
      <c r="D30" s="6" t="n">
        <v>-967000</v>
      </c>
    </row>
    <row r="31">
      <c r="A31" s="4" t="inlineStr">
        <is>
          <t>Net loss</t>
        </is>
      </c>
      <c r="C31" s="6" t="n">
        <v>-112310000</v>
      </c>
      <c r="D31" s="6" t="n">
        <v>-53251000</v>
      </c>
    </row>
    <row r="32">
      <c r="A32" s="4" t="inlineStr">
        <is>
          <t>Preferred stock dividends</t>
        </is>
      </c>
      <c r="C32" s="6" t="n">
        <v>-17453000</v>
      </c>
      <c r="D32" s="6" t="n">
        <v>-13445000</v>
      </c>
    </row>
    <row r="33">
      <c r="A33" s="4" t="inlineStr">
        <is>
          <t>Net loss available to common stockholders</t>
        </is>
      </c>
      <c r="C33" s="5" t="n">
        <v>-129763000</v>
      </c>
      <c r="D33" s="5" t="n">
        <v>-66696000</v>
      </c>
    </row>
    <row r="34">
      <c r="A34" s="4" t="inlineStr">
        <is>
          <t>Net loss per share available to common stockholders — basic and diluted</t>
        </is>
      </c>
      <c r="C34" s="10" t="n">
        <v>-38.36</v>
      </c>
      <c r="D34" s="10" t="n">
        <v>-20.76</v>
      </c>
    </row>
    <row r="35">
      <c r="A35" s="4" t="inlineStr">
        <is>
          <t>Weighted-average common stock outstanding — basic and diluted</t>
        </is>
      </c>
      <c r="C35" s="6" t="n">
        <v>3382860</v>
      </c>
      <c r="D35" s="6" t="n">
        <v>3211968</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GREENLIGHT BIOSCIENCES HOLDINGS, PBC [Member]</t>
        </is>
      </c>
      <c r="B1" s="2" t="inlineStr">
        <is>
          <t>12 Months Ended</t>
        </is>
      </c>
    </row>
    <row r="2">
      <c r="B2" s="2" t="inlineStr">
        <is>
          <t>Dec. 31, 2021</t>
        </is>
      </c>
    </row>
    <row r="3">
      <c r="A3" s="3" t="inlineStr">
        <is>
          <t>Share-based Payment Arrangement, Expensed and Capitalized, Amount [Line Items]</t>
        </is>
      </c>
    </row>
    <row r="4">
      <c r="A4" s="4" t="inlineStr">
        <is>
          <t>Summary of assumptions in the binomial option-pricing model used to determine the fair value of stock options</t>
        </is>
      </c>
      <c r="B4" s="4" t="inlineStr">
        <is>
          <t>The fair value of stock option awards is estimated on the grant date using the Black-Scholes option pricing model with the following assumptions:
Years Ended December 31,
2020 2021
Fair value of underlying common stock $ 0.46 - $ 0.82 -
Weighted average risk-free interest rate 0.27% - 0.48% -
Expected term (in years) 5 - 6 6
Expected volatility 69.5% - 56.3% -
Expected dividend yield 0.00% 0.00%</t>
        </is>
      </c>
    </row>
    <row r="5">
      <c r="A5" s="4" t="inlineStr">
        <is>
          <t>Schedule of Stock Option Activity</t>
        </is>
      </c>
      <c r="B5" s="4" t="inlineStr">
        <is>
          <t xml:space="preserve">The following table summarizes the activity of the Company’s stock options under the Plan for the year ended December 31, 2021:​​​​​​​
AVERAGE AGGREGATE
WEIGHTED- REMAINING INTRINSIC
AVERAGE CONTRACTUAL VALUE
SHARES EXERCISE PRICE TERM (in years) (in thousands)
Outstanding at December 31, 2020 22,538,570 $ 0.41 8.5 $ 9,170
Granted 5,725,888 2.13 — —
Exercised (380,149 ) 0.38 2,096
Cancelled or forfeited (688,474 ) 1.07 —
Outstanding at December 31, 2021 27,195,835 $ 0.76 8.0 $ 139,505
Vested and expected to vest at 27,195,835 $ 0.76 8.0 $ 139,505
Exercisable at December 31, 202 1 11,191,724 $ 0.34 6.9 $ 62,157 </t>
        </is>
      </c>
    </row>
    <row r="6">
      <c r="A6" s="4" t="inlineStr">
        <is>
          <t>Summary of the Company's restricted stock activity</t>
        </is>
      </c>
      <c r="B6" s="4" t="inlineStr">
        <is>
          <t>A summary of the Company’s restricted stock activity during the years ended December 31, 2020, and 2021 is presented below:
SHARES WEIGHTED
Unvested shares as of December 31, 2020 37,465 $ 0.37
Vested (31,109 ) 0.54
Unvested shares as of December 31, 2021 6,356 $ 0.76</t>
        </is>
      </c>
    </row>
    <row r="7">
      <c r="A7" s="4" t="inlineStr">
        <is>
          <t>Summary of stock-based compensation expense</t>
        </is>
      </c>
      <c r="B7" s="4" t="inlineStr">
        <is>
          <t>Stock-based compensation expense recorded as research and development and general and administrative expenses, for employees, directors and non-employees during the years ended December 31, 2020 and 2021 is as follows:
Years Ended December 31,
2020 2021
Research and development $ 306 $ 1,018
General and administrative 353 973
Total stock-based compensation expense $ 659 $ 1,9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4" t="inlineStr">
        <is>
          <t>Summary of the computation of basic and diluted net loss per share attributable to common stockholders</t>
        </is>
      </c>
      <c r="B3" s="4" t="inlineStr">
        <is>
          <t xml:space="preserve">The following table reflects the calculation of basic and diluted net income (loss) per common share (in dollars, except per share amounts):
Year Ended For the Period
Class A Class B Class A Class B
Basic and diluted net loss per common share
Numerator:
Allocation of net loss, as adjusted $ (11,939,846 ) $ (3,119,604 ) $ — $ (2,528 )
Denominator:
Basic and diluted weighted average shares outstanding 19,679,178 5,141,712 — 4,500,000
Basic and diluted net loss per common share $ (0.61 ) $ (0.61 ) $ — $ (0.00 ) </t>
        </is>
      </c>
    </row>
    <row r="4">
      <c r="A4" s="4" t="inlineStr">
        <is>
          <t>GREENLIGHT BIOSCIENCES HOLDINGS, PBC [Member]</t>
        </is>
      </c>
    </row>
    <row r="5">
      <c r="A5" s="4" t="inlineStr">
        <is>
          <t>Summary of the computation of basic and diluted net loss per share attributable to common stockholders</t>
        </is>
      </c>
      <c r="B5" s="4" t="inlineStr">
        <is>
          <t>The following table summarizes the computation of basic and diluted net loss per share attributable to common stockholders of the Company:
Years Ended December 31,
2020 2021
Net loss $ (53,251 ) $ (112,310 )
Numerator:
Less: Accruals of dividends of preferred stock (13,445 ) (17,453 )
Net loss available to common stockholders $ (66,696 ) $ (129,763 )
Denominator:
Weighted-average common stock outstanding 3,211,968 3,382,860
Net loss per share, basic and diluted $ (20.76 ) $ (38.36 )</t>
        </is>
      </c>
    </row>
    <row r="6">
      <c r="A6" s="4" t="inlineStr">
        <is>
          <t>Summary of the excluded potential common stock</t>
        </is>
      </c>
      <c r="B6" s="4" t="inlineStr">
        <is>
          <t>The Company excluded the following potential common stock, presented based on amounts outstanding at period end, from the computation of diluted net loss per share attributable to common stockholders because including them would have had an anti-dilutive effect:
As of December 31,
2020 2021
Redeemable convertible preferred stock 141,405,233 141,430,910
Convertible debt with accrued interest 9,583,023 10,042,251
Unvested restricted stock 37,465 6,356
Options to purchase common stock 22,538,570 27,195,835
Preferred stock warrants 131,096 954,634
Common stock warrants 40,000 311,563
Tota l 173,735,387 179,941,5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Line Items]</t>
        </is>
      </c>
    </row>
    <row r="4">
      <c r="A4" s="4" t="inlineStr">
        <is>
          <t>Summary of net deferred tax assets</t>
        </is>
      </c>
      <c r="B4" s="4" t="inlineStr">
        <is>
          <t>The Company’s net deferred tax assets at December 31, 2021 and 2020 is as follows:
December 31, December 31,
Deferred tax asset (liability)
Net operating loss carryforward $ 39,939 $ 531
Startup/Organization Expenses 202,776 —
Business combination expenses 2,494,698 —
Total deferred tax assets, net 2,737,413 531
Valuation Allowance (2,737,413 ) (531 )
Deferred tax liability, net of valuation allowance $ — $ —</t>
        </is>
      </c>
    </row>
    <row r="5">
      <c r="A5" s="4" t="inlineStr">
        <is>
          <t>Schedule of income tax provision</t>
        </is>
      </c>
      <c r="B5" s="4" t="inlineStr">
        <is>
          <t>The income tax provision for the year ended December 31, 2021 and for the period from July 2, 2020 (inception) through December 31, 2020 consists of the following:
December 31, December 31,
Federal
Current $ — $ —
Deferred (2,736,882 ) (531 )
State and Local
Current — —
Deferred — —
Change in valuation allowance 2,736,882 531
Income tax provision $ — $ —</t>
        </is>
      </c>
    </row>
    <row r="6">
      <c r="A6" s="4" t="inlineStr">
        <is>
          <t>Summary of the reconciliation of effective tax rate to the statutory federal income tax rate</t>
        </is>
      </c>
      <c r="B6" s="4" t="inlineStr">
        <is>
          <t>A reconciliation of the federal income tax rate to the Company’s effective tax rate at December , and is as follows:
December 31, December 31,
Statutory federal income tax rate 21.0 % 21.0 %
State taxes, net of federal tax benefit 0.0 % 0.0 %
Change in fair value of warrants (0.98 )% 0.0 %
Transaction costs allocated to warrants (0.07 )% 0.0 %
Fair value of private warrant liability in excess of proceeds (1.78 )% 0.0 %
Change in valuation allowance (18.17 )% (21.0 )%
Income tax provision 0.0 % 0.0 %</t>
        </is>
      </c>
    </row>
    <row r="7">
      <c r="A7" s="4" t="inlineStr">
        <is>
          <t>Summary of significant components of deferred tax assets and liabilities</t>
        </is>
      </c>
      <c r="B7" s="4" t="inlineStr">
        <is>
          <t>The Company’s net deferred tax assets at December 31, 2021 and 2020 is as follows:
December 31, December 31,
Deferred tax asset (liability)
Net operating loss carryforward $ 39,939 $ 531
Startup/Organization Expenses 202,776 —
Business combination expenses 2,494,698 —
Total deferred tax assets, net 2,737,413 531
Valuation Allowance (2,737,413 ) (531 )
Deferred tax liability, net of valuation allowance $ — $ —</t>
        </is>
      </c>
    </row>
    <row r="8">
      <c r="A8" s="4" t="inlineStr">
        <is>
          <t>GREENLIGHT BIOSCIENCES HOLDINGS, PBC [Member]</t>
        </is>
      </c>
    </row>
    <row r="9">
      <c r="A9" s="3" t="inlineStr">
        <is>
          <t>Income Tax [Line Items]</t>
        </is>
      </c>
    </row>
    <row r="10">
      <c r="A10" s="4" t="inlineStr">
        <is>
          <t>Summary of net deferred tax assets</t>
        </is>
      </c>
      <c r="B10" s="4" t="inlineStr">
        <is>
          <t>Significant components of the Company’s deferred tax assets and liabilities as of December 31, 2020, and 2021 were as
Years Ended December 31,
2020 2021
Deferred tax assets:
Federal net operating loss carryforwards $ 26,464 $ 48,956
State net operating loss carryforwards 6,542 12,477
Tax credits 4,059 8,736
Stock based compensation 89 233
Capitalized research and development expenses 4,398 3,649
Accruals and other 763 1,482
Total deferred tax assets 42,315 75,533
Valuation allowance (39,965 ) (74,340 )
Total deferred tax assets $ 2,350 $ 1,193
Deferred tax liabilities:
Depreciation and amortization $ (2,350 ) $ (1,193 )
Total deferred tax liabilities $ (2,350 ) $ (1,193 )
Total net deferred tax assets (liability) $ — $ —</t>
        </is>
      </c>
    </row>
    <row r="11">
      <c r="A11" s="4" t="inlineStr">
        <is>
          <t>Summary of the reconciliation of effective tax rate to the statutory federal income tax rate</t>
        </is>
      </c>
      <c r="B11" s="4" t="inlineStr">
        <is>
          <t>A reconciliation of the Company’s effective tax rate to the statutory federal income tax rate is as follows for the years ended , and :
Years Ended December 31,
2020 2021
Federal income tax (benefit)/expense at statutory rate 21.0 % 21.0 %
State income tax benefit 5.4 % 6.9 %
Permanent items -0.2 % -0.5 %
Change in Valuation Allowance -29.3 % -30.6 %
Federal R&amp;D Tax Credits 3.1 % 3.0 %
Other 0.0 % 0.2 %
Effective income tax rate 0.0 % 0.0 %</t>
        </is>
      </c>
    </row>
    <row r="12">
      <c r="A12" s="4" t="inlineStr">
        <is>
          <t>Summary of significant components of deferred tax assets and liabilities</t>
        </is>
      </c>
      <c r="B12" s="4" t="inlineStr">
        <is>
          <t>Significant components of the Company’s deferred tax assets and liabilities as of December 31, 2020, and 2021 were as
Years Ended December 31,
2020 2021
Deferred tax assets:
Federal net operating loss carryforwards $ 26,464 $ 48,956
State net operating loss carryforwards 6,542 12,477
Tax credits 4,059 8,736
Stock based compensation 89 233
Capitalized research and development expenses 4,398 3,649
Accruals and other 763 1,482
Total deferred tax assets 42,315 75,533
Valuation allowance (39,965 ) (74,340 )
Total deferred tax assets $ 2,350 $ 1,193
Deferred tax liabilities:
Depreciation and amortization $ (2,350 ) $ (1,193 )
Total deferred tax liabilities $ (2,350 ) $ (1,193 )
Total net deferred tax assets (liability)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 - GREENLIGHT BIOSCIENCES HOLDINGS, PBC [Member]</t>
        </is>
      </c>
      <c r="B1" s="2" t="inlineStr">
        <is>
          <t>12 Months Ended</t>
        </is>
      </c>
    </row>
    <row r="2">
      <c r="B2" s="2" t="inlineStr">
        <is>
          <t>Dec. 31, 2021</t>
        </is>
      </c>
    </row>
    <row r="3">
      <c r="A3" s="3" t="inlineStr">
        <is>
          <t>Commitments And Contingencies [Line Items]</t>
        </is>
      </c>
    </row>
    <row r="4">
      <c r="A4" s="4" t="inlineStr">
        <is>
          <t>Summary of future minimum lease payments under noncancelable operating leases</t>
        </is>
      </c>
      <c r="B4" s="4" t="inlineStr">
        <is>
          <t>A summary of the Company’s future minimum lease payments under noncancelable operating leases, excluding tenant improvement payables, as of December 31, 2021, is
FOR THE YEARS
2022 $ 7,841
2023 7,257
2024 2,549
2025 1,450
2026 1,242
Thereafter 5,359
Total $ 25,698</t>
        </is>
      </c>
    </row>
    <row r="5">
      <c r="A5" s="4" t="inlineStr">
        <is>
          <t>Summary of future minimum payments under these capital lease arrangements</t>
        </is>
      </c>
      <c r="B5" s="4" t="inlineStr">
        <is>
          <t>Future minimum lease payments under the capital lease agreements as of , together with the present value of the minimum lease payments are as follows:
FOR THE YEARS
2022 $ 779
2023 330
Thereafter —
Total minimum lease payments $ 1,109
Less: amount representing interest (117 )
Present value of obligations under capital leases $ 992
Current portion of capital lease obligations $ 672
Capital lease obligations, long-term $ 3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Organization and Business Operations (Details) - USD ($)</t>
        </is>
      </c>
      <c r="B1" s="2" t="inlineStr">
        <is>
          <t>Feb. 02, 2022</t>
        </is>
      </c>
      <c r="C1" s="2" t="inlineStr">
        <is>
          <t>Aug. 09, 2021</t>
        </is>
      </c>
      <c r="D1" s="2" t="inlineStr">
        <is>
          <t>Jan. 19, 2021</t>
        </is>
      </c>
      <c r="E1" s="2" t="inlineStr">
        <is>
          <t>Jan. 31, 2022</t>
        </is>
      </c>
      <c r="F1" s="2" t="inlineStr">
        <is>
          <t>Jan. 19, 2021</t>
        </is>
      </c>
      <c r="G1" s="2" t="inlineStr">
        <is>
          <t>Dec. 31, 2020</t>
        </is>
      </c>
      <c r="H1" s="2" t="inlineStr">
        <is>
          <t>Dec. 31, 2021</t>
        </is>
      </c>
      <c r="I1" s="2" t="inlineStr">
        <is>
          <t>Dec. 31, 2020</t>
        </is>
      </c>
      <c r="J1" s="2" t="inlineStr">
        <is>
          <t>Feb. 01, 2022</t>
        </is>
      </c>
    </row>
    <row r="2">
      <c r="A2" s="3" t="inlineStr">
        <is>
          <t>Description of Organization and Business Operations (Details) [Line Items]</t>
        </is>
      </c>
    </row>
    <row r="3">
      <c r="A3" s="4" t="inlineStr">
        <is>
          <t>Transaction costs</t>
        </is>
      </c>
      <c r="H3" s="5" t="n">
        <v>773917</v>
      </c>
    </row>
    <row r="4">
      <c r="A4" s="4" t="inlineStr">
        <is>
          <t>Payment of underwriting fees by cash</t>
        </is>
      </c>
      <c r="H4" s="6" t="n">
        <v>250000</v>
      </c>
    </row>
    <row r="5">
      <c r="A5" s="4" t="inlineStr">
        <is>
          <t>Payment of underwriting concession fees</t>
        </is>
      </c>
      <c r="H5" s="6" t="n">
        <v>150000</v>
      </c>
    </row>
    <row r="6">
      <c r="A6" s="4" t="inlineStr">
        <is>
          <t>Payment of other offering costs</t>
        </is>
      </c>
      <c r="H6" s="6" t="n">
        <v>523917</v>
      </c>
    </row>
    <row r="7">
      <c r="A7" s="4" t="inlineStr">
        <is>
          <t>Cash</t>
        </is>
      </c>
      <c r="H7" s="6" t="n">
        <v>67496</v>
      </c>
    </row>
    <row r="8">
      <c r="A8" s="4" t="inlineStr">
        <is>
          <t>Working capital deficit</t>
        </is>
      </c>
      <c r="H8" s="6" t="n">
        <v>11790608</v>
      </c>
    </row>
    <row r="9">
      <c r="A9" s="4" t="inlineStr">
        <is>
          <t>Payment of sponsor</t>
        </is>
      </c>
      <c r="H9" s="6" t="n">
        <v>25000</v>
      </c>
    </row>
    <row r="10">
      <c r="A10" s="4" t="inlineStr">
        <is>
          <t>Loan proceeds</t>
        </is>
      </c>
      <c r="H10" s="6" t="n">
        <v>300000</v>
      </c>
    </row>
    <row r="11">
      <c r="A11" s="4" t="inlineStr">
        <is>
          <t>Sponsor to purchase the founder shares amount</t>
        </is>
      </c>
      <c r="H11" s="6" t="n">
        <v>500000</v>
      </c>
    </row>
    <row r="12">
      <c r="A12" s="4" t="inlineStr">
        <is>
          <t>Promissory notes repaid amount</t>
        </is>
      </c>
      <c r="D12" s="5" t="n">
        <v>300000</v>
      </c>
    </row>
    <row r="13">
      <c r="A13" s="4" t="inlineStr">
        <is>
          <t>Liquidity and going concern</t>
        </is>
      </c>
      <c r="C13" s="5" t="n">
        <v>500000</v>
      </c>
    </row>
    <row r="14">
      <c r="A14" s="4" t="inlineStr">
        <is>
          <t>Borrowings amount</t>
        </is>
      </c>
      <c r="C14" s="6" t="n">
        <v>500000</v>
      </c>
    </row>
    <row r="15">
      <c r="A15" s="4" t="inlineStr">
        <is>
          <t>Share price</t>
        </is>
      </c>
      <c r="J15" s="5" t="n">
        <v>10</v>
      </c>
    </row>
    <row r="16">
      <c r="A16" s="4" t="inlineStr">
        <is>
          <t>Payments of Stock Issuance Costs</t>
        </is>
      </c>
      <c r="G16" s="5" t="n">
        <v>48784</v>
      </c>
      <c r="H16" s="6" t="n">
        <v>237197</v>
      </c>
    </row>
    <row r="17">
      <c r="A17" s="4" t="inlineStr">
        <is>
          <t>Percentage of warrants forfeited issued to the Initial Stockholders</t>
        </is>
      </c>
      <c r="B17" s="4" t="inlineStr">
        <is>
          <t>25.00%</t>
        </is>
      </c>
    </row>
    <row r="18">
      <c r="A18" s="4" t="inlineStr">
        <is>
          <t>Net Income Loss</t>
        </is>
      </c>
      <c r="G18" s="6" t="n">
        <v>-2528</v>
      </c>
      <c r="H18" s="6" t="n">
        <v>-15059450</v>
      </c>
    </row>
    <row r="19">
      <c r="A19" s="4" t="inlineStr">
        <is>
          <t>Retained Earnings (Accumulated Deficit)</t>
        </is>
      </c>
      <c r="G19" s="6" t="n">
        <v>-2528</v>
      </c>
      <c r="H19" s="6" t="n">
        <v>-27663735</v>
      </c>
      <c r="I19" s="5" t="n">
        <v>-2528</v>
      </c>
    </row>
    <row r="20">
      <c r="A20" s="4" t="inlineStr">
        <is>
          <t>Cash and Cash Equivalents, at Carrying Value</t>
        </is>
      </c>
      <c r="G20" s="6" t="n">
        <v>156848</v>
      </c>
      <c r="H20" s="6" t="n">
        <v>67496</v>
      </c>
      <c r="I20" s="6" t="n">
        <v>156848</v>
      </c>
    </row>
    <row r="21">
      <c r="A21" s="4" t="inlineStr">
        <is>
          <t>Net Cash Provided by (Used in) Operating Activities</t>
        </is>
      </c>
      <c r="H21" s="6" t="n">
        <v>-1808155</v>
      </c>
    </row>
    <row r="22">
      <c r="A22" s="4" t="inlineStr">
        <is>
          <t>GREENLIGHT BIOSCIENCES HOLDINGS, PBC [Member]</t>
        </is>
      </c>
    </row>
    <row r="23">
      <c r="A23" s="3" t="inlineStr">
        <is>
          <t>Description of Organization and Business Operations (Details) [Line Items]</t>
        </is>
      </c>
    </row>
    <row r="24">
      <c r="A24" s="4" t="inlineStr">
        <is>
          <t>Assets Held-in-trust</t>
        </is>
      </c>
      <c r="C24" s="6" t="n">
        <v>207000000</v>
      </c>
    </row>
    <row r="25">
      <c r="A25" s="4" t="inlineStr">
        <is>
          <t>Paymnets for repurchase of common stock</t>
        </is>
      </c>
      <c r="C25" s="6" t="n">
        <v>194900000</v>
      </c>
    </row>
    <row r="26">
      <c r="A26" s="4" t="inlineStr">
        <is>
          <t>Net Income Loss</t>
        </is>
      </c>
      <c r="H26" s="6" t="n">
        <v>-112310000</v>
      </c>
      <c r="I26" s="6" t="n">
        <v>-53251000</v>
      </c>
    </row>
    <row r="27">
      <c r="A27" s="4" t="inlineStr">
        <is>
          <t>Retained Earnings (Accumulated Deficit)</t>
        </is>
      </c>
      <c r="G27" s="6" t="n">
        <v>-141259000</v>
      </c>
      <c r="H27" s="6" t="n">
        <v>-253569000</v>
      </c>
      <c r="I27" s="6" t="n">
        <v>-141259000</v>
      </c>
    </row>
    <row r="28">
      <c r="A28" s="4" t="inlineStr">
        <is>
          <t>Cash and Cash Equivalents, at Carrying Value</t>
        </is>
      </c>
      <c r="G28" s="5" t="n">
        <v>95068000</v>
      </c>
      <c r="H28" s="6" t="n">
        <v>31446000</v>
      </c>
      <c r="I28" s="6" t="n">
        <v>95068000</v>
      </c>
    </row>
    <row r="29">
      <c r="A29" s="4" t="inlineStr">
        <is>
          <t>Net Cash Provided by (Used in) Operating Activities</t>
        </is>
      </c>
      <c r="H29" s="6" t="n">
        <v>-91832000</v>
      </c>
      <c r="I29" s="5" t="n">
        <v>-46599000</v>
      </c>
    </row>
    <row r="30">
      <c r="A30" s="4" t="inlineStr">
        <is>
          <t>Funds available after redemptions to finance transaction expenses and future operations</t>
        </is>
      </c>
      <c r="C30" s="6" t="n">
        <v>12100000</v>
      </c>
    </row>
    <row r="31">
      <c r="A31" s="4" t="inlineStr">
        <is>
          <t>PIPE Financing Member [Member]</t>
        </is>
      </c>
    </row>
    <row r="32">
      <c r="A32" s="3" t="inlineStr">
        <is>
          <t>Description of Organization and Business Operations (Details) [Line Items]</t>
        </is>
      </c>
    </row>
    <row r="33">
      <c r="A33" s="4" t="inlineStr">
        <is>
          <t>Stock issued during period shares</t>
        </is>
      </c>
      <c r="B33" s="6" t="n">
        <v>12425000</v>
      </c>
    </row>
    <row r="34">
      <c r="A34" s="4" t="inlineStr">
        <is>
          <t>Share price</t>
        </is>
      </c>
      <c r="B34" s="5" t="n">
        <v>10</v>
      </c>
    </row>
    <row r="35">
      <c r="A35" s="4" t="inlineStr">
        <is>
          <t>Green Light Holdings [Member]</t>
        </is>
      </c>
    </row>
    <row r="36">
      <c r="A36" s="3" t="inlineStr">
        <is>
          <t>Description of Organization and Business Operations (Details) [Line Items]</t>
        </is>
      </c>
    </row>
    <row r="37">
      <c r="A37" s="4" t="inlineStr">
        <is>
          <t>Proceeds from divestiture of businesses</t>
        </is>
      </c>
      <c r="B37" s="5" t="n">
        <v>136400000</v>
      </c>
    </row>
    <row r="38">
      <c r="A38" s="4" t="inlineStr">
        <is>
          <t>Payments to Acquire Restricted Investments</t>
        </is>
      </c>
      <c r="B38" s="6" t="n">
        <v>12100000</v>
      </c>
    </row>
    <row r="39">
      <c r="A39" s="4" t="inlineStr">
        <is>
          <t>Proceeds from Issuance or Sale of Equity</t>
        </is>
      </c>
      <c r="B39" s="6" t="n">
        <v>124300000</v>
      </c>
    </row>
    <row r="40">
      <c r="A40" s="4" t="inlineStr">
        <is>
          <t>Proceeds from Collection of Advance to Affiliate</t>
        </is>
      </c>
      <c r="B40" s="5" t="n">
        <v>35250000</v>
      </c>
    </row>
    <row r="41">
      <c r="A41" s="4" t="inlineStr">
        <is>
          <t>Payments of Stock Issuance Costs</t>
        </is>
      </c>
      <c r="H41" s="6" t="n">
        <v>25000000</v>
      </c>
    </row>
    <row r="42">
      <c r="A42" s="4" t="inlineStr">
        <is>
          <t>Green Light Holdings [Member] | ENVI Class A Common Stock [Member]</t>
        </is>
      </c>
    </row>
    <row r="43">
      <c r="A43" s="3" t="inlineStr">
        <is>
          <t>Description of Organization and Business Operations (Details) [Line Items]</t>
        </is>
      </c>
    </row>
    <row r="44">
      <c r="A44" s="4" t="inlineStr">
        <is>
          <t>Shares issued, price per share</t>
        </is>
      </c>
      <c r="B44" s="7" t="n">
        <v>0.0001</v>
      </c>
    </row>
    <row r="45">
      <c r="A45" s="4" t="inlineStr">
        <is>
          <t>Green Light Holdings [Member] | Common Stock [Member]</t>
        </is>
      </c>
    </row>
    <row r="46">
      <c r="A46" s="3" t="inlineStr">
        <is>
          <t>Description of Organization and Business Operations (Details) [Line Items]</t>
        </is>
      </c>
    </row>
    <row r="47">
      <c r="A47" s="4" t="inlineStr">
        <is>
          <t>Shares issued, price per share</t>
        </is>
      </c>
      <c r="B47" s="7" t="n">
        <v>0.0001</v>
      </c>
    </row>
    <row r="48">
      <c r="A48" s="4" t="inlineStr">
        <is>
          <t>Business acquisition, equity interest issued or issuable, value assigned</t>
        </is>
      </c>
      <c r="B48" s="5" t="n">
        <v>1200000000</v>
      </c>
    </row>
    <row r="49">
      <c r="A49" s="4" t="inlineStr">
        <is>
          <t>Environmental Impact Acquisition Corp [Member]</t>
        </is>
      </c>
    </row>
    <row r="50">
      <c r="A50" s="3" t="inlineStr">
        <is>
          <t>Description of Organization and Business Operations (Details) [Line Items]</t>
        </is>
      </c>
    </row>
    <row r="51">
      <c r="A51" s="4" t="inlineStr">
        <is>
          <t>Direct and incremental transaction costs</t>
        </is>
      </c>
      <c r="C51" s="6" t="n">
        <v>25000</v>
      </c>
    </row>
    <row r="52">
      <c r="A52" s="4" t="inlineStr">
        <is>
          <t>GreenLight Biosciences is expected to receive aggregate net proceeds of approximately $282.3 million</t>
        </is>
      </c>
      <c r="C52" s="5" t="n">
        <v>111400</v>
      </c>
    </row>
    <row r="53">
      <c r="A53" s="4" t="inlineStr">
        <is>
          <t>Environmental Impact Acquisition Corp [Member] | GREENLIGHT BIOSCIENCES HOLDINGS, PBC [Member]</t>
        </is>
      </c>
    </row>
    <row r="54">
      <c r="A54" s="3" t="inlineStr">
        <is>
          <t>Description of Organization and Business Operations (Details) [Line Items]</t>
        </is>
      </c>
    </row>
    <row r="55">
      <c r="A55" s="4" t="inlineStr">
        <is>
          <t>Advance received under PIPE financing</t>
        </is>
      </c>
      <c r="H55" s="5" t="n">
        <v>13500000</v>
      </c>
    </row>
    <row r="56">
      <c r="A56" s="4" t="inlineStr">
        <is>
          <t>Environmental Impact Acquisition Corp [Member] | GREENLIGHT BIOSCIENCES HOLDINGS, PBC [Member] | Subsequent Event [Member]</t>
        </is>
      </c>
    </row>
    <row r="57">
      <c r="A57" s="3" t="inlineStr">
        <is>
          <t>Description of Organization and Business Operations (Details) [Line Items]</t>
        </is>
      </c>
    </row>
    <row r="58">
      <c r="A58" s="4" t="inlineStr">
        <is>
          <t>Business acquisition, equity interest issued or issuable, value assigned</t>
        </is>
      </c>
      <c r="B58" s="5" t="n">
        <v>136400000</v>
      </c>
    </row>
    <row r="59">
      <c r="A59" s="4" t="inlineStr">
        <is>
          <t>Business Acquisition, Equity Interest Issued or Issuable, Number of Shares</t>
        </is>
      </c>
      <c r="B59" s="6" t="n">
        <v>12400000</v>
      </c>
    </row>
    <row r="60">
      <c r="A60" s="4" t="inlineStr">
        <is>
          <t>Advance received under PIPE financing</t>
        </is>
      </c>
      <c r="E60" s="5" t="n">
        <v>21800000</v>
      </c>
    </row>
    <row r="61">
      <c r="A61" s="4" t="inlineStr">
        <is>
          <t>SponsorMember</t>
        </is>
      </c>
    </row>
    <row r="62">
      <c r="A62" s="3" t="inlineStr">
        <is>
          <t>Description of Organization and Business Operations (Details) [Line Items]</t>
        </is>
      </c>
    </row>
    <row r="63">
      <c r="A63" s="4" t="inlineStr">
        <is>
          <t>Percentage of ENVI Class A Common Stock were redeemed</t>
        </is>
      </c>
      <c r="B63" s="4" t="inlineStr">
        <is>
          <t>25.00%</t>
        </is>
      </c>
    </row>
    <row r="64">
      <c r="A64" s="4" t="inlineStr">
        <is>
          <t>Percentage of warrants forfeited issued to the Initial Stockholders</t>
        </is>
      </c>
      <c r="B64" s="4" t="inlineStr">
        <is>
          <t>25.00%</t>
        </is>
      </c>
    </row>
    <row r="65">
      <c r="A65" s="4" t="inlineStr">
        <is>
          <t>Shares Issued, Shares, Share-based Payment Arrangement, Forfeited</t>
        </is>
      </c>
      <c r="B65" s="6" t="n">
        <v>687500</v>
      </c>
    </row>
    <row r="66">
      <c r="A66" s="4" t="inlineStr">
        <is>
          <t>SponsorMember | Maximum [Member] | Private Placement Warrants [Member]</t>
        </is>
      </c>
    </row>
    <row r="67">
      <c r="A67" s="3" t="inlineStr">
        <is>
          <t>Description of Organization and Business Operations (Details) [Line Items]</t>
        </is>
      </c>
    </row>
    <row r="68">
      <c r="A68" s="4" t="inlineStr">
        <is>
          <t>Class of Warrants and Rights Issued During the Period</t>
        </is>
      </c>
      <c r="B68" s="6" t="n">
        <v>750000</v>
      </c>
    </row>
    <row r="69">
      <c r="A69" s="4" t="inlineStr">
        <is>
          <t>SponsorMember | Minimum [Member] | Private Placement Warrants [Member]</t>
        </is>
      </c>
    </row>
    <row r="70">
      <c r="A70" s="3" t="inlineStr">
        <is>
          <t>Description of Organization and Business Operations (Details) [Line Items]</t>
        </is>
      </c>
    </row>
    <row r="71">
      <c r="A71" s="4" t="inlineStr">
        <is>
          <t>Class of Warrants and Rights Issued During the Period</t>
        </is>
      </c>
      <c r="B71" s="6" t="n">
        <v>2000000</v>
      </c>
    </row>
    <row r="72">
      <c r="A72" s="4" t="inlineStr">
        <is>
          <t>Initial Public Offering [Member]</t>
        </is>
      </c>
    </row>
    <row r="73">
      <c r="A73" s="3" t="inlineStr">
        <is>
          <t>Description of Organization and Business Operations (Details) [Line Items]</t>
        </is>
      </c>
    </row>
    <row r="74">
      <c r="A74" s="4" t="inlineStr">
        <is>
          <t>Number of units issued (in Shares)</t>
        </is>
      </c>
      <c r="F74" s="6" t="n">
        <v>20700000</v>
      </c>
    </row>
    <row r="75">
      <c r="A75" s="4" t="inlineStr">
        <is>
          <t>Gross proceeds</t>
        </is>
      </c>
      <c r="F75" s="5" t="n">
        <v>207000000</v>
      </c>
    </row>
    <row r="76">
      <c r="A76" s="4" t="inlineStr">
        <is>
          <t>Net proceeds of the sale of the Units</t>
        </is>
      </c>
      <c r="F76" s="5" t="n">
        <v>207000000</v>
      </c>
    </row>
    <row r="77">
      <c r="A77" s="4" t="inlineStr">
        <is>
          <t>Net proceeds per unit (in Dollars per share)</t>
        </is>
      </c>
      <c r="F77" s="5" t="n">
        <v>10</v>
      </c>
    </row>
    <row r="78">
      <c r="A78" s="4" t="inlineStr">
        <is>
          <t>Over-Allotment Option [Member] | Underwriter [Member]</t>
        </is>
      </c>
    </row>
    <row r="79">
      <c r="A79" s="3" t="inlineStr">
        <is>
          <t>Description of Organization and Business Operations (Details) [Line Items]</t>
        </is>
      </c>
    </row>
    <row r="80">
      <c r="A80" s="4" t="inlineStr">
        <is>
          <t>Number of units issued (in Shares)</t>
        </is>
      </c>
      <c r="F80" s="6" t="n">
        <v>2700000</v>
      </c>
    </row>
    <row r="81">
      <c r="A81" s="4" t="inlineStr">
        <is>
          <t>Price per unit (in Dollars per share)</t>
        </is>
      </c>
      <c r="D81" s="5" t="n">
        <v>10</v>
      </c>
      <c r="F81" s="5" t="n">
        <v>10</v>
      </c>
    </row>
    <row r="82">
      <c r="A82" s="4" t="inlineStr">
        <is>
          <t>Private Placement Warrants [Member]</t>
        </is>
      </c>
    </row>
    <row r="83">
      <c r="A83" s="3" t="inlineStr">
        <is>
          <t>Description of Organization and Business Operations (Details) [Line Items]</t>
        </is>
      </c>
    </row>
    <row r="84">
      <c r="A84" s="4" t="inlineStr">
        <is>
          <t>Number of units issued (in Shares)</t>
        </is>
      </c>
      <c r="H84" s="6" t="n">
        <v>2000000</v>
      </c>
    </row>
    <row r="85">
      <c r="A85" s="4" t="inlineStr">
        <is>
          <t>Price per unit (in Dollars per share)</t>
        </is>
      </c>
      <c r="H85" s="5" t="n">
        <v>1</v>
      </c>
    </row>
    <row r="86">
      <c r="A86" s="4" t="inlineStr">
        <is>
          <t>Gross proceeds</t>
        </is>
      </c>
      <c r="H86" s="5" t="n">
        <v>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34" customWidth="1" min="2" max="2"/>
    <col width="21" customWidth="1" min="3" max="3"/>
  </cols>
  <sheetData>
    <row r="1">
      <c r="A1" s="1" t="inlineStr">
        <is>
          <t>Summary of Significant Accounting Policies (Details)</t>
        </is>
      </c>
      <c r="B1" s="2" t="inlineStr">
        <is>
          <t>12 Months Ended</t>
        </is>
      </c>
    </row>
    <row r="2">
      <c r="B2" s="2" t="inlineStr">
        <is>
          <t>Dec. 31, 2021USD ($)Segmentshares</t>
        </is>
      </c>
      <c r="C2" s="2" t="inlineStr">
        <is>
          <t>Dec. 31, 2020USD ($)</t>
        </is>
      </c>
    </row>
    <row r="3">
      <c r="A3" s="3" t="inlineStr">
        <is>
          <t>Summary of Significant Accounting Policies [Line Items]</t>
        </is>
      </c>
    </row>
    <row r="4">
      <c r="A4" s="4" t="inlineStr">
        <is>
          <t>Income tax rate</t>
        </is>
      </c>
      <c r="B4" s="4" t="inlineStr">
        <is>
          <t>0.00%</t>
        </is>
      </c>
    </row>
    <row r="5">
      <c r="A5" s="4" t="inlineStr">
        <is>
          <t>Class of warrants are exercisable to purchase (in Shares) | shares</t>
        </is>
      </c>
      <c r="B5" s="6" t="n">
        <v>13100000</v>
      </c>
    </row>
    <row r="6">
      <c r="A6" s="4" t="inlineStr">
        <is>
          <t>Cash</t>
        </is>
      </c>
      <c r="B6" s="5" t="n">
        <v>67496</v>
      </c>
      <c r="C6" s="5" t="n">
        <v>156848</v>
      </c>
    </row>
    <row r="7">
      <c r="A7" s="4" t="inlineStr">
        <is>
          <t>GREENLIGHT BIOSCIENCES HOLDINGS, PBC [Member]</t>
        </is>
      </c>
    </row>
    <row r="8">
      <c r="A8" s="3" t="inlineStr">
        <is>
          <t>Summary of Significant Accounting Policies [Line Items]</t>
        </is>
      </c>
    </row>
    <row r="9">
      <c r="A9" s="4" t="inlineStr">
        <is>
          <t>Number of Operating Segments | Segment</t>
        </is>
      </c>
      <c r="B9" s="6" t="n">
        <v>1</v>
      </c>
    </row>
    <row r="10">
      <c r="A10" s="4" t="inlineStr">
        <is>
          <t>Cash</t>
        </is>
      </c>
      <c r="B10" s="5" t="n">
        <v>31446000</v>
      </c>
      <c r="C10" s="6" t="n">
        <v>95068000</v>
      </c>
    </row>
    <row r="11">
      <c r="A11" s="4" t="inlineStr">
        <is>
          <t>Restricted cash</t>
        </is>
      </c>
      <c r="B11" s="6" t="n">
        <v>362000</v>
      </c>
      <c r="C11" s="6" t="n">
        <v>80000</v>
      </c>
    </row>
    <row r="12">
      <c r="A12" s="4" t="inlineStr">
        <is>
          <t>Impairment of long lived asset</t>
        </is>
      </c>
      <c r="C12" s="6" t="n">
        <v>0</v>
      </c>
    </row>
    <row r="13">
      <c r="A13" s="4" t="inlineStr">
        <is>
          <t>Deferred offering costs</t>
        </is>
      </c>
      <c r="B13" s="6" t="n">
        <v>4100000</v>
      </c>
    </row>
    <row r="14">
      <c r="A14" s="4" t="inlineStr">
        <is>
          <t>GREENLIGHT BIOSCIENCES HOLDINGS, PBC [Member] | Noncurrent Assets [Member]</t>
        </is>
      </c>
    </row>
    <row r="15">
      <c r="A15" s="3" t="inlineStr">
        <is>
          <t>Summary of Significant Accounting Policies [Line Items]</t>
        </is>
      </c>
    </row>
    <row r="16">
      <c r="A16" s="4" t="inlineStr">
        <is>
          <t>Restricted cash</t>
        </is>
      </c>
      <c r="B16" s="5" t="n">
        <v>300000</v>
      </c>
      <c r="C16" s="5" t="n">
        <v>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stimated Useful Lives of Property and Equipment (Detail) - GREENLIGHT BIOSCIENCES HOLDINGS, PBC [Member]</t>
        </is>
      </c>
      <c r="B1" s="2" t="inlineStr">
        <is>
          <t>12 Months Ended</t>
        </is>
      </c>
    </row>
    <row r="2">
      <c r="B2" s="2" t="inlineStr">
        <is>
          <t>Dec. 31, 2021</t>
        </is>
      </c>
    </row>
    <row r="3">
      <c r="A3" s="4" t="inlineStr">
        <is>
          <t>Laboratory equipment [Member]</t>
        </is>
      </c>
    </row>
    <row r="4">
      <c r="A4" s="3" t="inlineStr">
        <is>
          <t>Property, Plant and Equipment [Line Items]</t>
        </is>
      </c>
    </row>
    <row r="5">
      <c r="A5" s="4" t="inlineStr">
        <is>
          <t>Property, Plant and Equipment, Useful Life</t>
        </is>
      </c>
      <c r="B5" s="4" t="inlineStr">
        <is>
          <t>5 years</t>
        </is>
      </c>
    </row>
    <row r="6">
      <c r="A6" s="4" t="inlineStr">
        <is>
          <t>Computer hardware and software [Member]</t>
        </is>
      </c>
    </row>
    <row r="7">
      <c r="A7" s="3" t="inlineStr">
        <is>
          <t>Property, Plant and Equipment [Line Items]</t>
        </is>
      </c>
    </row>
    <row r="8">
      <c r="A8" s="4" t="inlineStr">
        <is>
          <t>Property, Plant and Equipment, Useful Life</t>
        </is>
      </c>
      <c r="B8" s="4" t="inlineStr">
        <is>
          <t>3 years</t>
        </is>
      </c>
    </row>
    <row r="9">
      <c r="A9" s="4" t="inlineStr">
        <is>
          <t>Leasehold improvements [Member]</t>
        </is>
      </c>
    </row>
    <row r="10">
      <c r="A10" s="3" t="inlineStr">
        <is>
          <t>Property, Plant and Equipment [Line Items]</t>
        </is>
      </c>
    </row>
    <row r="11">
      <c r="A11" s="4" t="inlineStr">
        <is>
          <t>Property, Plant and Equipment, Estimated Useful Lives</t>
        </is>
      </c>
      <c r="B11" s="4" t="inlineStr">
        <is>
          <t>Shorter of useful life or lease te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subject to possible redemption reflected in condensed consolidated balance sheet</t>
        </is>
      </c>
      <c r="B1" s="2" t="inlineStr">
        <is>
          <t>12 Months Ended</t>
        </is>
      </c>
    </row>
    <row r="2">
      <c r="B2" s="2" t="inlineStr">
        <is>
          <t>Dec. 31, 2021USD ($)</t>
        </is>
      </c>
    </row>
    <row r="3">
      <c r="A3" s="3" t="inlineStr">
        <is>
          <t>Condensed Balance Sheet Statements, Captions [Line Items]</t>
        </is>
      </c>
    </row>
    <row r="4">
      <c r="A4" s="4" t="inlineStr">
        <is>
          <t>Gross proceeds</t>
        </is>
      </c>
      <c r="B4" s="5" t="n">
        <v>207000000</v>
      </c>
    </row>
    <row r="5">
      <c r="A5" s="3" t="inlineStr">
        <is>
          <t>Less:</t>
        </is>
      </c>
    </row>
    <row r="6">
      <c r="A6" s="4" t="inlineStr">
        <is>
          <t>Proceeds allocated to Public Warrants</t>
        </is>
      </c>
      <c r="B6" s="6" t="n">
        <v>-11902500</v>
      </c>
    </row>
    <row r="7">
      <c r="A7" s="3" t="inlineStr">
        <is>
          <t>Plus:</t>
        </is>
      </c>
    </row>
    <row r="8">
      <c r="A8" s="4" t="inlineStr">
        <is>
          <t>Accretion of carrying value to redemption value</t>
        </is>
      </c>
      <c r="B8" s="6" t="n">
        <v>12626239</v>
      </c>
    </row>
    <row r="9">
      <c r="A9" s="4" t="inlineStr">
        <is>
          <t>Class A common stock subject to possible redemption</t>
        </is>
      </c>
      <c r="B9" s="6" t="n">
        <v>207000000</v>
      </c>
    </row>
    <row r="10">
      <c r="A10" s="4" t="inlineStr">
        <is>
          <t>Class A Common Stock [Member]</t>
        </is>
      </c>
    </row>
    <row r="11">
      <c r="A11" s="3" t="inlineStr">
        <is>
          <t>Less:</t>
        </is>
      </c>
    </row>
    <row r="12">
      <c r="A12" s="4" t="inlineStr">
        <is>
          <t>Class A common stock issuance costs</t>
        </is>
      </c>
      <c r="B12" s="6" t="n">
        <v>-723739</v>
      </c>
    </row>
    <row r="13">
      <c r="A13" s="3" t="inlineStr">
        <is>
          <t>Plus:</t>
        </is>
      </c>
    </row>
    <row r="14">
      <c r="A14" s="4" t="inlineStr">
        <is>
          <t>Class A common stock subject to possible redemption</t>
        </is>
      </c>
      <c r="B14" s="5" t="n">
        <v>207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common share - USD ($)</t>
        </is>
      </c>
      <c r="B1" s="2" t="inlineStr">
        <is>
          <t>6 Months Ended</t>
        </is>
      </c>
      <c r="C1" s="2" t="inlineStr">
        <is>
          <t>12 Months Ended</t>
        </is>
      </c>
    </row>
    <row r="2">
      <c r="B2" s="2" t="inlineStr">
        <is>
          <t>Dec. 31, 2020</t>
        </is>
      </c>
      <c r="C2" s="2" t="inlineStr">
        <is>
          <t>Dec. 31, 2021</t>
        </is>
      </c>
    </row>
    <row r="3">
      <c r="A3" s="3" t="inlineStr">
        <is>
          <t>Numerator:</t>
        </is>
      </c>
    </row>
    <row r="4">
      <c r="A4" s="4" t="inlineStr">
        <is>
          <t>Allocation of net loss, as adjusted</t>
        </is>
      </c>
      <c r="B4" s="5" t="n">
        <v>-2528</v>
      </c>
      <c r="C4" s="5" t="n">
        <v>-15059450</v>
      </c>
    </row>
    <row r="5">
      <c r="A5" s="4" t="inlineStr">
        <is>
          <t>Class A Common Stock [Member]</t>
        </is>
      </c>
    </row>
    <row r="6">
      <c r="A6" s="3" t="inlineStr">
        <is>
          <t>Numerator:</t>
        </is>
      </c>
    </row>
    <row r="7">
      <c r="A7" s="4" t="inlineStr">
        <is>
          <t>Allocation of net loss, as adjusted</t>
        </is>
      </c>
      <c r="B7" s="4" t="inlineStr">
        <is>
          <t xml:space="preserve"> </t>
        </is>
      </c>
      <c r="C7" s="5" t="n">
        <v>-11939846</v>
      </c>
    </row>
    <row r="8">
      <c r="A8" s="3" t="inlineStr">
        <is>
          <t>Denominator:</t>
        </is>
      </c>
    </row>
    <row r="9">
      <c r="A9" s="4" t="inlineStr">
        <is>
          <t>Basic and diluted weighted average shares outstanding</t>
        </is>
      </c>
      <c r="B9" s="6" t="n">
        <v>0</v>
      </c>
      <c r="C9" s="6" t="n">
        <v>19679178</v>
      </c>
    </row>
    <row r="10">
      <c r="A10" s="4" t="inlineStr">
        <is>
          <t>Basic and diluted net loss per common share</t>
        </is>
      </c>
      <c r="B10" s="4" t="inlineStr">
        <is>
          <t xml:space="preserve"> </t>
        </is>
      </c>
      <c r="C10" s="10" t="n">
        <v>-0.61</v>
      </c>
    </row>
    <row r="11">
      <c r="A11" s="4" t="inlineStr">
        <is>
          <t>Class B Common Stock [Member]</t>
        </is>
      </c>
    </row>
    <row r="12">
      <c r="A12" s="3" t="inlineStr">
        <is>
          <t>Numerator:</t>
        </is>
      </c>
    </row>
    <row r="13">
      <c r="A13" s="4" t="inlineStr">
        <is>
          <t>Allocation of net loss, as adjusted</t>
        </is>
      </c>
      <c r="B13" s="5" t="n">
        <v>-2528</v>
      </c>
      <c r="C13" s="5" t="n">
        <v>-3119604</v>
      </c>
    </row>
    <row r="14">
      <c r="A14" s="3" t="inlineStr">
        <is>
          <t>Denominator:</t>
        </is>
      </c>
    </row>
    <row r="15">
      <c r="A15" s="4" t="inlineStr">
        <is>
          <t>Basic and diluted weighted average shares outstanding</t>
        </is>
      </c>
      <c r="B15" s="6" t="n">
        <v>4500000</v>
      </c>
      <c r="C15" s="6" t="n">
        <v>5141712</v>
      </c>
    </row>
    <row r="16">
      <c r="A16" s="4" t="inlineStr">
        <is>
          <t>Basic and diluted net loss per common share</t>
        </is>
      </c>
      <c r="B16" s="5" t="n">
        <v>0</v>
      </c>
      <c r="C16" s="10" t="n">
        <v>-0.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Initial Public Offering (Details) - $ / shares</t>
        </is>
      </c>
      <c r="B1" s="2" t="inlineStr">
        <is>
          <t>1 Months Ended</t>
        </is>
      </c>
      <c r="C1" s="2" t="inlineStr">
        <is>
          <t>12 Months Ended</t>
        </is>
      </c>
    </row>
    <row r="2">
      <c r="B2" s="2" t="inlineStr">
        <is>
          <t>Jan. 19, 2021</t>
        </is>
      </c>
      <c r="C2" s="2" t="inlineStr">
        <is>
          <t>Dec. 31, 2021</t>
        </is>
      </c>
    </row>
    <row r="3">
      <c r="A3" s="4" t="inlineStr">
        <is>
          <t>Initial Public Offering [Member]</t>
        </is>
      </c>
    </row>
    <row r="4">
      <c r="A4" s="3" t="inlineStr">
        <is>
          <t>Initial Public Offering (Details) [Line Items]</t>
        </is>
      </c>
    </row>
    <row r="5">
      <c r="A5" s="4" t="inlineStr">
        <is>
          <t>Number of unit sold</t>
        </is>
      </c>
      <c r="B5" s="6" t="n">
        <v>20700000</v>
      </c>
    </row>
    <row r="6">
      <c r="A6" s="4" t="inlineStr">
        <is>
          <t>Initial public offering units, description</t>
        </is>
      </c>
      <c r="C6"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8).</t>
        </is>
      </c>
    </row>
    <row r="7">
      <c r="A7" s="4" t="inlineStr">
        <is>
          <t>Over-Allotment Option [Member] | Underwriter [Member]</t>
        </is>
      </c>
    </row>
    <row r="8">
      <c r="A8" s="3" t="inlineStr">
        <is>
          <t>Initial Public Offering (Details) [Line Items]</t>
        </is>
      </c>
    </row>
    <row r="9">
      <c r="A9" s="4" t="inlineStr">
        <is>
          <t>Number of unit sold</t>
        </is>
      </c>
      <c r="B9" s="6" t="n">
        <v>2700000</v>
      </c>
    </row>
    <row r="10">
      <c r="A10" s="4" t="inlineStr">
        <is>
          <t>Price per unit (in Dollars per share)</t>
        </is>
      </c>
      <c r="B10" s="5" t="n">
        <v>10</v>
      </c>
    </row>
    <row r="11">
      <c r="A11" s="4" t="inlineStr">
        <is>
          <t>Common Class A [Member]</t>
        </is>
      </c>
    </row>
    <row r="12">
      <c r="A12" s="3" t="inlineStr">
        <is>
          <t>Initial Public Offering (Details) [Line Items]</t>
        </is>
      </c>
    </row>
    <row r="13">
      <c r="A13" s="4" t="inlineStr">
        <is>
          <t>Price per unit (in Dollars per share)</t>
        </is>
      </c>
      <c r="C13" s="10" t="n">
        <v>1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46" customWidth="1" min="3" max="3"/>
    <col width="58" customWidth="1" min="4" max="4"/>
    <col width="20" customWidth="1" min="5" max="5"/>
    <col width="20" customWidth="1" min="6" max="6"/>
    <col width="27" customWidth="1" min="7" max="7"/>
    <col width="72" customWidth="1" min="8" max="8"/>
    <col width="20" customWidth="1" min="9" max="9"/>
    <col width="65" customWidth="1" min="10" max="10"/>
    <col width="80" customWidth="1" min="11" max="11"/>
  </cols>
  <sheetData>
    <row r="1">
      <c r="A1" s="1" t="inlineStr">
        <is>
          <t>Consolidated Statements of Changes in Stockholders' (Deficit) Equity - USD ($)</t>
        </is>
      </c>
      <c r="B1" s="2" t="inlineStr">
        <is>
          <t>Total</t>
        </is>
      </c>
      <c r="C1" s="2" t="inlineStr">
        <is>
          <t>GREENLIGHT BIOSCIENCES HOLDINGS, PBC [Member]</t>
        </is>
      </c>
      <c r="D1" s="2" t="inlineStr">
        <is>
          <t>Common StockGREENLIGHT BIOSCIENCES HOLDINGS, PBC [Member]</t>
        </is>
      </c>
      <c r="E1" s="2" t="inlineStr">
        <is>
          <t>Common StockClass A</t>
        </is>
      </c>
      <c r="F1" s="2" t="inlineStr">
        <is>
          <t>Common StockClass B</t>
        </is>
      </c>
      <c r="G1" s="2" t="inlineStr">
        <is>
          <t>Additional Paid-in Capital</t>
        </is>
      </c>
      <c r="H1" s="2" t="inlineStr">
        <is>
          <t>Additional Paid-in CapitalGREENLIGHT BIOSCIENCES HOLDINGS, PBC [Member]</t>
        </is>
      </c>
      <c r="I1" s="2" t="inlineStr">
        <is>
          <t>Accumulated Deficit</t>
        </is>
      </c>
      <c r="J1" s="2" t="inlineStr">
        <is>
          <t>Accumulated DeficitGREENLIGHT BIOSCIENCES HOLDINGS, PBC [Member]</t>
        </is>
      </c>
      <c r="K1" s="2" t="inlineStr">
        <is>
          <t>Preferred Stock [Member]Redeemable Convertible Preferred Stock [Member]GREENLIGHT BIOSCIENCES HOLDINGS, PBC [Member]</t>
        </is>
      </c>
    </row>
    <row r="2">
      <c r="A2" s="4" t="inlineStr">
        <is>
          <t>Balance at Dec. 31, 2019</t>
        </is>
      </c>
      <c r="C2" s="5" t="n">
        <v>-86624000</v>
      </c>
      <c r="D2" s="5" t="n">
        <v>3000</v>
      </c>
      <c r="H2" s="5" t="n">
        <v>1381000</v>
      </c>
      <c r="J2" s="5" t="n">
        <v>-88008000</v>
      </c>
      <c r="K2" s="5" t="n">
        <v>110288000</v>
      </c>
    </row>
    <row r="3">
      <c r="A3" s="4" t="inlineStr">
        <is>
          <t>Balance (in Shares) at Dec. 31, 2019</t>
        </is>
      </c>
      <c r="D3" s="6" t="n">
        <v>3121514</v>
      </c>
      <c r="K3" s="6" t="n">
        <v>74768305</v>
      </c>
    </row>
    <row r="4">
      <c r="A4" s="4" t="inlineStr">
        <is>
          <t>Issuance of series D convertible preferred stock, net of issuance costs of $542,880</t>
        </is>
      </c>
      <c r="C4" s="6" t="n">
        <v>357000</v>
      </c>
      <c r="H4" s="6" t="n">
        <v>357000</v>
      </c>
    </row>
    <row r="5">
      <c r="A5" s="4" t="inlineStr">
        <is>
          <t>Issuance of series D convertible preferred stock at $1.8118 per share, net of issuance costs of $542,880</t>
        </is>
      </c>
      <c r="K5" s="5" t="n">
        <v>108499000</v>
      </c>
    </row>
    <row r="6">
      <c r="A6" s="4" t="inlineStr">
        <is>
          <t>Issuance of series D convertible preferred stock at $1.8118 per share, net of issuance costs of $542,880 (in Shares)</t>
        </is>
      </c>
      <c r="K6" s="6" t="n">
        <v>60184332</v>
      </c>
    </row>
    <row r="7">
      <c r="A7" s="4" t="inlineStr">
        <is>
          <t>Vesting of restricted stock awards (in Shares)</t>
        </is>
      </c>
      <c r="D7" s="6" t="n">
        <v>31086</v>
      </c>
    </row>
    <row r="8">
      <c r="A8" s="4" t="inlineStr">
        <is>
          <t>Stock-based compensation expense</t>
        </is>
      </c>
      <c r="C8" s="6" t="n">
        <v>659000</v>
      </c>
      <c r="H8" s="6" t="n">
        <v>659000</v>
      </c>
    </row>
    <row r="9">
      <c r="A9" s="4" t="inlineStr">
        <is>
          <t>Exercise of common stock options</t>
        </is>
      </c>
      <c r="C9" s="6" t="n">
        <v>37000</v>
      </c>
      <c r="H9" s="6" t="n">
        <v>37000</v>
      </c>
    </row>
    <row r="10">
      <c r="A10" s="4" t="inlineStr">
        <is>
          <t>Exercise of common stock options (in Shares)</t>
        </is>
      </c>
      <c r="D10" s="6" t="n">
        <v>100036</v>
      </c>
    </row>
    <row r="11">
      <c r="A11" s="4" t="inlineStr">
        <is>
          <t>Net loss</t>
        </is>
      </c>
      <c r="C11" s="6" t="n">
        <v>-53251000</v>
      </c>
      <c r="J11" s="6" t="n">
        <v>-53251000</v>
      </c>
    </row>
    <row r="12">
      <c r="A12" s="4" t="inlineStr">
        <is>
          <t>Balance at Dec. 31, 2020</t>
        </is>
      </c>
      <c r="B12" s="5" t="n">
        <v>22472</v>
      </c>
      <c r="C12" s="6" t="n">
        <v>-138822000</v>
      </c>
      <c r="D12" s="5" t="n">
        <v>3000</v>
      </c>
      <c r="E12" s="4" t="inlineStr">
        <is>
          <t xml:space="preserve"> </t>
        </is>
      </c>
      <c r="F12" s="5" t="n">
        <v>518</v>
      </c>
      <c r="G12" s="5" t="n">
        <v>24482</v>
      </c>
      <c r="H12" s="6" t="n">
        <v>2434000</v>
      </c>
      <c r="I12" s="5" t="n">
        <v>-2528</v>
      </c>
      <c r="J12" s="6" t="n">
        <v>-141259000</v>
      </c>
      <c r="K12" s="5" t="n">
        <v>218787000</v>
      </c>
    </row>
    <row r="13">
      <c r="A13" s="4" t="inlineStr">
        <is>
          <t>Balance (in Shares) at Dec. 31, 2020</t>
        </is>
      </c>
      <c r="D13" s="6" t="n">
        <v>3252636</v>
      </c>
      <c r="E13" s="4" t="inlineStr">
        <is>
          <t xml:space="preserve"> </t>
        </is>
      </c>
      <c r="F13" s="6" t="n">
        <v>5175000</v>
      </c>
      <c r="K13" s="6" t="n">
        <v>134952637</v>
      </c>
    </row>
    <row r="14">
      <c r="A14" s="4" t="inlineStr">
        <is>
          <t>Balance at Jul. 01, 2020</t>
        </is>
      </c>
      <c r="B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Balance (in Shares) at Jul. 01, 2020</t>
        </is>
      </c>
      <c r="E15" s="4" t="inlineStr">
        <is>
          <t xml:space="preserve"> </t>
        </is>
      </c>
      <c r="F15" s="4" t="inlineStr">
        <is>
          <t xml:space="preserve"> </t>
        </is>
      </c>
    </row>
    <row r="16">
      <c r="A16" s="4" t="inlineStr">
        <is>
          <t>Issuance of Class B common stock to Sponsor</t>
        </is>
      </c>
      <c r="B16" s="6" t="n">
        <v>25000</v>
      </c>
      <c r="F16" s="5" t="n">
        <v>518</v>
      </c>
      <c r="G16" s="6" t="n">
        <v>24482</v>
      </c>
    </row>
    <row r="17">
      <c r="A17" s="4" t="inlineStr">
        <is>
          <t>Issuance of Class B common stock to Sponsor (in Shares)</t>
        </is>
      </c>
      <c r="F17" s="6" t="n">
        <v>5175000</v>
      </c>
    </row>
    <row r="18">
      <c r="A18" s="4" t="inlineStr">
        <is>
          <t>Net loss</t>
        </is>
      </c>
      <c r="B18" s="6" t="n">
        <v>-2528</v>
      </c>
      <c r="I18" s="6" t="n">
        <v>-2528</v>
      </c>
    </row>
    <row r="19">
      <c r="A19" s="4" t="inlineStr">
        <is>
          <t>Balance at Dec. 31, 2020</t>
        </is>
      </c>
      <c r="B19" s="6" t="n">
        <v>22472</v>
      </c>
      <c r="C19" s="6" t="n">
        <v>-138822000</v>
      </c>
      <c r="D19" s="5" t="n">
        <v>3000</v>
      </c>
      <c r="E19" s="4" t="inlineStr">
        <is>
          <t xml:space="preserve"> </t>
        </is>
      </c>
      <c r="F19" s="5" t="n">
        <v>518</v>
      </c>
      <c r="G19" s="6" t="n">
        <v>24482</v>
      </c>
      <c r="H19" s="6" t="n">
        <v>2434000</v>
      </c>
      <c r="I19" s="6" t="n">
        <v>-2528</v>
      </c>
      <c r="J19" s="6" t="n">
        <v>-141259000</v>
      </c>
      <c r="K19" s="5" t="n">
        <v>218787000</v>
      </c>
    </row>
    <row r="20">
      <c r="A20" s="4" t="inlineStr">
        <is>
          <t>Balance (in Shares) at Dec. 31, 2020</t>
        </is>
      </c>
      <c r="D20" s="6" t="n">
        <v>3252636</v>
      </c>
      <c r="E20" s="4" t="inlineStr">
        <is>
          <t xml:space="preserve"> </t>
        </is>
      </c>
      <c r="F20" s="6" t="n">
        <v>5175000</v>
      </c>
      <c r="K20" s="6" t="n">
        <v>134952637</v>
      </c>
    </row>
    <row r="21">
      <c r="A21" s="4" t="inlineStr">
        <is>
          <t>Accretion of Class A common stock subject to possible redemption</t>
        </is>
      </c>
      <c r="B21" s="6" t="n">
        <v>-12626239</v>
      </c>
      <c r="G21" s="5" t="n">
        <v>-24482</v>
      </c>
      <c r="I21" s="6" t="n">
        <v>-12601757</v>
      </c>
    </row>
    <row r="22">
      <c r="A22" s="4" t="inlineStr">
        <is>
          <t>Vesting of restricted stock awards (in Shares)</t>
        </is>
      </c>
      <c r="D22" s="6" t="n">
        <v>31109</v>
      </c>
    </row>
    <row r="23">
      <c r="A23" s="4" t="inlineStr">
        <is>
          <t>Vesting of restricted stock awards</t>
        </is>
      </c>
      <c r="C23" s="6" t="n">
        <v>1</v>
      </c>
      <c r="D23" s="5" t="n">
        <v>1</v>
      </c>
    </row>
    <row r="24">
      <c r="A24" s="4" t="inlineStr">
        <is>
          <t>Exercise of series A convertible preferred stock warrant</t>
        </is>
      </c>
      <c r="C24" s="6" t="n">
        <v>0</v>
      </c>
      <c r="H24" s="6" t="n">
        <v>0</v>
      </c>
      <c r="K24" s="5" t="n">
        <v>3000</v>
      </c>
    </row>
    <row r="25">
      <c r="A25" s="4" t="inlineStr">
        <is>
          <t>Exercise of series A convertible preferred stock warrant (in Shares)</t>
        </is>
      </c>
      <c r="K25" s="6" t="n">
        <v>20307</v>
      </c>
    </row>
    <row r="26">
      <c r="A26" s="4" t="inlineStr">
        <is>
          <t>Warrants issued in connection with debt</t>
        </is>
      </c>
      <c r="C26" s="6" t="n">
        <v>232000</v>
      </c>
      <c r="H26" s="6" t="n">
        <v>232000</v>
      </c>
    </row>
    <row r="27">
      <c r="A27" s="4" t="inlineStr">
        <is>
          <t>Stock-based compensation expense</t>
        </is>
      </c>
      <c r="C27" s="6" t="n">
        <v>1991000</v>
      </c>
      <c r="H27" s="6" t="n">
        <v>1991000</v>
      </c>
    </row>
    <row r="28">
      <c r="A28" s="4" t="inlineStr">
        <is>
          <t>Exercise of common stock options</t>
        </is>
      </c>
      <c r="C28" s="5" t="n">
        <v>143000</v>
      </c>
      <c r="H28" s="6" t="n">
        <v>143000</v>
      </c>
    </row>
    <row r="29">
      <c r="A29" s="4" t="inlineStr">
        <is>
          <t>Exercise of common stock options (in Shares)</t>
        </is>
      </c>
      <c r="C29" s="6" t="n">
        <v>380149</v>
      </c>
      <c r="D29" s="6" t="n">
        <v>380149</v>
      </c>
    </row>
    <row r="30">
      <c r="A30" s="4" t="inlineStr">
        <is>
          <t>Net loss</t>
        </is>
      </c>
      <c r="B30" s="6" t="n">
        <v>-15059450</v>
      </c>
      <c r="C30" s="5" t="n">
        <v>-112310000</v>
      </c>
      <c r="I30" s="6" t="n">
        <v>-15059450</v>
      </c>
      <c r="J30" s="6" t="n">
        <v>-112310000</v>
      </c>
    </row>
    <row r="31">
      <c r="A31" s="4" t="inlineStr">
        <is>
          <t>Balance at Dec. 31, 2021</t>
        </is>
      </c>
      <c r="B31" s="5" t="n">
        <v>-27663217</v>
      </c>
      <c r="C31" s="5" t="n">
        <v>-248765000</v>
      </c>
      <c r="D31" s="5" t="n">
        <v>4000</v>
      </c>
      <c r="E31" s="4" t="inlineStr">
        <is>
          <t xml:space="preserve"> </t>
        </is>
      </c>
      <c r="F31" s="5" t="n">
        <v>518</v>
      </c>
      <c r="H31" s="5" t="n">
        <v>4800000</v>
      </c>
      <c r="I31" s="5" t="n">
        <v>-27663735</v>
      </c>
      <c r="J31" s="5" t="n">
        <v>-253569000</v>
      </c>
      <c r="K31" s="5" t="n">
        <v>218790000</v>
      </c>
    </row>
    <row r="32">
      <c r="A32" s="4" t="inlineStr">
        <is>
          <t>Balance (in Shares) at Dec. 31, 2021</t>
        </is>
      </c>
      <c r="D32" s="6" t="n">
        <v>3663894</v>
      </c>
      <c r="E32" s="4" t="inlineStr">
        <is>
          <t xml:space="preserve"> </t>
        </is>
      </c>
      <c r="F32" s="6" t="n">
        <v>5175000</v>
      </c>
      <c r="K32" s="6" t="n">
        <v>1349729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yer Asset Acquisition - Additional Information (Detail) - GREENLIGHT BIOSCIENCES HOLDINGS, PBC [Member] - Baayer Asset Acquisition [Member] - USD ($)</t>
        </is>
      </c>
      <c r="B1" s="2" t="inlineStr">
        <is>
          <t>12 Months Ended</t>
        </is>
      </c>
    </row>
    <row r="2">
      <c r="B2" s="2" t="inlineStr">
        <is>
          <t>Dec. 31, 2021</t>
        </is>
      </c>
      <c r="C2" s="2" t="inlineStr">
        <is>
          <t>Dec. 31, 2020</t>
        </is>
      </c>
    </row>
    <row r="3">
      <c r="A3" s="4" t="inlineStr">
        <is>
          <t>Payments to Acquire Productive Assets</t>
        </is>
      </c>
      <c r="B3" s="5" t="n">
        <v>2000000</v>
      </c>
    </row>
    <row r="4">
      <c r="A4" s="4" t="inlineStr">
        <is>
          <t>Payment Of Asset Acquisition Contingent Consideration</t>
        </is>
      </c>
      <c r="B4" s="6" t="n">
        <v>0</v>
      </c>
      <c r="C4" s="5" t="n">
        <v>0</v>
      </c>
    </row>
    <row r="5">
      <c r="A5" s="4" t="inlineStr">
        <is>
          <t>Asset Acquisition, Contingent Consideration, Liability</t>
        </is>
      </c>
      <c r="B5" s="6" t="n">
        <v>0</v>
      </c>
      <c r="C5" s="5" t="n">
        <v>0</v>
      </c>
    </row>
    <row r="6">
      <c r="A6" s="4" t="inlineStr">
        <is>
          <t>Milestone Payments [Member]</t>
        </is>
      </c>
    </row>
    <row r="7">
      <c r="A7" s="4" t="inlineStr">
        <is>
          <t>Asset Acquisition, Consideration Transferred, Contingent Consideration</t>
        </is>
      </c>
      <c r="B7" s="5" t="n">
        <v>2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Private Placement (Details) - Private Placement Warrants [Member]</t>
        </is>
      </c>
      <c r="B1" s="2" t="inlineStr">
        <is>
          <t>12 Months Ended</t>
        </is>
      </c>
    </row>
    <row r="2">
      <c r="B2" s="2" t="inlineStr">
        <is>
          <t>Dec. 31, 2021$ / sharesshares</t>
        </is>
      </c>
    </row>
    <row r="3">
      <c r="A3" s="3" t="inlineStr">
        <is>
          <t>Private Placement (Details) [Line Items]</t>
        </is>
      </c>
    </row>
    <row r="4">
      <c r="A4" s="4" t="inlineStr">
        <is>
          <t>Number of units issued</t>
        </is>
      </c>
      <c r="B4" s="6" t="n">
        <v>2000000</v>
      </c>
    </row>
    <row r="5">
      <c r="A5" s="4" t="inlineStr">
        <is>
          <t>Warrants price per share (in Dollars per share) | $ / shares</t>
        </is>
      </c>
      <c r="B5" s="5" t="n">
        <v>1</v>
      </c>
    </row>
    <row r="6">
      <c r="A6" s="4" t="inlineStr">
        <is>
          <t>Aggregate of warrant shares</t>
        </is>
      </c>
      <c r="B6" s="6" t="n">
        <v>2000000</v>
      </c>
    </row>
    <row r="7">
      <c r="A7" s="4" t="inlineStr">
        <is>
          <t>Private placement description</t>
        </is>
      </c>
      <c r="B7" s="4" t="inlineStr">
        <is>
          <t>Each Private Placement Warrant will be exercisable to purchase one share of Class A common stock at a price of $11.50 per share, subject to adjustment (see Note 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cense Agreement - Additional Information (Detail) - GREENLIGHT BIOSCIENCES HOLDINGS, PBC [Member] - USD ($) $ in Millions</t>
        </is>
      </c>
      <c r="B1" s="2" t="inlineStr">
        <is>
          <t>1 Months Ended</t>
        </is>
      </c>
      <c r="D1" s="2" t="inlineStr">
        <is>
          <t>12 Months Ended</t>
        </is>
      </c>
    </row>
    <row r="2">
      <c r="B2" s="2" t="inlineStr">
        <is>
          <t>Jan. 31, 2021</t>
        </is>
      </c>
      <c r="C2" s="2" t="inlineStr">
        <is>
          <t>Aug. 31, 2020</t>
        </is>
      </c>
      <c r="D2" s="2" t="inlineStr">
        <is>
          <t>Dec. 31, 2021</t>
        </is>
      </c>
      <c r="E2" s="2" t="inlineStr">
        <is>
          <t>Dec. 31, 2020</t>
        </is>
      </c>
    </row>
    <row r="3">
      <c r="A3" s="4" t="inlineStr">
        <is>
          <t>Development Costs, Period Cost</t>
        </is>
      </c>
      <c r="B3" s="12" t="n">
        <v>0.5</v>
      </c>
    </row>
    <row r="4">
      <c r="A4" s="4" t="inlineStr">
        <is>
          <t>Research and Development Expense</t>
        </is>
      </c>
      <c r="D4" s="5" t="n">
        <v>2</v>
      </c>
      <c r="E4" s="12" t="n">
        <v>0.8</v>
      </c>
    </row>
    <row r="5">
      <c r="A5" s="4" t="inlineStr">
        <is>
          <t>First Non Exclusive License [Member]</t>
        </is>
      </c>
    </row>
    <row r="6">
      <c r="A6" s="4" t="inlineStr">
        <is>
          <t>License Fee</t>
        </is>
      </c>
      <c r="C6" s="12" t="n">
        <v>1.5</v>
      </c>
    </row>
    <row r="7">
      <c r="A7" s="4" t="inlineStr">
        <is>
          <t>Second Non Exclusive License [Member]</t>
        </is>
      </c>
    </row>
    <row r="8">
      <c r="A8" s="4" t="inlineStr">
        <is>
          <t>License Fee</t>
        </is>
      </c>
      <c r="C8" s="13" t="n">
        <v>1.8</v>
      </c>
    </row>
    <row r="9">
      <c r="A9" s="4" t="inlineStr">
        <is>
          <t>Third Non Exclusive License [Member]</t>
        </is>
      </c>
    </row>
    <row r="10">
      <c r="A10" s="4" t="inlineStr">
        <is>
          <t>License Fee</t>
        </is>
      </c>
      <c r="C10" s="13" t="n">
        <v>2.8</v>
      </c>
    </row>
    <row r="11">
      <c r="A11" s="4" t="inlineStr">
        <is>
          <t>Acuitas Therapeutics Inc [Member]</t>
        </is>
      </c>
    </row>
    <row r="12">
      <c r="A12" s="4" t="inlineStr">
        <is>
          <t>Technology Access Fee</t>
        </is>
      </c>
      <c r="C12" s="13" t="n">
        <v>0.8</v>
      </c>
    </row>
    <row r="13">
      <c r="A13" s="4" t="inlineStr">
        <is>
          <t>Management Fee Expense</t>
        </is>
      </c>
      <c r="C13" s="12" t="n">
        <v>0.1</v>
      </c>
    </row>
    <row r="14">
      <c r="A14" s="4" t="inlineStr">
        <is>
          <t>Option exercise fee</t>
        </is>
      </c>
      <c r="B14" s="13" t="n">
        <v>1.5</v>
      </c>
    </row>
    <row r="15">
      <c r="A15" s="4" t="inlineStr">
        <is>
          <t>Acuitas Therapeutics Inc [Member] | Target One And Two [Member]</t>
        </is>
      </c>
    </row>
    <row r="16">
      <c r="A16" s="4" t="inlineStr">
        <is>
          <t>Annual license maintenance fee</t>
        </is>
      </c>
      <c r="B16" s="6" t="n">
        <v>1</v>
      </c>
    </row>
    <row r="17">
      <c r="A17" s="4" t="inlineStr">
        <is>
          <t>Acuitas Therapeutics Inc [Member] | Target Three [Member]</t>
        </is>
      </c>
    </row>
    <row r="18">
      <c r="A18" s="4" t="inlineStr">
        <is>
          <t>Annual license maintenance fee</t>
        </is>
      </c>
      <c r="B18" s="12" t="n">
        <v>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Feb. 02, 2022</t>
        </is>
      </c>
      <c r="C1" s="2" t="inlineStr">
        <is>
          <t>Feb. 01, 2022</t>
        </is>
      </c>
      <c r="D1" s="2" t="inlineStr">
        <is>
          <t>Aug. 09, 2021</t>
        </is>
      </c>
      <c r="E1" s="2" t="inlineStr">
        <is>
          <t>Jan. 13, 2021</t>
        </is>
      </c>
      <c r="F1" s="2" t="inlineStr">
        <is>
          <t>Dec. 31, 2020</t>
        </is>
      </c>
      <c r="G1" s="2" t="inlineStr">
        <is>
          <t>Aug. 31, 2020</t>
        </is>
      </c>
      <c r="H1" s="2" t="inlineStr">
        <is>
          <t>Dec. 31, 2021</t>
        </is>
      </c>
      <c r="I1" s="2" t="inlineStr">
        <is>
          <t>Sep. 04, 2020</t>
        </is>
      </c>
      <c r="J1" s="2" t="inlineStr">
        <is>
          <t>Aug. 09, 2020</t>
        </is>
      </c>
    </row>
    <row r="2">
      <c r="A2" s="3" t="inlineStr">
        <is>
          <t>Related Party Transactions (Details) [Line Items]</t>
        </is>
      </c>
    </row>
    <row r="3">
      <c r="A3" s="4" t="inlineStr">
        <is>
          <t>Number of shares return to the company</t>
        </is>
      </c>
      <c r="C3" s="6" t="n">
        <v>19500000</v>
      </c>
    </row>
    <row r="4">
      <c r="A4" s="4" t="inlineStr">
        <is>
          <t>Number of shares issued</t>
        </is>
      </c>
      <c r="F4" s="6" t="n">
        <v>431250</v>
      </c>
    </row>
    <row r="5">
      <c r="A5" s="4" t="inlineStr">
        <is>
          <t>Number of founder shares issued and outstanding</t>
        </is>
      </c>
      <c r="F5" s="6" t="n">
        <v>4312500</v>
      </c>
    </row>
    <row r="6">
      <c r="A6" s="4" t="inlineStr">
        <is>
          <t>Percentage of common shares issued and outstanding after initial public offering</t>
        </is>
      </c>
      <c r="H6" s="4" t="inlineStr">
        <is>
          <t>20.00%</t>
        </is>
      </c>
    </row>
    <row r="7">
      <c r="A7" s="4" t="inlineStr">
        <is>
          <t>Sponsor agreed to loan (in Dollars)</t>
        </is>
      </c>
      <c r="D7" s="5" t="n">
        <v>500000</v>
      </c>
    </row>
    <row r="8">
      <c r="A8" s="4" t="inlineStr">
        <is>
          <t>Borrowings (in Dollars)</t>
        </is>
      </c>
      <c r="J8" s="5" t="n">
        <v>500000</v>
      </c>
    </row>
    <row r="9">
      <c r="A9" s="4" t="inlineStr">
        <is>
          <t>Fair value of warrants (in Dollars)</t>
        </is>
      </c>
      <c r="J9" s="6" t="n">
        <v>900000</v>
      </c>
    </row>
    <row r="10">
      <c r="A10" s="4" t="inlineStr">
        <is>
          <t>Sponsor [Member]</t>
        </is>
      </c>
    </row>
    <row r="11">
      <c r="A11" s="3" t="inlineStr">
        <is>
          <t>Related Party Transactions (Details) [Line Items]</t>
        </is>
      </c>
    </row>
    <row r="12">
      <c r="A12" s="4" t="inlineStr">
        <is>
          <t>Shares subject to forfeiture</t>
        </is>
      </c>
      <c r="B12" s="6" t="n">
        <v>687500</v>
      </c>
    </row>
    <row r="13">
      <c r="A13" s="4" t="inlineStr">
        <is>
          <t>Promissory Note [Member]</t>
        </is>
      </c>
    </row>
    <row r="14">
      <c r="A14" s="3" t="inlineStr">
        <is>
          <t>Related Party Transactions (Details) [Line Items]</t>
        </is>
      </c>
    </row>
    <row r="15">
      <c r="A15" s="4" t="inlineStr">
        <is>
          <t>Aggregate principal amount (in Dollars)</t>
        </is>
      </c>
      <c r="I15" s="5" t="n">
        <v>300000</v>
      </c>
    </row>
    <row r="16">
      <c r="A16" s="4" t="inlineStr">
        <is>
          <t>Outstanding balance (in Dollars)</t>
        </is>
      </c>
      <c r="F16" s="5" t="n">
        <v>300000</v>
      </c>
    </row>
    <row r="17">
      <c r="A17" s="4" t="inlineStr">
        <is>
          <t>Working Capital Loans [Member]</t>
        </is>
      </c>
    </row>
    <row r="18">
      <c r="A18" s="3" t="inlineStr">
        <is>
          <t>Related Party Transactions (Details) [Line Items]</t>
        </is>
      </c>
    </row>
    <row r="19">
      <c r="A19" s="4" t="inlineStr">
        <is>
          <t>Aggregate principal amount (in Dollars)</t>
        </is>
      </c>
      <c r="J19" s="5" t="n">
        <v>1500000</v>
      </c>
    </row>
    <row r="20">
      <c r="A20" s="4" t="inlineStr">
        <is>
          <t>Conversion price per unit (in Dollars per share)</t>
        </is>
      </c>
      <c r="J20" s="5" t="n">
        <v>10</v>
      </c>
    </row>
    <row r="21">
      <c r="A21" s="4" t="inlineStr">
        <is>
          <t>Founder Shares [Member]</t>
        </is>
      </c>
    </row>
    <row r="22">
      <c r="A22" s="3" t="inlineStr">
        <is>
          <t>Related Party Transactions (Details) [Line Items]</t>
        </is>
      </c>
    </row>
    <row r="23">
      <c r="A23" s="4" t="inlineStr">
        <is>
          <t>Stock dividend, description</t>
        </is>
      </c>
      <c r="E23" s="4" t="inlineStr">
        <is>
          <t>On January 13, 2021, the Company effected a stock dividend of 1.2 shares for each share of common stock outstanding, resulting in the Initial Stockholders holding an aggregate of 5,175,000 Founder Shares</t>
        </is>
      </c>
    </row>
    <row r="24">
      <c r="A24" s="4" t="inlineStr">
        <is>
          <t>Shares subject to forfeiture</t>
        </is>
      </c>
      <c r="H24" s="6" t="n">
        <v>675000</v>
      </c>
    </row>
    <row r="25">
      <c r="A25" s="4" t="inlineStr">
        <is>
          <t>Founder Shares [Member] | Sponsor and HB Strategies [Member]</t>
        </is>
      </c>
    </row>
    <row r="26">
      <c r="A26" s="3" t="inlineStr">
        <is>
          <t>Related Party Transactions (Details) [Line Items]</t>
        </is>
      </c>
    </row>
    <row r="27">
      <c r="A27" s="4" t="inlineStr">
        <is>
          <t>Number of class B common stock issued</t>
        </is>
      </c>
      <c r="G27" s="6" t="n">
        <v>7187500</v>
      </c>
    </row>
    <row r="28">
      <c r="A28" s="4" t="inlineStr">
        <is>
          <t>Value of class B common stock issued (in Dollars)</t>
        </is>
      </c>
      <c r="G28" s="5" t="n">
        <v>25000</v>
      </c>
    </row>
    <row r="29">
      <c r="A29" s="4" t="inlineStr">
        <is>
          <t>Founder Shares [Member] | Sponsor [Member]</t>
        </is>
      </c>
    </row>
    <row r="30">
      <c r="A30" s="3" t="inlineStr">
        <is>
          <t>Related Party Transactions (Details) [Line Items]</t>
        </is>
      </c>
    </row>
    <row r="31">
      <c r="A31" s="4" t="inlineStr">
        <is>
          <t>Number of shares return to the company</t>
        </is>
      </c>
      <c r="F31" s="6" t="n">
        <v>862500</v>
      </c>
    </row>
    <row r="32">
      <c r="A32" s="4" t="inlineStr">
        <is>
          <t>Founder Shares [Member] | HB Strategies [Member]</t>
        </is>
      </c>
    </row>
    <row r="33">
      <c r="A33" s="3" t="inlineStr">
        <is>
          <t>Related Party Transactions (Details) [Line Items]</t>
        </is>
      </c>
    </row>
    <row r="34">
      <c r="A34" s="4" t="inlineStr">
        <is>
          <t>Number of shares return to the company</t>
        </is>
      </c>
      <c r="F34" s="6" t="n">
        <v>2443750</v>
      </c>
    </row>
    <row r="35">
      <c r="A35" s="4" t="inlineStr">
        <is>
          <t>Private Placement [Member] | Sponsor [Member]</t>
        </is>
      </c>
    </row>
    <row r="36">
      <c r="A36" s="3" t="inlineStr">
        <is>
          <t>Related Party Transactions (Details) [Line Items]</t>
        </is>
      </c>
    </row>
    <row r="37">
      <c r="A37" s="4" t="inlineStr">
        <is>
          <t>Number of shares issued</t>
        </is>
      </c>
      <c r="H37" s="6" t="n">
        <v>600000</v>
      </c>
    </row>
    <row r="38">
      <c r="A38" s="4" t="inlineStr">
        <is>
          <t>Private Placement [Member] | Gov. Patrick, Messrs. Brewster and Seavers [Member]</t>
        </is>
      </c>
    </row>
    <row r="39">
      <c r="A39" s="3" t="inlineStr">
        <is>
          <t>Related Party Transactions (Details) [Line Items]</t>
        </is>
      </c>
    </row>
    <row r="40">
      <c r="A40" s="4" t="inlineStr">
        <is>
          <t>Number of shares issued</t>
        </is>
      </c>
      <c r="H40" s="6" t="n">
        <v>50000</v>
      </c>
    </row>
    <row r="41">
      <c r="A41" s="4" t="inlineStr">
        <is>
          <t>Class A Common Stock [Member]</t>
        </is>
      </c>
    </row>
    <row r="42">
      <c r="A42" s="3" t="inlineStr">
        <is>
          <t>Related Party Transactions (Details) [Line Items]</t>
        </is>
      </c>
    </row>
    <row r="43">
      <c r="A43" s="4" t="inlineStr">
        <is>
          <t>Last sale price of common stock (in Dollars per share)</t>
        </is>
      </c>
      <c r="H43" s="5"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1</t>
        </is>
      </c>
      <c r="C2" s="2" t="inlineStr">
        <is>
          <t>Dec. 31, 2020</t>
        </is>
      </c>
    </row>
    <row r="3">
      <c r="A3" s="3" t="inlineStr">
        <is>
          <t>Fair Value Measurements (Details) [Line Items]</t>
        </is>
      </c>
    </row>
    <row r="4">
      <c r="A4" s="4" t="inlineStr">
        <is>
          <t>Money market funds</t>
        </is>
      </c>
      <c r="B4" s="5" t="n">
        <v>207012391</v>
      </c>
    </row>
    <row r="5">
      <c r="A5" s="4" t="inlineStr">
        <is>
          <t>GREENLIGHT BIOSCIENCES HOLDINGS, PBC [Member]</t>
        </is>
      </c>
    </row>
    <row r="6">
      <c r="A6" s="3" t="inlineStr">
        <is>
          <t>Fair Value Measurements (Details) [Line Items]</t>
        </is>
      </c>
    </row>
    <row r="7">
      <c r="A7" s="4" t="inlineStr">
        <is>
          <t>Long-term Debt, Gross</t>
        </is>
      </c>
      <c r="B7" s="6" t="n">
        <v>35446000</v>
      </c>
    </row>
    <row r="8">
      <c r="A8" s="4" t="inlineStr">
        <is>
          <t>Debt Instrument, Fair Value Disclosure</t>
        </is>
      </c>
      <c r="B8" s="6" t="n">
        <v>28900000</v>
      </c>
    </row>
    <row r="9">
      <c r="A9" s="4" t="inlineStr">
        <is>
          <t>Fair Value, Inputs, Level 1, 2 and 3 [Member] | GREENLIGHT BIOSCIENCES HOLDINGS, PBC [Member]</t>
        </is>
      </c>
    </row>
    <row r="10">
      <c r="A10" s="3" t="inlineStr">
        <is>
          <t>Fair Value Measurements (Details) [Line Items]</t>
        </is>
      </c>
    </row>
    <row r="11">
      <c r="A11" s="4" t="inlineStr">
        <is>
          <t>Fair Value, Measurement with Unobservable Inputs Reconciliation, Recurring Basis, Liability, Transfers, Net</t>
        </is>
      </c>
      <c r="B11" s="6" t="n">
        <v>0</v>
      </c>
      <c r="C11" s="5" t="n">
        <v>0</v>
      </c>
    </row>
    <row r="12">
      <c r="A12" s="4" t="inlineStr">
        <is>
          <t>Fair Value, Inputs, Level 3 [Member] | GREENLIGHT BIOSCIENCES HOLDINGS, PBC [Member]</t>
        </is>
      </c>
    </row>
    <row r="13">
      <c r="A13" s="3" t="inlineStr">
        <is>
          <t>Fair Value Measurements (Details) [Line Items]</t>
        </is>
      </c>
    </row>
    <row r="14">
      <c r="A14" s="4" t="inlineStr">
        <is>
          <t>Long-term Debt, Gross</t>
        </is>
      </c>
      <c r="B14" s="6" t="n">
        <v>30200000</v>
      </c>
    </row>
    <row r="15">
      <c r="A15" s="4" t="inlineStr">
        <is>
          <t>Public Warrants [Member]</t>
        </is>
      </c>
    </row>
    <row r="16">
      <c r="A16" s="3" t="inlineStr">
        <is>
          <t>Fair Value Measurements (Details) [Line Items]</t>
        </is>
      </c>
    </row>
    <row r="17">
      <c r="A17" s="4" t="inlineStr">
        <is>
          <t>Warrants listed and traded amount</t>
        </is>
      </c>
      <c r="B17" s="5" t="n">
        <v>9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Details) - Schedule of assets and liabilities at fair value on a recurring basis - USD ($)</t>
        </is>
      </c>
      <c r="B1" s="2" t="inlineStr">
        <is>
          <t>Dec. 31, 2021</t>
        </is>
      </c>
      <c r="C1" s="2" t="inlineStr">
        <is>
          <t>Aug. 09, 2021</t>
        </is>
      </c>
      <c r="D1" s="2" t="inlineStr">
        <is>
          <t>Dec. 31, 2020</t>
        </is>
      </c>
    </row>
    <row r="2">
      <c r="A2" s="4" t="inlineStr">
        <is>
          <t>GREENLIGHT BIOSCIENCES HOLDINGS, PBC [Member]</t>
        </is>
      </c>
    </row>
    <row r="3">
      <c r="A3" s="3" t="inlineStr">
        <is>
          <t>Assets:</t>
        </is>
      </c>
    </row>
    <row r="4">
      <c r="A4" s="4" t="inlineStr">
        <is>
          <t>Investments held in Trust Account – Money market funds</t>
        </is>
      </c>
      <c r="C4" s="5" t="n">
        <v>207000000</v>
      </c>
    </row>
    <row r="5">
      <c r="A5" s="4" t="inlineStr">
        <is>
          <t>GREENLIGHT BIOSCIENCES HOLDINGS, PBC [Member] | Fair Value, Recurring [Member]</t>
        </is>
      </c>
    </row>
    <row r="6">
      <c r="A6" s="3" t="inlineStr">
        <is>
          <t>Assets:</t>
        </is>
      </c>
    </row>
    <row r="7">
      <c r="A7" s="4" t="inlineStr">
        <is>
          <t>Total assets measured at fair value</t>
        </is>
      </c>
      <c r="B7" s="5" t="n">
        <v>31446000</v>
      </c>
      <c r="D7" s="5" t="n">
        <v>55747000</v>
      </c>
    </row>
    <row r="8">
      <c r="A8" s="3" t="inlineStr">
        <is>
          <t>Liabilities:</t>
        </is>
      </c>
    </row>
    <row r="9">
      <c r="A9" s="4" t="inlineStr">
        <is>
          <t>Warrant Liability</t>
        </is>
      </c>
      <c r="B9" s="6" t="n">
        <v>2105000</v>
      </c>
      <c r="D9" s="6" t="n">
        <v>125000</v>
      </c>
    </row>
    <row r="10">
      <c r="A10" s="4" t="inlineStr">
        <is>
          <t>Total liabilities measured at fair value</t>
        </is>
      </c>
      <c r="B10" s="6" t="n">
        <v>33796000</v>
      </c>
      <c r="D10" s="6" t="n">
        <v>17398000</v>
      </c>
    </row>
    <row r="11">
      <c r="A11" s="4" t="inlineStr">
        <is>
          <t>GREENLIGHT BIOSCIENCES HOLDINGS, PBC [Member] | Fair Value, Recurring [Member] | Convertible Debt [Member]</t>
        </is>
      </c>
    </row>
    <row r="12">
      <c r="A12" s="3" t="inlineStr">
        <is>
          <t>Liabilities:</t>
        </is>
      </c>
    </row>
    <row r="13">
      <c r="A13" s="4" t="inlineStr">
        <is>
          <t>Warrant Liability</t>
        </is>
      </c>
      <c r="B13" s="6" t="n">
        <v>31691000</v>
      </c>
      <c r="D13" s="6" t="n">
        <v>17273000</v>
      </c>
    </row>
    <row r="14">
      <c r="A14" s="4" t="inlineStr">
        <is>
          <t>GREENLIGHT BIOSCIENCES HOLDINGS, PBC [Member] | Fair Value, Recurring [Member] | Money Market Funds [Member]</t>
        </is>
      </c>
    </row>
    <row r="15">
      <c r="A15" s="3" t="inlineStr">
        <is>
          <t>Assets:</t>
        </is>
      </c>
    </row>
    <row r="16">
      <c r="A16" s="4" t="inlineStr">
        <is>
          <t>Money market funds</t>
        </is>
      </c>
      <c r="B16" s="6" t="n">
        <v>31446000</v>
      </c>
      <c r="D16" s="6" t="n">
        <v>55747000</v>
      </c>
    </row>
    <row r="17">
      <c r="A17" s="4" t="inlineStr">
        <is>
          <t>Level 1 [Member]</t>
        </is>
      </c>
    </row>
    <row r="18">
      <c r="A18" s="3" t="inlineStr">
        <is>
          <t>Assets:</t>
        </is>
      </c>
    </row>
    <row r="19">
      <c r="A19" s="4" t="inlineStr">
        <is>
          <t>Investments held in Trust Account – Money market funds</t>
        </is>
      </c>
      <c r="B19" s="6" t="n">
        <v>207012391</v>
      </c>
    </row>
    <row r="20">
      <c r="A20" s="4" t="inlineStr">
        <is>
          <t>Level 1 [Member] | GREENLIGHT BIOSCIENCES HOLDINGS, PBC [Member] | Fair Value, Recurring [Member]</t>
        </is>
      </c>
    </row>
    <row r="21">
      <c r="A21" s="3" t="inlineStr">
        <is>
          <t>Assets:</t>
        </is>
      </c>
    </row>
    <row r="22">
      <c r="A22" s="4" t="inlineStr">
        <is>
          <t>Total assets measured at fair value</t>
        </is>
      </c>
      <c r="B22" s="6" t="n">
        <v>31446000</v>
      </c>
      <c r="D22" s="6" t="n">
        <v>55747000</v>
      </c>
    </row>
    <row r="23">
      <c r="A23" s="3" t="inlineStr">
        <is>
          <t>Liabilities:</t>
        </is>
      </c>
    </row>
    <row r="24">
      <c r="A24" s="4" t="inlineStr">
        <is>
          <t>Warrant Liability</t>
        </is>
      </c>
      <c r="B24" s="6" t="n">
        <v>0</v>
      </c>
      <c r="D24" s="6" t="n">
        <v>0</v>
      </c>
    </row>
    <row r="25">
      <c r="A25" s="4" t="inlineStr">
        <is>
          <t>Total liabilities measured at fair value</t>
        </is>
      </c>
      <c r="B25" s="6" t="n">
        <v>0</v>
      </c>
      <c r="D25" s="6" t="n">
        <v>0</v>
      </c>
    </row>
    <row r="26">
      <c r="A26" s="4" t="inlineStr">
        <is>
          <t>Level 1 [Member] | GREENLIGHT BIOSCIENCES HOLDINGS, PBC [Member] | Fair Value, Recurring [Member] | Convertible Debt [Member]</t>
        </is>
      </c>
    </row>
    <row r="27">
      <c r="A27" s="3" t="inlineStr">
        <is>
          <t>Liabilities:</t>
        </is>
      </c>
    </row>
    <row r="28">
      <c r="A28" s="4" t="inlineStr">
        <is>
          <t>Warrant Liability</t>
        </is>
      </c>
      <c r="B28" s="6" t="n">
        <v>0</v>
      </c>
      <c r="D28" s="6" t="n">
        <v>0</v>
      </c>
    </row>
    <row r="29">
      <c r="A29" s="4" t="inlineStr">
        <is>
          <t>Level 1 [Member] | GREENLIGHT BIOSCIENCES HOLDINGS, PBC [Member] | Fair Value, Recurring [Member] | Money Market Funds [Member]</t>
        </is>
      </c>
    </row>
    <row r="30">
      <c r="A30" s="3" t="inlineStr">
        <is>
          <t>Assets:</t>
        </is>
      </c>
    </row>
    <row r="31">
      <c r="A31" s="4" t="inlineStr">
        <is>
          <t>Money market funds</t>
        </is>
      </c>
      <c r="B31" s="6" t="n">
        <v>31446000</v>
      </c>
      <c r="D31" s="6" t="n">
        <v>55747000</v>
      </c>
    </row>
    <row r="32">
      <c r="A32" s="4" t="inlineStr">
        <is>
          <t>Level 1 [Member] | Public Warrants [Member]</t>
        </is>
      </c>
    </row>
    <row r="33">
      <c r="A33" s="3" t="inlineStr">
        <is>
          <t>Liabilities:</t>
        </is>
      </c>
    </row>
    <row r="34">
      <c r="A34" s="4" t="inlineStr">
        <is>
          <t>Warrant Liability</t>
        </is>
      </c>
      <c r="B34" s="6" t="n">
        <v>12420000</v>
      </c>
    </row>
    <row r="35">
      <c r="A35" s="4" t="inlineStr">
        <is>
          <t>Level 3 [Member] | GREENLIGHT BIOSCIENCES HOLDINGS, PBC [Member] | Fair Value, Recurring [Member]</t>
        </is>
      </c>
    </row>
    <row r="36">
      <c r="A36" s="3" t="inlineStr">
        <is>
          <t>Assets:</t>
        </is>
      </c>
    </row>
    <row r="37">
      <c r="A37" s="4" t="inlineStr">
        <is>
          <t>Total assets measured at fair value</t>
        </is>
      </c>
      <c r="B37" s="6" t="n">
        <v>0</v>
      </c>
      <c r="D37" s="6" t="n">
        <v>0</v>
      </c>
    </row>
    <row r="38">
      <c r="A38" s="3" t="inlineStr">
        <is>
          <t>Liabilities:</t>
        </is>
      </c>
    </row>
    <row r="39">
      <c r="A39" s="4" t="inlineStr">
        <is>
          <t>Warrant Liability</t>
        </is>
      </c>
      <c r="B39" s="6" t="n">
        <v>2105000</v>
      </c>
      <c r="D39" s="6" t="n">
        <v>125000</v>
      </c>
    </row>
    <row r="40">
      <c r="A40" s="4" t="inlineStr">
        <is>
          <t>Total liabilities measured at fair value</t>
        </is>
      </c>
      <c r="B40" s="6" t="n">
        <v>33796000</v>
      </c>
      <c r="D40" s="6" t="n">
        <v>17398000</v>
      </c>
    </row>
    <row r="41">
      <c r="A41" s="4" t="inlineStr">
        <is>
          <t>Level 3 [Member] | GREENLIGHT BIOSCIENCES HOLDINGS, PBC [Member] | Fair Value, Recurring [Member] | Convertible Debt [Member]</t>
        </is>
      </c>
    </row>
    <row r="42">
      <c r="A42" s="3" t="inlineStr">
        <is>
          <t>Liabilities:</t>
        </is>
      </c>
    </row>
    <row r="43">
      <c r="A43" s="4" t="inlineStr">
        <is>
          <t>Warrant Liability</t>
        </is>
      </c>
      <c r="B43" s="6" t="n">
        <v>31691000</v>
      </c>
      <c r="D43" s="6" t="n">
        <v>17273000</v>
      </c>
    </row>
    <row r="44">
      <c r="A44" s="4" t="inlineStr">
        <is>
          <t>Level 3 [Member] | GREENLIGHT BIOSCIENCES HOLDINGS, PBC [Member] | Fair Value, Recurring [Member] | Money Market Funds [Member]</t>
        </is>
      </c>
    </row>
    <row r="45">
      <c r="A45" s="3" t="inlineStr">
        <is>
          <t>Assets:</t>
        </is>
      </c>
    </row>
    <row r="46">
      <c r="A46" s="4" t="inlineStr">
        <is>
          <t>Money market funds</t>
        </is>
      </c>
      <c r="B46" s="6" t="n">
        <v>0</v>
      </c>
      <c r="D46" s="6" t="n">
        <v>0</v>
      </c>
    </row>
    <row r="47">
      <c r="A47" s="4" t="inlineStr">
        <is>
          <t>Level 3 [Member] | Private Placement Warrants [Member]</t>
        </is>
      </c>
    </row>
    <row r="48">
      <c r="A48" s="3" t="inlineStr">
        <is>
          <t>Liabilities:</t>
        </is>
      </c>
    </row>
    <row r="49">
      <c r="A49" s="4" t="inlineStr">
        <is>
          <t>Warrant Liability</t>
        </is>
      </c>
      <c r="B49" s="6" t="n">
        <v>2520000</v>
      </c>
    </row>
    <row r="50">
      <c r="A50" s="4" t="inlineStr">
        <is>
          <t>Level 3 [Member] | Sponsor and Directors [Member]</t>
        </is>
      </c>
    </row>
    <row r="51">
      <c r="A51" s="3" t="inlineStr">
        <is>
          <t>Liabilities:</t>
        </is>
      </c>
    </row>
    <row r="52">
      <c r="A52" s="4" t="inlineStr">
        <is>
          <t>Warrant Liability</t>
        </is>
      </c>
      <c r="B52" s="6" t="n">
        <v>945000</v>
      </c>
    </row>
    <row r="53">
      <c r="A53" s="4" t="inlineStr">
        <is>
          <t>Level 2 [Member] | GREENLIGHT BIOSCIENCES HOLDINGS, PBC [Member] | Fair Value, Recurring [Member]</t>
        </is>
      </c>
    </row>
    <row r="54">
      <c r="A54" s="3" t="inlineStr">
        <is>
          <t>Assets:</t>
        </is>
      </c>
    </row>
    <row r="55">
      <c r="A55" s="4" t="inlineStr">
        <is>
          <t>Total assets measured at fair value</t>
        </is>
      </c>
      <c r="B55" s="6" t="n">
        <v>0</v>
      </c>
      <c r="D55" s="6" t="n">
        <v>0</v>
      </c>
    </row>
    <row r="56">
      <c r="A56" s="3" t="inlineStr">
        <is>
          <t>Liabilities:</t>
        </is>
      </c>
    </row>
    <row r="57">
      <c r="A57" s="4" t="inlineStr">
        <is>
          <t>Warrant Liability</t>
        </is>
      </c>
      <c r="B57" s="6" t="n">
        <v>0</v>
      </c>
      <c r="D57" s="6" t="n">
        <v>0</v>
      </c>
    </row>
    <row r="58">
      <c r="A58" s="4" t="inlineStr">
        <is>
          <t>Total liabilities measured at fair value</t>
        </is>
      </c>
      <c r="B58" s="6" t="n">
        <v>0</v>
      </c>
      <c r="D58" s="6" t="n">
        <v>0</v>
      </c>
    </row>
    <row r="59">
      <c r="A59" s="4" t="inlineStr">
        <is>
          <t>Level 2 [Member] | GREENLIGHT BIOSCIENCES HOLDINGS, PBC [Member] | Fair Value, Recurring [Member] | Convertible Debt [Member]</t>
        </is>
      </c>
    </row>
    <row r="60">
      <c r="A60" s="3" t="inlineStr">
        <is>
          <t>Liabilities:</t>
        </is>
      </c>
    </row>
    <row r="61">
      <c r="A61" s="4" t="inlineStr">
        <is>
          <t>Warrant Liability</t>
        </is>
      </c>
      <c r="B61" s="6" t="n">
        <v>0</v>
      </c>
      <c r="D61" s="6" t="n">
        <v>0</v>
      </c>
    </row>
    <row r="62">
      <c r="A62" s="4" t="inlineStr">
        <is>
          <t>Level 2 [Member] | GREENLIGHT BIOSCIENCES HOLDINGS, PBC [Member] | Fair Value, Recurring [Member] | Money Market Funds [Member]</t>
        </is>
      </c>
    </row>
    <row r="63">
      <c r="A63" s="3" t="inlineStr">
        <is>
          <t>Assets:</t>
        </is>
      </c>
    </row>
    <row r="64">
      <c r="A64" s="4" t="inlineStr">
        <is>
          <t>Money market funds</t>
        </is>
      </c>
      <c r="B64" s="5" t="n">
        <v>0</v>
      </c>
      <c r="D6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lack-Scholes-Merton model for the warrants - $ / shares</t>
        </is>
      </c>
      <c r="B1" s="2" t="inlineStr">
        <is>
          <t>Jan. 13, 2021</t>
        </is>
      </c>
      <c r="C1" s="2" t="inlineStr">
        <is>
          <t>Dec. 31, 2021</t>
        </is>
      </c>
    </row>
    <row r="2">
      <c r="A2" s="3" t="inlineStr">
        <is>
          <t>Schedule of Black-Scholes-Merton model for the warrants [Abstract]</t>
        </is>
      </c>
    </row>
    <row r="3">
      <c r="A3" s="4" t="inlineStr">
        <is>
          <t>Risk-free interest rate</t>
        </is>
      </c>
      <c r="B3" s="4" t="inlineStr">
        <is>
          <t>0.74%</t>
        </is>
      </c>
      <c r="C3" s="4" t="inlineStr">
        <is>
          <t>1.30%</t>
        </is>
      </c>
    </row>
    <row r="4">
      <c r="A4" s="4" t="inlineStr">
        <is>
          <t>Expected term (years)</t>
        </is>
      </c>
      <c r="B4" s="4" t="inlineStr">
        <is>
          <t>5 years</t>
        </is>
      </c>
      <c r="C4" s="4" t="inlineStr">
        <is>
          <t>5 years</t>
        </is>
      </c>
    </row>
    <row r="5">
      <c r="A5" s="4" t="inlineStr">
        <is>
          <t>Expected volatility</t>
        </is>
      </c>
      <c r="B5" s="4" t="inlineStr">
        <is>
          <t>21.00%</t>
        </is>
      </c>
      <c r="C5" s="4" t="inlineStr">
        <is>
          <t>18.00%</t>
        </is>
      </c>
    </row>
    <row r="6">
      <c r="A6" s="4" t="inlineStr">
        <is>
          <t>Exercise price</t>
        </is>
      </c>
      <c r="B6" s="10" t="n">
        <v>11.5</v>
      </c>
      <c r="C6" s="10" t="n">
        <v>11.5</v>
      </c>
    </row>
    <row r="7">
      <c r="A7" s="4" t="inlineStr">
        <is>
          <t>Fair value of Units</t>
        </is>
      </c>
      <c r="B7" s="10" t="n">
        <v>9.43</v>
      </c>
      <c r="C7" s="10" t="n">
        <v>9.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Level 3 warrant liabilities - USD ($)</t>
        </is>
      </c>
      <c r="B1" s="2" t="inlineStr">
        <is>
          <t>12 Months Ended</t>
        </is>
      </c>
    </row>
    <row r="2">
      <c r="B2" s="2" t="inlineStr">
        <is>
          <t>Dec. 31, 2021</t>
        </is>
      </c>
      <c r="C2" s="2" t="inlineStr">
        <is>
          <t>Dec. 31, 2020</t>
        </is>
      </c>
    </row>
    <row r="3">
      <c r="A3" s="4" t="inlineStr">
        <is>
          <t>GREENLIGHT BIOSCIENCES HOLDINGS, PBC [Member]</t>
        </is>
      </c>
    </row>
    <row r="4">
      <c r="A4" s="3" t="inlineStr">
        <is>
          <t>Fair Value Measurements (Details) - Schedule of changes in the fair value of Level 3 warrant liabilities [Line Items]</t>
        </is>
      </c>
    </row>
    <row r="5">
      <c r="A5" s="4" t="inlineStr">
        <is>
          <t>Fair value beginning</t>
        </is>
      </c>
      <c r="B5" s="5" t="n">
        <v>125000</v>
      </c>
      <c r="C5" s="5" t="n">
        <v>103000</v>
      </c>
    </row>
    <row r="6">
      <c r="A6" s="4" t="inlineStr">
        <is>
          <t>Change in fair value</t>
        </is>
      </c>
      <c r="B6" s="6" t="n">
        <v>1370000</v>
      </c>
      <c r="C6" s="6" t="n">
        <v>22000</v>
      </c>
    </row>
    <row r="7">
      <c r="A7" s="4" t="inlineStr">
        <is>
          <t>Fair value ending</t>
        </is>
      </c>
      <c r="B7" s="6" t="n">
        <v>2105000</v>
      </c>
      <c r="C7" s="6" t="n">
        <v>125000</v>
      </c>
    </row>
    <row r="8">
      <c r="A8" s="4" t="inlineStr">
        <is>
          <t>GREENLIGHT BIOSCIENCES HOLDINGS, PBC [Member] | Common Stock Warrant [Member]</t>
        </is>
      </c>
    </row>
    <row r="9">
      <c r="A9" s="3" t="inlineStr">
        <is>
          <t>Fair Value Measurements (Details) - Schedule of changes in the fair value of Level 3 warrant liabilities [Line Items]</t>
        </is>
      </c>
    </row>
    <row r="10">
      <c r="A10" s="4" t="inlineStr">
        <is>
          <t>Issuance of warrant</t>
        </is>
      </c>
      <c r="B10" s="6" t="n">
        <v>610000</v>
      </c>
    </row>
    <row r="11">
      <c r="A11" s="4" t="inlineStr">
        <is>
          <t>Private Placement [Member]</t>
        </is>
      </c>
    </row>
    <row r="12">
      <c r="A12" s="3" t="inlineStr">
        <is>
          <t>Fair Value Measurements (Details) - Schedule of changes in the fair value of Level 3 warrant liabilities [Line Items]</t>
        </is>
      </c>
    </row>
    <row r="13">
      <c r="A13" s="4" t="inlineStr">
        <is>
          <t>Fair value beginning</t>
        </is>
      </c>
      <c r="B13" s="6" t="n">
        <v>0</v>
      </c>
    </row>
    <row r="14">
      <c r="A14" s="4" t="inlineStr">
        <is>
          <t>Initial measurement on January 19, 2021</t>
        </is>
      </c>
      <c r="B14" s="6" t="n">
        <v>3272500</v>
      </c>
    </row>
    <row r="15">
      <c r="A15" s="4" t="inlineStr">
        <is>
          <t>Change in valuation inputs or other assumptions</t>
        </is>
      </c>
      <c r="B15" s="6" t="n">
        <v>192500</v>
      </c>
    </row>
    <row r="16">
      <c r="A16" s="4" t="inlineStr">
        <is>
          <t>Transfers to Level 1</t>
        </is>
      </c>
      <c r="B16" s="6" t="n">
        <v>0</v>
      </c>
    </row>
    <row r="17">
      <c r="A17" s="4" t="inlineStr">
        <is>
          <t>Fair value ending</t>
        </is>
      </c>
      <c r="B17" s="6" t="n">
        <v>3465000</v>
      </c>
      <c r="C17" s="6" t="n">
        <v>0</v>
      </c>
    </row>
    <row r="18">
      <c r="A18" s="4" t="inlineStr">
        <is>
          <t>Public [Member]</t>
        </is>
      </c>
    </row>
    <row r="19">
      <c r="A19" s="3" t="inlineStr">
        <is>
          <t>Fair Value Measurements (Details) - Schedule of changes in the fair value of Level 3 warrant liabilities [Line Items]</t>
        </is>
      </c>
    </row>
    <row r="20">
      <c r="A20" s="4" t="inlineStr">
        <is>
          <t>Fair value beginning</t>
        </is>
      </c>
      <c r="B20" s="6" t="n">
        <v>0</v>
      </c>
    </row>
    <row r="21">
      <c r="A21" s="4" t="inlineStr">
        <is>
          <t>Initial measurement on January 19, 2021</t>
        </is>
      </c>
      <c r="B21" s="6" t="n">
        <v>11902500</v>
      </c>
    </row>
    <row r="22">
      <c r="A22" s="4" t="inlineStr">
        <is>
          <t>Change in valuation inputs or other assumptions</t>
        </is>
      </c>
      <c r="B22" s="6" t="n">
        <v>-2898000</v>
      </c>
    </row>
    <row r="23">
      <c r="A23" s="4" t="inlineStr">
        <is>
          <t>Transfers to Level 1</t>
        </is>
      </c>
      <c r="B23" s="6" t="n">
        <v>-9004500</v>
      </c>
    </row>
    <row r="24">
      <c r="A24" s="4" t="inlineStr">
        <is>
          <t>Fair value ending</t>
        </is>
      </c>
      <c r="B24" s="6" t="n">
        <v>0</v>
      </c>
      <c r="C24" s="6" t="n">
        <v>0</v>
      </c>
    </row>
    <row r="25">
      <c r="A25" s="4" t="inlineStr">
        <is>
          <t>Warrant Liabilities [Member]</t>
        </is>
      </c>
    </row>
    <row r="26">
      <c r="A26" s="3" t="inlineStr">
        <is>
          <t>Fair Value Measurements (Details) - Schedule of changes in the fair value of Level 3 warrant liabilities [Line Items]</t>
        </is>
      </c>
    </row>
    <row r="27">
      <c r="A27" s="4" t="inlineStr">
        <is>
          <t>Fair value beginning</t>
        </is>
      </c>
      <c r="B27" s="6" t="n">
        <v>0</v>
      </c>
    </row>
    <row r="28">
      <c r="A28" s="4" t="inlineStr">
        <is>
          <t>Initial measurement on January 19, 2021</t>
        </is>
      </c>
      <c r="B28" s="6" t="n">
        <v>15175000</v>
      </c>
    </row>
    <row r="29">
      <c r="A29" s="4" t="inlineStr">
        <is>
          <t>Change in valuation inputs or other assumptions</t>
        </is>
      </c>
      <c r="B29" s="6" t="n">
        <v>-2705500</v>
      </c>
    </row>
    <row r="30">
      <c r="A30" s="4" t="inlineStr">
        <is>
          <t>Transfers to Level 1</t>
        </is>
      </c>
      <c r="B30" s="6" t="n">
        <v>-9004500</v>
      </c>
    </row>
    <row r="31">
      <c r="A31" s="4" t="inlineStr">
        <is>
          <t>Fair value ending</t>
        </is>
      </c>
      <c r="B31" s="5" t="n">
        <v>3465000</v>
      </c>
      <c r="C31"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rrangement - Additional Information (Detail) - GREENLIGHT BIOSCIENCES HOLDINGS, PBC [Member] - USD ($)</t>
        </is>
      </c>
      <c r="B1" s="2" t="inlineStr">
        <is>
          <t>12 Months Ended</t>
        </is>
      </c>
    </row>
    <row r="2">
      <c r="B2" s="2" t="inlineStr">
        <is>
          <t>Dec. 31, 2021</t>
        </is>
      </c>
      <c r="C2" s="2" t="inlineStr">
        <is>
          <t>Dec. 31, 2020</t>
        </is>
      </c>
    </row>
    <row r="3">
      <c r="A3" s="3" t="inlineStr">
        <is>
          <t>Collaborative Arrangement Disclosure [Line Items]</t>
        </is>
      </c>
    </row>
    <row r="4">
      <c r="A4" s="4" t="inlineStr">
        <is>
          <t>Collaboration revenue</t>
        </is>
      </c>
      <c r="B4" s="5" t="n">
        <v>0</v>
      </c>
      <c r="C4" s="5" t="n">
        <v>962000</v>
      </c>
    </row>
    <row r="5">
      <c r="A5" s="4" t="inlineStr">
        <is>
          <t>Collaborative Arrangement [Member] | Thirty Months After Achievement of Milestone Two [Member]</t>
        </is>
      </c>
    </row>
    <row r="6">
      <c r="A6" s="3" t="inlineStr">
        <is>
          <t>Collaborative Arrangement Disclosure [Line Items]</t>
        </is>
      </c>
    </row>
    <row r="7">
      <c r="A7" s="4" t="inlineStr">
        <is>
          <t>Collaborative arrangement minimum royalty payment receivable</t>
        </is>
      </c>
      <c r="B7" s="6" t="n">
        <v>100000</v>
      </c>
    </row>
    <row r="8">
      <c r="A8" s="4" t="inlineStr">
        <is>
          <t>Collaborative Arrangement [Member] | After The Fifth Anniversary of Achievement of Milestone Two [Member]</t>
        </is>
      </c>
    </row>
    <row r="9">
      <c r="A9" s="3" t="inlineStr">
        <is>
          <t>Collaborative Arrangement Disclosure [Line Items]</t>
        </is>
      </c>
    </row>
    <row r="10">
      <c r="A10" s="4" t="inlineStr">
        <is>
          <t>Collaborative arrangement minimum royalty payment receivable</t>
        </is>
      </c>
      <c r="B10" s="6" t="n">
        <v>500000</v>
      </c>
    </row>
    <row r="11">
      <c r="A11" s="4" t="inlineStr">
        <is>
          <t>Collaborative Arrangement [Member] | After The Eighth Anniversary Of Achievement Of Milestone Two [Member]</t>
        </is>
      </c>
    </row>
    <row r="12">
      <c r="A12" s="3" t="inlineStr">
        <is>
          <t>Collaborative Arrangement Disclosure [Line Items]</t>
        </is>
      </c>
    </row>
    <row r="13">
      <c r="A13" s="4" t="inlineStr">
        <is>
          <t>Collaborative arrangement minimum royalty payment receivable</t>
        </is>
      </c>
      <c r="B13" s="6" t="n">
        <v>1000000</v>
      </c>
    </row>
    <row r="14">
      <c r="A14" s="4" t="inlineStr">
        <is>
          <t>Collaborative Arrangement [Member] | Ingredion [Member]</t>
        </is>
      </c>
    </row>
    <row r="15">
      <c r="A15" s="3" t="inlineStr">
        <is>
          <t>Collaborative Arrangement Disclosure [Line Items]</t>
        </is>
      </c>
    </row>
    <row r="16">
      <c r="A16" s="4" t="inlineStr">
        <is>
          <t>Collaboration revenue</t>
        </is>
      </c>
      <c r="B16" s="6" t="n">
        <v>0</v>
      </c>
      <c r="C16" s="5" t="n">
        <v>1000000</v>
      </c>
    </row>
    <row r="17">
      <c r="A17" s="4" t="inlineStr">
        <is>
          <t>Collaborative arrangement aggregate milestone receivable</t>
        </is>
      </c>
      <c r="B17" s="6" t="n">
        <v>12000</v>
      </c>
    </row>
    <row r="18">
      <c r="A18" s="4" t="inlineStr">
        <is>
          <t>Collaborative arrangement milestone payments receivable included in transaction price</t>
        </is>
      </c>
      <c r="B18" s="6" t="n">
        <v>0</v>
      </c>
    </row>
    <row r="19">
      <c r="A19" s="4" t="inlineStr">
        <is>
          <t>Collaborative Arrangement [Member] | Ingredion [Member] | Royalty [Member]</t>
        </is>
      </c>
    </row>
    <row r="20">
      <c r="A20" s="3" t="inlineStr">
        <is>
          <t>Collaborative Arrangement Disclosure [Line Items]</t>
        </is>
      </c>
    </row>
    <row r="21">
      <c r="A21" s="4" t="inlineStr">
        <is>
          <t>Collaboration revenue</t>
        </is>
      </c>
      <c r="B21"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ant Revenue - Additional Information (Detail) - GREENLIGHT BIOSCIENCES HOLDINGS, PBC [Member] - USD ($) $ in Thousands</t>
        </is>
      </c>
      <c r="B1" s="2" t="inlineStr">
        <is>
          <t>12 Months Ended</t>
        </is>
      </c>
    </row>
    <row r="2">
      <c r="B2" s="2" t="inlineStr">
        <is>
          <t>Dec. 31, 2021</t>
        </is>
      </c>
      <c r="C2" s="2" t="inlineStr">
        <is>
          <t>Dec. 31, 2020</t>
        </is>
      </c>
      <c r="D2" s="2" t="inlineStr">
        <is>
          <t>Jul. 31, 2020</t>
        </is>
      </c>
    </row>
    <row r="3">
      <c r="A3" s="3" t="inlineStr">
        <is>
          <t>Grant Revenue [Line Items]</t>
        </is>
      </c>
    </row>
    <row r="4">
      <c r="A4" s="4" t="inlineStr">
        <is>
          <t>Grant revenue</t>
        </is>
      </c>
      <c r="B4" s="5" t="n">
        <v>1595</v>
      </c>
      <c r="C4" s="5" t="n">
        <v>785</v>
      </c>
    </row>
    <row r="5">
      <c r="A5" s="4" t="inlineStr">
        <is>
          <t>Bill and Melinda Gates Foundation [Member]</t>
        </is>
      </c>
    </row>
    <row r="6">
      <c r="A6" s="3" t="inlineStr">
        <is>
          <t>Grant Revenue [Line Items]</t>
        </is>
      </c>
    </row>
    <row r="7">
      <c r="A7" s="4" t="inlineStr">
        <is>
          <t>Grant receivable</t>
        </is>
      </c>
      <c r="D7" s="5" t="n">
        <v>3300</v>
      </c>
    </row>
    <row r="8">
      <c r="A8" s="4" t="inlineStr">
        <is>
          <t>Aggregate grant received</t>
        </is>
      </c>
      <c r="B8" s="6" t="n">
        <v>900</v>
      </c>
      <c r="C8" s="6" t="n">
        <v>2400</v>
      </c>
    </row>
    <row r="9">
      <c r="A9" s="4" t="inlineStr">
        <is>
          <t>Research and developments costs associated with grant</t>
        </is>
      </c>
      <c r="B9" s="6" t="n">
        <v>1400</v>
      </c>
      <c r="C9" s="6" t="n">
        <v>700</v>
      </c>
    </row>
    <row r="10">
      <c r="A10" s="4" t="inlineStr">
        <is>
          <t>Grant revenue</t>
        </is>
      </c>
      <c r="B10" s="6" t="n">
        <v>1600</v>
      </c>
      <c r="C10" s="6" t="n">
        <v>800</v>
      </c>
    </row>
    <row r="11">
      <c r="A11" s="4" t="inlineStr">
        <is>
          <t>Deferred revenue</t>
        </is>
      </c>
      <c r="B11" s="5" t="n">
        <v>1000</v>
      </c>
      <c r="C11" s="5" t="n">
        <v>1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t) Equity (Parentheticals) - GREENLIGHT BIOSCIENCES HOLDINGS, PBC [Member] - USD ($) $ in Thousands</t>
        </is>
      </c>
      <c r="B1" s="2" t="inlineStr">
        <is>
          <t>12 Months Ended</t>
        </is>
      </c>
    </row>
    <row r="2">
      <c r="B2" s="2" t="inlineStr">
        <is>
          <t>Dec. 31, 2020</t>
        </is>
      </c>
      <c r="C2" s="2" t="inlineStr">
        <is>
          <t>Dec. 31, 2021</t>
        </is>
      </c>
    </row>
    <row r="3">
      <c r="A3" s="4" t="inlineStr">
        <is>
          <t>Temporary Equity, Par or Stated Value Per Share</t>
        </is>
      </c>
      <c r="B3" s="8" t="n">
        <v>0.001</v>
      </c>
      <c r="C3" s="8" t="n">
        <v>0.001</v>
      </c>
    </row>
    <row r="4">
      <c r="A4" s="4" t="inlineStr">
        <is>
          <t>Common Stock, Par or Stated Value Per Share</t>
        </is>
      </c>
      <c r="B4" s="11" t="n">
        <v>0.001</v>
      </c>
      <c r="C4" s="11" t="n">
        <v>0.001</v>
      </c>
    </row>
    <row r="5">
      <c r="A5" s="4" t="inlineStr">
        <is>
          <t>Series D Redeemable Convertible Preferred Stock [Member]</t>
        </is>
      </c>
    </row>
    <row r="6">
      <c r="A6" s="4" t="inlineStr">
        <is>
          <t>Temporary Equity, Par or Stated Value Per Share</t>
        </is>
      </c>
      <c r="B6" s="8" t="n">
        <v>0.001</v>
      </c>
      <c r="C6" s="11" t="n">
        <v>0.001</v>
      </c>
    </row>
    <row r="7">
      <c r="A7" s="4" t="inlineStr">
        <is>
          <t>Temporary Equity Issue Price Per Share</t>
        </is>
      </c>
      <c r="C7" s="7" t="n">
        <v>1.8118</v>
      </c>
    </row>
    <row r="8">
      <c r="A8" s="4" t="inlineStr">
        <is>
          <t>Temporary Equity Stock Issuance Costs</t>
        </is>
      </c>
      <c r="B8" s="5" t="n">
        <v>54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GREENLIGHT BIOSCIENCES HOLDINGS, PBC [Member]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Capital lease assets</t>
        </is>
      </c>
      <c r="B4" s="12" t="n">
        <v>2.5</v>
      </c>
      <c r="C4" s="12" t="n">
        <v>2.5</v>
      </c>
    </row>
    <row r="5">
      <c r="A5" s="4" t="inlineStr">
        <is>
          <t>Capital lease accumulated amortization</t>
        </is>
      </c>
      <c r="B5" s="13" t="n">
        <v>1.5</v>
      </c>
      <c r="C5" s="13" t="n">
        <v>0.9</v>
      </c>
    </row>
    <row r="6">
      <c r="A6" s="4" t="inlineStr">
        <is>
          <t>Depreciation and amortization expense</t>
        </is>
      </c>
      <c r="B6" s="12" t="n">
        <v>5.7</v>
      </c>
      <c r="C6" s="12" t="n">
        <v>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GREENLIGHT BIOSCIENCES HOLDINGS, PBC [Member] - USD ($) $ in Thousands</t>
        </is>
      </c>
      <c r="B1" s="2" t="inlineStr">
        <is>
          <t>Dec. 31, 2021</t>
        </is>
      </c>
      <c r="C1" s="2" t="inlineStr">
        <is>
          <t>Dec. 31, 2020</t>
        </is>
      </c>
    </row>
    <row r="2">
      <c r="A2" s="3" t="inlineStr">
        <is>
          <t>Property, Plant and Equipment [Line Items]</t>
        </is>
      </c>
    </row>
    <row r="3">
      <c r="A3" s="4" t="inlineStr">
        <is>
          <t>Property and equipment, gross</t>
        </is>
      </c>
      <c r="B3" s="5" t="n">
        <v>32658</v>
      </c>
      <c r="C3" s="5" t="n">
        <v>19965</v>
      </c>
    </row>
    <row r="4">
      <c r="A4" s="4" t="inlineStr">
        <is>
          <t>Less: Accumulated depreciation and amortization</t>
        </is>
      </c>
      <c r="B4" s="6" t="n">
        <v>-9259</v>
      </c>
      <c r="C4" s="6" t="n">
        <v>-3686</v>
      </c>
    </row>
    <row r="5">
      <c r="A5" s="4" t="inlineStr">
        <is>
          <t>Property and equipment, net</t>
        </is>
      </c>
      <c r="B5" s="6" t="n">
        <v>23399</v>
      </c>
      <c r="C5" s="6" t="n">
        <v>16279</v>
      </c>
    </row>
    <row r="6">
      <c r="A6" s="4" t="inlineStr">
        <is>
          <t>Computer hardware and software [Member]</t>
        </is>
      </c>
    </row>
    <row r="7">
      <c r="A7" s="3" t="inlineStr">
        <is>
          <t>Property, Plant and Equipment [Line Items]</t>
        </is>
      </c>
    </row>
    <row r="8">
      <c r="A8" s="4" t="inlineStr">
        <is>
          <t>Property and equipment, gross</t>
        </is>
      </c>
      <c r="B8" s="6" t="n">
        <v>732</v>
      </c>
      <c r="C8" s="6" t="n">
        <v>533</v>
      </c>
    </row>
    <row r="9">
      <c r="A9" s="4" t="inlineStr">
        <is>
          <t>Laboratory equipment [Member]</t>
        </is>
      </c>
    </row>
    <row r="10">
      <c r="A10" s="3" t="inlineStr">
        <is>
          <t>Property, Plant and Equipment [Line Items]</t>
        </is>
      </c>
    </row>
    <row r="11">
      <c r="A11" s="4" t="inlineStr">
        <is>
          <t>Property and equipment, gross</t>
        </is>
      </c>
      <c r="B11" s="6" t="n">
        <v>19590</v>
      </c>
      <c r="C11" s="6" t="n">
        <v>8040</v>
      </c>
    </row>
    <row r="12">
      <c r="A12" s="4" t="inlineStr">
        <is>
          <t>Leasehold improvements [Member]</t>
        </is>
      </c>
    </row>
    <row r="13">
      <c r="A13" s="3" t="inlineStr">
        <is>
          <t>Property, Plant and Equipment [Line Items]</t>
        </is>
      </c>
    </row>
    <row r="14">
      <c r="A14" s="4" t="inlineStr">
        <is>
          <t>Property and equipment, gross</t>
        </is>
      </c>
      <c r="B14" s="6" t="n">
        <v>10442</v>
      </c>
      <c r="C14" s="6" t="n">
        <v>4545</v>
      </c>
    </row>
    <row r="15">
      <c r="A15" s="4" t="inlineStr">
        <is>
          <t>Construction in progress [Member]</t>
        </is>
      </c>
    </row>
    <row r="16">
      <c r="A16" s="3" t="inlineStr">
        <is>
          <t>Property, Plant and Equipment [Line Items]</t>
        </is>
      </c>
    </row>
    <row r="17">
      <c r="A17" s="4" t="inlineStr">
        <is>
          <t>Property and equipment, gross</t>
        </is>
      </c>
      <c r="B17" s="5" t="n">
        <v>1894</v>
      </c>
      <c r="C17" s="5" t="n">
        <v>68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GREENLIGHT BIOSCIENCES HOLDINGS, PBC [Member] - USD ($) $ in Thousands</t>
        </is>
      </c>
      <c r="B1" s="2" t="inlineStr">
        <is>
          <t>Dec. 31, 2021</t>
        </is>
      </c>
      <c r="C1" s="2" t="inlineStr">
        <is>
          <t>Dec. 31, 2020</t>
        </is>
      </c>
    </row>
    <row r="2">
      <c r="A2" s="3" t="inlineStr">
        <is>
          <t>Accrued Liabilities, Current [Line Items]</t>
        </is>
      </c>
    </row>
    <row r="3">
      <c r="A3" s="4" t="inlineStr">
        <is>
          <t>Accrued employee compensation and benefits</t>
        </is>
      </c>
      <c r="B3" s="5" t="n">
        <v>8492</v>
      </c>
      <c r="C3" s="5" t="n">
        <v>4024</v>
      </c>
    </row>
    <row r="4">
      <c r="A4" s="4" t="inlineStr">
        <is>
          <t>Accrued research and development</t>
        </is>
      </c>
      <c r="B4" s="6" t="n">
        <v>4059</v>
      </c>
      <c r="C4" s="6" t="n">
        <v>612</v>
      </c>
    </row>
    <row r="5">
      <c r="A5" s="4" t="inlineStr">
        <is>
          <t>Accrued professional fees</t>
        </is>
      </c>
      <c r="B5" s="6" t="n">
        <v>1888</v>
      </c>
      <c r="C5" s="6" t="n">
        <v>568</v>
      </c>
    </row>
    <row r="6">
      <c r="A6" s="4" t="inlineStr">
        <is>
          <t>Accrued other</t>
        </is>
      </c>
      <c r="B6" s="6" t="n">
        <v>185</v>
      </c>
      <c r="C6" s="6" t="n">
        <v>1622</v>
      </c>
    </row>
    <row r="7">
      <c r="A7" s="4" t="inlineStr">
        <is>
          <t>Total accrued expenses</t>
        </is>
      </c>
      <c r="B7" s="5" t="n">
        <v>14624</v>
      </c>
      <c r="C7" s="5" t="n">
        <v>68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73" customWidth="1" min="2" max="2"/>
    <col width="14" customWidth="1" min="3" max="3"/>
  </cols>
  <sheetData>
    <row r="1">
      <c r="A1" s="1" t="inlineStr">
        <is>
          <t>Stockholders' Equity (Details) - $ / shares</t>
        </is>
      </c>
      <c r="B1" s="2" t="inlineStr">
        <is>
          <t>12 Months Ended</t>
        </is>
      </c>
    </row>
    <row r="2">
      <c r="B2" s="2" t="inlineStr">
        <is>
          <t>Dec. 31, 2021</t>
        </is>
      </c>
      <c r="C2" s="2" t="inlineStr">
        <is>
          <t>Dec. 31, 2020</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Converted basis, percentage</t>
        </is>
      </c>
      <c r="B8" s="4" t="inlineStr">
        <is>
          <t>20.00%</t>
        </is>
      </c>
    </row>
    <row r="9">
      <c r="A9" s="4" t="inlineStr">
        <is>
          <t>Class A Common Stock [Member]</t>
        </is>
      </c>
    </row>
    <row r="10">
      <c r="A10" s="3" t="inlineStr">
        <is>
          <t>Stockholders' Equity (Details) [Line Items]</t>
        </is>
      </c>
    </row>
    <row r="11">
      <c r="A11" s="4" t="inlineStr">
        <is>
          <t>Common stock, shares authorized</t>
        </is>
      </c>
      <c r="B11" s="6" t="n">
        <v>100000000</v>
      </c>
      <c r="C11" s="6" t="n">
        <v>100000000</v>
      </c>
    </row>
    <row r="12">
      <c r="A12" s="4" t="inlineStr">
        <is>
          <t>Common stock, par value (in Dollars per share)</t>
        </is>
      </c>
      <c r="B12" s="7" t="n">
        <v>0.0001</v>
      </c>
      <c r="C12" s="7" t="n">
        <v>0.0001</v>
      </c>
    </row>
    <row r="13">
      <c r="A13" s="4" t="inlineStr">
        <is>
          <t>Common stock, shares issued</t>
        </is>
      </c>
      <c r="B13" s="6" t="n">
        <v>20700000</v>
      </c>
    </row>
    <row r="14">
      <c r="A14" s="4" t="inlineStr">
        <is>
          <t>Common stock, shares outstanding</t>
        </is>
      </c>
      <c r="B14" s="6" t="n">
        <v>20700000</v>
      </c>
    </row>
    <row r="15">
      <c r="A15" s="4" t="inlineStr">
        <is>
          <t>Common Stock, Voting Rights</t>
        </is>
      </c>
      <c r="B15" s="4" t="inlineStr">
        <is>
          <t>Holders of Class A common stock are entitled to one vote for each share.</t>
        </is>
      </c>
    </row>
    <row r="16">
      <c r="A16" s="4" t="inlineStr">
        <is>
          <t>Class B Common Stock [Member]</t>
        </is>
      </c>
    </row>
    <row r="17">
      <c r="A17" s="3" t="inlineStr">
        <is>
          <t>Stockholders' Equity (Details) [Line Items]</t>
        </is>
      </c>
    </row>
    <row r="18">
      <c r="A18" s="4" t="inlineStr">
        <is>
          <t>Common stock, shares authorized</t>
        </is>
      </c>
      <c r="B18" s="6" t="n">
        <v>20000000</v>
      </c>
      <c r="C18" s="6" t="n">
        <v>20000000</v>
      </c>
    </row>
    <row r="19">
      <c r="A19" s="4" t="inlineStr">
        <is>
          <t>Common stock, par value (in Dollars per share)</t>
        </is>
      </c>
      <c r="B19" s="7" t="n">
        <v>0.0001</v>
      </c>
      <c r="C19" s="7" t="n">
        <v>0.0001</v>
      </c>
    </row>
    <row r="20">
      <c r="A20" s="4" t="inlineStr">
        <is>
          <t>Common stock, shares issued</t>
        </is>
      </c>
      <c r="B20" s="6" t="n">
        <v>5175000</v>
      </c>
      <c r="C20" s="6" t="n">
        <v>5175000</v>
      </c>
    </row>
    <row r="21">
      <c r="A21" s="4" t="inlineStr">
        <is>
          <t>Common stock, shares outstanding</t>
        </is>
      </c>
      <c r="B21" s="6" t="n">
        <v>5175000</v>
      </c>
      <c r="C21" s="6" t="n">
        <v>5175000</v>
      </c>
    </row>
    <row r="22">
      <c r="A22" s="4" t="inlineStr">
        <is>
          <t>Common Stock, Voting Rights</t>
        </is>
      </c>
      <c r="B22" s="4" t="inlineStr">
        <is>
          <t>Holders of Class B common stock are entitled to one vote for each shar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s>
  <sheetData>
    <row r="1">
      <c r="A1" s="1" t="inlineStr">
        <is>
          <t>Debt - Additional Information (Detail) - USD ($)</t>
        </is>
      </c>
      <c r="B1" s="2" t="inlineStr">
        <is>
          <t>Jan. 01, 2022</t>
        </is>
      </c>
      <c r="C1" s="2" t="inlineStr">
        <is>
          <t>Dec. 31, 2021</t>
        </is>
      </c>
      <c r="D1" s="2" t="inlineStr">
        <is>
          <t>May 31, 2020</t>
        </is>
      </c>
      <c r="E1" s="2" t="inlineStr">
        <is>
          <t>Dec. 31, 2021</t>
        </is>
      </c>
      <c r="F1" s="2" t="inlineStr">
        <is>
          <t>Dec. 31, 2020</t>
        </is>
      </c>
      <c r="G1" s="2" t="inlineStr">
        <is>
          <t>Sep. 01, 2024</t>
        </is>
      </c>
      <c r="H1" s="2" t="inlineStr">
        <is>
          <t>Sep. 22, 2023</t>
        </is>
      </c>
      <c r="I1" s="2" t="inlineStr">
        <is>
          <t>Aug. 01, 2023</t>
        </is>
      </c>
      <c r="J1" s="2" t="inlineStr">
        <is>
          <t>Sep. 22, 2022</t>
        </is>
      </c>
      <c r="K1" s="2" t="inlineStr">
        <is>
          <t>Mar. 31, 2022</t>
        </is>
      </c>
      <c r="L1" s="2" t="inlineStr">
        <is>
          <t>Dec. 01, 2021</t>
        </is>
      </c>
      <c r="M1" s="2" t="inlineStr">
        <is>
          <t>Sep. 01, 2021</t>
        </is>
      </c>
      <c r="N1" s="2" t="inlineStr">
        <is>
          <t>Mar. 29, 2021</t>
        </is>
      </c>
    </row>
    <row r="2">
      <c r="A2" s="4" t="inlineStr">
        <is>
          <t>Equipment Financing [Member] | Maximum [Member]</t>
        </is>
      </c>
    </row>
    <row r="3">
      <c r="A3" s="3" t="inlineStr">
        <is>
          <t>Debt Instrument [Line Items]</t>
        </is>
      </c>
    </row>
    <row r="4">
      <c r="A4" s="4" t="inlineStr">
        <is>
          <t>Deferred offering costs debt issuance costs</t>
        </is>
      </c>
      <c r="C4" s="12" t="n">
        <v>16.3</v>
      </c>
      <c r="E4" s="12" t="n">
        <v>16.3</v>
      </c>
    </row>
    <row r="5">
      <c r="A5" s="4" t="inlineStr">
        <is>
          <t>Equipment Financing [Member] | Minimum [Member]</t>
        </is>
      </c>
    </row>
    <row r="6">
      <c r="A6" s="3" t="inlineStr">
        <is>
          <t>Debt Instrument [Line Items]</t>
        </is>
      </c>
    </row>
    <row r="7">
      <c r="A7" s="4" t="inlineStr">
        <is>
          <t>Deferred offering costs debt issuance costs</t>
        </is>
      </c>
      <c r="C7" s="12" t="n">
        <v>13.2</v>
      </c>
      <c r="E7" s="12" t="n">
        <v>13.2</v>
      </c>
    </row>
    <row r="8">
      <c r="A8" s="4" t="inlineStr">
        <is>
          <t>Two Thousand And Twenty One PIPE Notes [Member] | Convertible Debt [Member]</t>
        </is>
      </c>
    </row>
    <row r="9">
      <c r="A9" s="3" t="inlineStr">
        <is>
          <t>Debt Instrument [Line Items]</t>
        </is>
      </c>
    </row>
    <row r="10">
      <c r="A10" s="4" t="inlineStr">
        <is>
          <t>Debt Instrument, Interest Rate, Effective Percentage</t>
        </is>
      </c>
      <c r="C10" s="4" t="inlineStr">
        <is>
          <t>5.40%</t>
        </is>
      </c>
      <c r="E10" s="4" t="inlineStr">
        <is>
          <t>5.40%</t>
        </is>
      </c>
    </row>
    <row r="11">
      <c r="A11" s="4" t="inlineStr">
        <is>
          <t>GREENLIGHT BIOSCIENCES HOLDINGS, PBC [Member]</t>
        </is>
      </c>
    </row>
    <row r="12">
      <c r="A12" s="3" t="inlineStr">
        <is>
          <t>Debt Instrument [Line Items]</t>
        </is>
      </c>
    </row>
    <row r="13">
      <c r="A13" s="4" t="inlineStr">
        <is>
          <t>Proceeds From Convertible Debt</t>
        </is>
      </c>
      <c r="E13" s="5" t="n">
        <v>13500000</v>
      </c>
      <c r="F13" s="5" t="n">
        <v>16775000</v>
      </c>
    </row>
    <row r="14">
      <c r="A14" s="4" t="inlineStr">
        <is>
          <t>Debt Payable</t>
        </is>
      </c>
      <c r="C14" s="5" t="n">
        <v>67159000</v>
      </c>
      <c r="E14" s="6" t="n">
        <v>67159000</v>
      </c>
    </row>
    <row r="15">
      <c r="A15" s="4" t="inlineStr">
        <is>
          <t>Long Term Debt</t>
        </is>
      </c>
      <c r="C15" s="6" t="n">
        <v>65721000</v>
      </c>
      <c r="E15" s="5" t="n">
        <v>65721000</v>
      </c>
    </row>
    <row r="16">
      <c r="A16" s="4" t="inlineStr">
        <is>
          <t>Debt Instrument Final Payment Fee Charged As Percentage Of Principal Amount</t>
        </is>
      </c>
      <c r="E16" s="4" t="inlineStr">
        <is>
          <t>3.00%</t>
        </is>
      </c>
    </row>
    <row r="17">
      <c r="A17" s="4" t="inlineStr">
        <is>
          <t>Debt Instrument Carrying Amount</t>
        </is>
      </c>
      <c r="C17" s="6" t="n">
        <v>35446000</v>
      </c>
      <c r="E17" s="5" t="n">
        <v>35446000</v>
      </c>
    </row>
    <row r="18">
      <c r="A18" s="4" t="inlineStr">
        <is>
          <t>Interest Expense</t>
        </is>
      </c>
      <c r="E18" s="6" t="n">
        <v>2419000</v>
      </c>
      <c r="F18" s="6" t="n">
        <v>1028000</v>
      </c>
    </row>
    <row r="19">
      <c r="A19" s="4" t="inlineStr">
        <is>
          <t>Payment of issuance costs</t>
        </is>
      </c>
      <c r="E19" s="6" t="n">
        <v>0</v>
      </c>
      <c r="F19" s="6" t="n">
        <v>134000</v>
      </c>
    </row>
    <row r="20">
      <c r="A20" s="4" t="inlineStr">
        <is>
          <t>Convertible notes</t>
        </is>
      </c>
      <c r="C20" s="6" t="n">
        <v>16800000</v>
      </c>
      <c r="E20" s="6" t="n">
        <v>16800000</v>
      </c>
      <c r="F20" s="6" t="n">
        <v>16800000</v>
      </c>
    </row>
    <row r="21">
      <c r="A21" s="4" t="inlineStr">
        <is>
          <t>GREENLIGHT BIOSCIENCES HOLDINGS, PBC [Member] | Warrant [Member] | Master Equipment Financing Agreement [Member] | Equipment Financing [Member]</t>
        </is>
      </c>
    </row>
    <row r="22">
      <c r="A22" s="3" t="inlineStr">
        <is>
          <t>Debt Instrument [Line Items]</t>
        </is>
      </c>
    </row>
    <row r="23">
      <c r="A23" s="4" t="inlineStr">
        <is>
          <t>Fair Value Of warrants In Debt Issuance Cost</t>
        </is>
      </c>
      <c r="C23" s="5" t="n">
        <v>100000</v>
      </c>
      <c r="E23" s="6" t="n">
        <v>100000</v>
      </c>
    </row>
    <row r="24">
      <c r="A24" s="4" t="inlineStr">
        <is>
          <t>GREENLIGHT BIOSCIENCES HOLDINGS, PBC [Member] | Prepayment Year One [Member]</t>
        </is>
      </c>
    </row>
    <row r="25">
      <c r="A25" s="3" t="inlineStr">
        <is>
          <t>Debt Instrument [Line Items]</t>
        </is>
      </c>
    </row>
    <row r="26">
      <c r="A26" s="4" t="inlineStr">
        <is>
          <t>Long Term Debt Prepayment Amount As A Percentage Of Principal</t>
        </is>
      </c>
      <c r="I26" s="4" t="inlineStr">
        <is>
          <t>3.00%</t>
        </is>
      </c>
    </row>
    <row r="27">
      <c r="A27" s="4" t="inlineStr">
        <is>
          <t>GREENLIGHT BIOSCIENCES HOLDINGS, PBC [Member] | Prepayment Year Two [Member]</t>
        </is>
      </c>
    </row>
    <row r="28">
      <c r="A28" s="3" t="inlineStr">
        <is>
          <t>Debt Instrument [Line Items]</t>
        </is>
      </c>
    </row>
    <row r="29">
      <c r="A29" s="4" t="inlineStr">
        <is>
          <t>Long Term Debt Prepayment Amount As A Percentage Of Principal</t>
        </is>
      </c>
      <c r="I29" s="4" t="inlineStr">
        <is>
          <t>2.00%</t>
        </is>
      </c>
    </row>
    <row r="30">
      <c r="A30" s="4" t="inlineStr">
        <is>
          <t>GREENLIGHT BIOSCIENCES HOLDINGS, PBC [Member] | Trinity Capital [Member] | Master Equipment Financing Agreement [Member] | Equipment Financing [Member]</t>
        </is>
      </c>
    </row>
    <row r="31">
      <c r="A31" s="3" t="inlineStr">
        <is>
          <t>Debt Instrument [Line Items]</t>
        </is>
      </c>
    </row>
    <row r="32">
      <c r="A32" s="4" t="inlineStr">
        <is>
          <t>Proceeds from Issuance of Debt</t>
        </is>
      </c>
      <c r="E32" s="5" t="n">
        <v>400000</v>
      </c>
    </row>
    <row r="33">
      <c r="A33" s="4" t="inlineStr">
        <is>
          <t>Warrants Issued</t>
        </is>
      </c>
      <c r="C33" s="6" t="n">
        <v>219839</v>
      </c>
      <c r="E33" s="6" t="n">
        <v>219839</v>
      </c>
    </row>
    <row r="34">
      <c r="A34" s="4" t="inlineStr">
        <is>
          <t>Long Term Debt</t>
        </is>
      </c>
      <c r="N34" s="5" t="n">
        <v>11300000</v>
      </c>
    </row>
    <row r="35">
      <c r="A35" s="4" t="inlineStr">
        <is>
          <t>Debt Instrument Current Borrowings Capacity</t>
        </is>
      </c>
      <c r="M35" s="5" t="n">
        <v>5000000</v>
      </c>
    </row>
    <row r="36">
      <c r="A36" s="4" t="inlineStr">
        <is>
          <t>Debt Instrument Unused Borrowing Capacity</t>
        </is>
      </c>
      <c r="M36" s="6" t="n">
        <v>6300000</v>
      </c>
    </row>
    <row r="37">
      <c r="A37" s="4" t="inlineStr">
        <is>
          <t>Interest Rate</t>
        </is>
      </c>
      <c r="E37" s="4" t="inlineStr">
        <is>
          <t>3.25%</t>
        </is>
      </c>
    </row>
    <row r="38">
      <c r="A38" s="4" t="inlineStr">
        <is>
          <t>Debt Instrument Advances Drawn</t>
        </is>
      </c>
      <c r="C38" s="5" t="n">
        <v>11300</v>
      </c>
      <c r="E38" s="5" t="n">
        <v>11300</v>
      </c>
    </row>
    <row r="39">
      <c r="A39" s="4" t="inlineStr">
        <is>
          <t>Long Term Debt Repayment Period in Months</t>
        </is>
      </c>
      <c r="E39" s="4" t="inlineStr">
        <is>
          <t>36</t>
        </is>
      </c>
    </row>
    <row r="40">
      <c r="A40" s="4" t="inlineStr">
        <is>
          <t>Debt Instrument Carrying Amount</t>
        </is>
      </c>
      <c r="C40" s="6" t="n">
        <v>13300000</v>
      </c>
      <c r="E40" s="5" t="n">
        <v>13300000</v>
      </c>
    </row>
    <row r="41">
      <c r="A41" s="4" t="inlineStr">
        <is>
          <t>GREENLIGHT BIOSCIENCES HOLDINGS, PBC [Member] | Horizon Term Loan [Member]</t>
        </is>
      </c>
    </row>
    <row r="42">
      <c r="A42" s="3" t="inlineStr">
        <is>
          <t>Debt Instrument [Line Items]</t>
        </is>
      </c>
    </row>
    <row r="43">
      <c r="A43" s="4" t="inlineStr">
        <is>
          <t>Long Term Debt</t>
        </is>
      </c>
      <c r="C43" s="6" t="n">
        <v>14418000</v>
      </c>
      <c r="E43" s="5" t="n">
        <v>14418000</v>
      </c>
    </row>
    <row r="44">
      <c r="A44" s="4" t="inlineStr">
        <is>
          <t>Debt Instrument Unused Borrowing Capacity</t>
        </is>
      </c>
      <c r="I44" s="5" t="n">
        <v>10000</v>
      </c>
    </row>
    <row r="45">
      <c r="A45" s="4" t="inlineStr">
        <is>
          <t>Debt Instrument Maturity Date</t>
        </is>
      </c>
      <c r="E45" s="4" t="inlineStr">
        <is>
          <t>Feb. 1,
		2023</t>
        </is>
      </c>
    </row>
    <row r="46">
      <c r="A46" s="4" t="inlineStr">
        <is>
          <t>Debt Instrument Maturity Date</t>
        </is>
      </c>
      <c r="E46" s="4" t="inlineStr">
        <is>
          <t>Jul. 1,
		2025</t>
        </is>
      </c>
    </row>
    <row r="47">
      <c r="A47" s="4" t="inlineStr">
        <is>
          <t>Proceeds from Issuance of Debt</t>
        </is>
      </c>
      <c r="E47" s="5" t="n">
        <v>600000</v>
      </c>
    </row>
    <row r="48">
      <c r="A48" s="4" t="inlineStr">
        <is>
          <t>Fair Value Of warrants In Debt Issuance Cost</t>
        </is>
      </c>
      <c r="C48" s="6" t="n">
        <v>400000</v>
      </c>
      <c r="E48" s="6" t="n">
        <v>400000</v>
      </c>
    </row>
    <row r="49">
      <c r="A49" s="4" t="inlineStr">
        <is>
          <t>Debt Issuance Cost</t>
        </is>
      </c>
      <c r="C49" s="6" t="n">
        <v>600000</v>
      </c>
      <c r="E49" s="6" t="n">
        <v>600000</v>
      </c>
    </row>
    <row r="50">
      <c r="A50" s="4" t="inlineStr">
        <is>
          <t>Debt Instrument Carrying Amount</t>
        </is>
      </c>
      <c r="C50" s="5" t="n">
        <v>15000000</v>
      </c>
      <c r="E50" s="5" t="n">
        <v>15000000</v>
      </c>
    </row>
    <row r="51">
      <c r="A51" s="4" t="inlineStr">
        <is>
          <t>Debt Instrument, Interest Rate, Effective Percentage</t>
        </is>
      </c>
      <c r="C51" s="4" t="inlineStr">
        <is>
          <t>9.00%</t>
        </is>
      </c>
      <c r="E51" s="4" t="inlineStr">
        <is>
          <t>9.00%</t>
        </is>
      </c>
    </row>
    <row r="52">
      <c r="A52" s="4" t="inlineStr">
        <is>
          <t>Strike price</t>
        </is>
      </c>
      <c r="C52" s="9" t="n">
        <v>5.26</v>
      </c>
      <c r="E52" s="9" t="n">
        <v>5.26</v>
      </c>
    </row>
    <row r="53">
      <c r="A53" s="4" t="inlineStr">
        <is>
          <t>Percentage of public trading value of shares to number of warrants to be issued</t>
        </is>
      </c>
      <c r="C53" s="4" t="inlineStr">
        <is>
          <t>90.00%</t>
        </is>
      </c>
      <c r="E53" s="4" t="inlineStr">
        <is>
          <t>90.00%</t>
        </is>
      </c>
    </row>
    <row r="54">
      <c r="A54" s="4" t="inlineStr">
        <is>
          <t>Fair value of warrants issuable</t>
        </is>
      </c>
      <c r="C54" s="5" t="n">
        <v>500000</v>
      </c>
      <c r="E54" s="5" t="n">
        <v>500000</v>
      </c>
    </row>
    <row r="55">
      <c r="A55" s="4" t="inlineStr">
        <is>
          <t>Derivative instrument option to borrow debt principal amount</t>
        </is>
      </c>
      <c r="C55" s="6" t="n">
        <v>100000</v>
      </c>
      <c r="E55" s="6" t="n">
        <v>100000</v>
      </c>
    </row>
    <row r="56">
      <c r="A56" s="4" t="inlineStr">
        <is>
          <t>GREENLIGHT BIOSCIENCES HOLDINGS, PBC [Member] | Horizon Term Loan [Member] | Warrant [Member]</t>
        </is>
      </c>
    </row>
    <row r="57">
      <c r="A57" s="3" t="inlineStr">
        <is>
          <t>Debt Instrument [Line Items]</t>
        </is>
      </c>
    </row>
    <row r="58">
      <c r="A58" s="4" t="inlineStr">
        <is>
          <t>Fair Value Of warrants In Debt Issuance Cost</t>
        </is>
      </c>
      <c r="C58" s="5" t="n">
        <v>400000</v>
      </c>
      <c r="E58" s="5" t="n">
        <v>400000</v>
      </c>
    </row>
    <row r="59">
      <c r="A59" s="4" t="inlineStr">
        <is>
          <t>GREENLIGHT BIOSCIENCES HOLDINGS, PBC [Member] | Horizon Term Loan [Member] | Horizon Technology Finance Corporation [Member] | Powerscourt Investments XXV, LP (Horizon) [Member]</t>
        </is>
      </c>
    </row>
    <row r="60">
      <c r="A60" s="3" t="inlineStr">
        <is>
          <t>Debt Instrument [Line Items]</t>
        </is>
      </c>
    </row>
    <row r="61">
      <c r="A61" s="4" t="inlineStr">
        <is>
          <t>Long Term Debt</t>
        </is>
      </c>
      <c r="L61" s="5" t="n">
        <v>25000000</v>
      </c>
    </row>
    <row r="62">
      <c r="A62" s="4" t="inlineStr">
        <is>
          <t>Debt instrument Current Borrowings Capacity</t>
        </is>
      </c>
      <c r="L62" s="6" t="n">
        <v>15000000</v>
      </c>
    </row>
    <row r="63">
      <c r="A63" s="4" t="inlineStr">
        <is>
          <t>GREENLIGHT BIOSCIENCES HOLDINGS, PBC [Member] | Horizon Term Loan [Member] | Subsequent Event [Member]</t>
        </is>
      </c>
    </row>
    <row r="64">
      <c r="A64" s="3" t="inlineStr">
        <is>
          <t>Debt Instrument [Line Items]</t>
        </is>
      </c>
    </row>
    <row r="65">
      <c r="A65" s="4" t="inlineStr">
        <is>
          <t>Percentage of warrants obligated to issue during period</t>
        </is>
      </c>
      <c r="K65" s="4" t="inlineStr">
        <is>
          <t>80.00%</t>
        </is>
      </c>
    </row>
    <row r="66">
      <c r="A66" s="4" t="inlineStr">
        <is>
          <t>Percentage of loan commitment</t>
        </is>
      </c>
      <c r="C66" s="4" t="inlineStr">
        <is>
          <t>3.00%</t>
        </is>
      </c>
      <c r="E66" s="4" t="inlineStr">
        <is>
          <t>3.00%</t>
        </is>
      </c>
    </row>
    <row r="67">
      <c r="A67" s="4" t="inlineStr">
        <is>
          <t>GREENLIGHT BIOSCIENCES HOLDINGS, PBC [Member] | Silicon Valley Bank Term Loan [Member]</t>
        </is>
      </c>
    </row>
    <row r="68">
      <c r="A68" s="3" t="inlineStr">
        <is>
          <t>Debt Instrument [Line Items]</t>
        </is>
      </c>
    </row>
    <row r="69">
      <c r="A69" s="4" t="inlineStr">
        <is>
          <t>Long Term Debt</t>
        </is>
      </c>
      <c r="C69" s="5" t="n">
        <v>9775000</v>
      </c>
      <c r="E69" s="5" t="n">
        <v>9775000</v>
      </c>
    </row>
    <row r="70">
      <c r="A70" s="4" t="inlineStr">
        <is>
          <t>Debt Instrument Unused Borrowing Capacity</t>
        </is>
      </c>
      <c r="M70" s="6" t="n">
        <v>5000000</v>
      </c>
    </row>
    <row r="71">
      <c r="A71" s="4" t="inlineStr">
        <is>
          <t>Debt Instrument Maturity Date</t>
        </is>
      </c>
      <c r="E71" s="4" t="inlineStr">
        <is>
          <t>Sep. 1,
		2024</t>
        </is>
      </c>
    </row>
    <row r="72">
      <c r="A72" s="4" t="inlineStr">
        <is>
          <t>Debt Instrument Final Payment Fee Charged As Percentage Of Principal Amount</t>
        </is>
      </c>
      <c r="E72" s="4" t="inlineStr">
        <is>
          <t>4.00%</t>
        </is>
      </c>
    </row>
    <row r="73">
      <c r="A73" s="4" t="inlineStr">
        <is>
          <t>Proceeds from Issuance of Debt</t>
        </is>
      </c>
      <c r="E73" s="5" t="n">
        <v>300000</v>
      </c>
    </row>
    <row r="74">
      <c r="A74" s="4" t="inlineStr">
        <is>
          <t>Warrants Issued</t>
        </is>
      </c>
      <c r="C74" s="6" t="n">
        <v>51724</v>
      </c>
      <c r="E74" s="6" t="n">
        <v>51724</v>
      </c>
    </row>
    <row r="75">
      <c r="A75" s="4" t="inlineStr">
        <is>
          <t>Debt Issuance Cost</t>
        </is>
      </c>
      <c r="C75" s="5" t="n">
        <v>400000</v>
      </c>
      <c r="E75" s="5" t="n">
        <v>400000</v>
      </c>
    </row>
    <row r="76">
      <c r="A76" s="4" t="inlineStr">
        <is>
          <t>Debt Instrument Carrying Amount</t>
        </is>
      </c>
      <c r="C76" s="5" t="n">
        <v>10000000</v>
      </c>
      <c r="E76" s="5" t="n">
        <v>10000000</v>
      </c>
    </row>
    <row r="77">
      <c r="A77" s="4" t="inlineStr">
        <is>
          <t>Debt Instrument, Interest Rate, Effective Percentage</t>
        </is>
      </c>
      <c r="C77" s="4" t="inlineStr">
        <is>
          <t>3.50%</t>
        </is>
      </c>
      <c r="E77" s="4" t="inlineStr">
        <is>
          <t>3.50%</t>
        </is>
      </c>
    </row>
    <row r="78">
      <c r="A78" s="4" t="inlineStr">
        <is>
          <t>GREENLIGHT BIOSCIENCES HOLDINGS, PBC [Member] | Silicon Valley Bank Term Loan [Member] | Warrant [Member]</t>
        </is>
      </c>
    </row>
    <row r="79">
      <c r="A79" s="3" t="inlineStr">
        <is>
          <t>Debt Instrument [Line Items]</t>
        </is>
      </c>
    </row>
    <row r="80">
      <c r="A80" s="4" t="inlineStr">
        <is>
          <t>Fair Value Of warrants In Debt Issuance Cost</t>
        </is>
      </c>
      <c r="C80" s="5" t="n">
        <v>200000</v>
      </c>
      <c r="E80" s="5" t="n">
        <v>200000</v>
      </c>
    </row>
    <row r="81">
      <c r="A81" s="4" t="inlineStr">
        <is>
          <t>GREENLIGHT BIOSCIENCES HOLDINGS, PBC [Member] | Silicon Valley Bank Term Loan [Member] | Prepayment Year One [Member]</t>
        </is>
      </c>
    </row>
    <row r="82">
      <c r="A82" s="3" t="inlineStr">
        <is>
          <t>Debt Instrument [Line Items]</t>
        </is>
      </c>
    </row>
    <row r="83">
      <c r="A83" s="4" t="inlineStr">
        <is>
          <t>Long Term Debt Prepayment Amount As A Percentage Of Principal</t>
        </is>
      </c>
      <c r="J83" s="4" t="inlineStr">
        <is>
          <t>3.00%</t>
        </is>
      </c>
    </row>
    <row r="84">
      <c r="A84" s="4" t="inlineStr">
        <is>
          <t>GREENLIGHT BIOSCIENCES HOLDINGS, PBC [Member] | Silicon Valley Bank Term Loan [Member] | Prepayment Year Two [Member]</t>
        </is>
      </c>
    </row>
    <row r="85">
      <c r="A85" s="3" t="inlineStr">
        <is>
          <t>Debt Instrument [Line Items]</t>
        </is>
      </c>
    </row>
    <row r="86">
      <c r="A86" s="4" t="inlineStr">
        <is>
          <t>Long Term Debt Prepayment Amount As A Percentage Of Principal</t>
        </is>
      </c>
      <c r="H86" s="4" t="inlineStr">
        <is>
          <t>2.00%</t>
        </is>
      </c>
    </row>
    <row r="87">
      <c r="A87" s="4" t="inlineStr">
        <is>
          <t>GREENLIGHT BIOSCIENCES HOLDINGS, PBC [Member] | Silicon Valley Bank Term Loan [Member] | Prepayment Year Three [Member]</t>
        </is>
      </c>
    </row>
    <row r="88">
      <c r="A88" s="3" t="inlineStr">
        <is>
          <t>Debt Instrument [Line Items]</t>
        </is>
      </c>
    </row>
    <row r="89">
      <c r="A89" s="4" t="inlineStr">
        <is>
          <t>Long Term Debt Prepayment Amount As A Percentage Of Principal</t>
        </is>
      </c>
      <c r="G89" s="4" t="inlineStr">
        <is>
          <t>1.00%</t>
        </is>
      </c>
    </row>
    <row r="90">
      <c r="A90" s="4" t="inlineStr">
        <is>
          <t>GREENLIGHT BIOSCIENCES HOLDINGS, PBC [Member] | Silicon Valley Bank Term Loan [Member] | Silicon Valley Bank [Member] | Loan And Security Agreement [Member]</t>
        </is>
      </c>
    </row>
    <row r="91">
      <c r="A91" s="3" t="inlineStr">
        <is>
          <t>Debt Instrument [Line Items]</t>
        </is>
      </c>
    </row>
    <row r="92">
      <c r="A92" s="4" t="inlineStr">
        <is>
          <t>Long Term Debt</t>
        </is>
      </c>
      <c r="M92" s="6" t="n">
        <v>15000000</v>
      </c>
    </row>
    <row r="93">
      <c r="A93" s="4" t="inlineStr">
        <is>
          <t>Debt instrument Current Borrowings Capacity</t>
        </is>
      </c>
      <c r="M93" s="5" t="n">
        <v>10000000</v>
      </c>
    </row>
    <row r="94">
      <c r="A94" s="4" t="inlineStr">
        <is>
          <t>GREENLIGHT BIOSCIENCES HOLDINGS, PBC [Member] | Two Thousand And Twenty One PIPE Notes [Member] | Convertible Debt [Member]</t>
        </is>
      </c>
    </row>
    <row r="95">
      <c r="A95" s="3" t="inlineStr">
        <is>
          <t>Debt Instrument [Line Items]</t>
        </is>
      </c>
    </row>
    <row r="96">
      <c r="A96" s="4" t="inlineStr">
        <is>
          <t>Proceeds From Convertible Debt</t>
        </is>
      </c>
      <c r="C96" s="6" t="n">
        <v>35300000</v>
      </c>
    </row>
    <row r="97">
      <c r="A97" s="4" t="inlineStr">
        <is>
          <t>GREENLIGHT BIOSCIENCES HOLDINGS, PBC [Member] | Two Thousand And Twenty Notes [Member]</t>
        </is>
      </c>
    </row>
    <row r="98">
      <c r="A98" s="3" t="inlineStr">
        <is>
          <t>Debt Instrument [Line Items]</t>
        </is>
      </c>
    </row>
    <row r="99">
      <c r="A99" s="4" t="inlineStr">
        <is>
          <t>Interest Payable</t>
        </is>
      </c>
      <c r="C99" s="6" t="n">
        <v>1400000</v>
      </c>
      <c r="E99" s="6" t="n">
        <v>1400000</v>
      </c>
      <c r="F99" s="6" t="n">
        <v>600000</v>
      </c>
    </row>
    <row r="100">
      <c r="A100" s="4" t="inlineStr">
        <is>
          <t>GREENLIGHT BIOSCIENCES HOLDINGS, PBC [Member] | Two Thousand And Twenty Notes [Member] | Convertible Debt [Member]</t>
        </is>
      </c>
    </row>
    <row r="101">
      <c r="A101" s="3" t="inlineStr">
        <is>
          <t>Debt Instrument [Line Items]</t>
        </is>
      </c>
    </row>
    <row r="102">
      <c r="A102" s="4" t="inlineStr">
        <is>
          <t>Proceeds From Convertible Debt</t>
        </is>
      </c>
      <c r="D102" s="5" t="n">
        <v>16800000</v>
      </c>
    </row>
    <row r="103">
      <c r="A103" s="4" t="inlineStr">
        <is>
          <t>Interest Payable</t>
        </is>
      </c>
      <c r="C103" s="5" t="n">
        <v>1400000</v>
      </c>
      <c r="E103" s="5" t="n">
        <v>1400000</v>
      </c>
      <c r="F103" s="5" t="n">
        <v>600000</v>
      </c>
    </row>
    <row r="104">
      <c r="A104" s="4" t="inlineStr">
        <is>
          <t>Term of Maturity</t>
        </is>
      </c>
      <c r="D104" s="4" t="inlineStr">
        <is>
          <t>2 years</t>
        </is>
      </c>
    </row>
    <row r="105">
      <c r="A105" s="4" t="inlineStr">
        <is>
          <t>Debt instrument interest rate</t>
        </is>
      </c>
      <c r="D105" s="4" t="inlineStr">
        <is>
          <t>5.00%</t>
        </is>
      </c>
    </row>
    <row r="106">
      <c r="A106" s="4" t="inlineStr">
        <is>
          <t>Debt instrument convertible discounted conversion price</t>
        </is>
      </c>
      <c r="C106" s="4" t="inlineStr">
        <is>
          <t>85.00%</t>
        </is>
      </c>
      <c r="E106" s="4" t="inlineStr">
        <is>
          <t>85.00%</t>
        </is>
      </c>
    </row>
    <row r="107">
      <c r="A107" s="4" t="inlineStr">
        <is>
          <t>Debt instrument convertible period for right to receive royalty payments</t>
        </is>
      </c>
      <c r="E107" s="4" t="inlineStr">
        <is>
          <t>15 years</t>
        </is>
      </c>
    </row>
    <row r="108">
      <c r="A108" s="4" t="inlineStr">
        <is>
          <t>Payment of issuance costs</t>
        </is>
      </c>
      <c r="E108" s="5" t="n">
        <v>100000</v>
      </c>
    </row>
    <row r="109">
      <c r="A109" s="4" t="inlineStr">
        <is>
          <t>GREENLIGHT BIOSCIENCES HOLDINGS, PBC [Member] | Pipe Notes [Member] | Convertible Debt [Member] | Prior Year End [Member]</t>
        </is>
      </c>
    </row>
    <row r="110">
      <c r="A110" s="3" t="inlineStr">
        <is>
          <t>Debt Instrument [Line Items]</t>
        </is>
      </c>
    </row>
    <row r="111">
      <c r="A111" s="4" t="inlineStr">
        <is>
          <t>Debt Instrument, Face Amount</t>
        </is>
      </c>
      <c r="L111" s="12" t="n">
        <v>13.5</v>
      </c>
    </row>
    <row r="112">
      <c r="A112" s="4" t="inlineStr">
        <is>
          <t>GREENLIGHT BIOSCIENCES HOLDINGS, PBC [Member] | PIPE Instruments [Member] | Convertible Debt [Member]</t>
        </is>
      </c>
    </row>
    <row r="113">
      <c r="A113" s="3" t="inlineStr">
        <is>
          <t>Debt Instrument [Line Items]</t>
        </is>
      </c>
    </row>
    <row r="114">
      <c r="A114" s="4" t="inlineStr">
        <is>
          <t>Debt Payable</t>
        </is>
      </c>
      <c r="C114" s="5" t="n">
        <v>13500000</v>
      </c>
      <c r="E114" s="5" t="n">
        <v>13500000</v>
      </c>
    </row>
    <row r="115">
      <c r="A115" s="4" t="inlineStr">
        <is>
          <t>GREENLIGHT BIOSCIENCES HOLDINGS, PBC [Member] | PIPE Instruments [Member] | Convertible Debt [Member] | Subsequent Event [Member]</t>
        </is>
      </c>
    </row>
    <row r="116">
      <c r="A116" s="3" t="inlineStr">
        <is>
          <t>Debt Instrument [Line Items]</t>
        </is>
      </c>
    </row>
    <row r="117">
      <c r="A117" s="4" t="inlineStr">
        <is>
          <t>Proceeds From Convertible Debt</t>
        </is>
      </c>
      <c r="B117" s="12" t="n">
        <v>2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Interest Expense (Detail) - GREENLIGHT BIOSCIENCES HOLDINGS, PBC [Member] - USD ($) $ in Thousands</t>
        </is>
      </c>
      <c r="B1" s="2" t="inlineStr">
        <is>
          <t>12 Months Ended</t>
        </is>
      </c>
    </row>
    <row r="2">
      <c r="B2" s="2" t="inlineStr">
        <is>
          <t>Dec. 31, 2021</t>
        </is>
      </c>
      <c r="C2" s="2" t="inlineStr">
        <is>
          <t>Dec. 31, 2020</t>
        </is>
      </c>
    </row>
    <row r="3">
      <c r="A3" s="3" t="inlineStr">
        <is>
          <t>Schedule Of Interest Expense Debt [Line Items]</t>
        </is>
      </c>
    </row>
    <row r="4">
      <c r="A4" s="4" t="inlineStr">
        <is>
          <t>Interest paid or accrued</t>
        </is>
      </c>
      <c r="B4" s="5" t="n">
        <v>2253</v>
      </c>
      <c r="C4" s="5" t="n">
        <v>440</v>
      </c>
    </row>
    <row r="5">
      <c r="A5" s="4" t="inlineStr">
        <is>
          <t>Non-cash amortization of debt discount and deferred financing cost</t>
        </is>
      </c>
      <c r="B5" s="6" t="n">
        <v>166</v>
      </c>
      <c r="C5" s="6" t="n">
        <v>588</v>
      </c>
    </row>
    <row r="6">
      <c r="A6" s="4" t="inlineStr">
        <is>
          <t>Total</t>
        </is>
      </c>
      <c r="B6" s="5" t="n">
        <v>2419</v>
      </c>
      <c r="C6" s="5" t="n">
        <v>10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Principal Payment Of Long Term Debt (Detail) - GREENLIGHT BIOSCIENCES HOLDINGS, PBC [Member] $ in Thousands</t>
        </is>
      </c>
      <c r="B1" s="2" t="inlineStr">
        <is>
          <t>Dec. 31, 2021USD ($)</t>
        </is>
      </c>
    </row>
    <row r="2">
      <c r="A2" s="3" t="inlineStr">
        <is>
          <t>Schedule Of Maturities Of Long Term Debt [Line Items]</t>
        </is>
      </c>
    </row>
    <row r="3">
      <c r="A3" s="4" t="inlineStr">
        <is>
          <t>2022</t>
        </is>
      </c>
      <c r="B3" s="5" t="n">
        <v>37176</v>
      </c>
    </row>
    <row r="4">
      <c r="A4" s="4" t="inlineStr">
        <is>
          <t>2023</t>
        </is>
      </c>
      <c r="B4" s="6" t="n">
        <v>13916</v>
      </c>
    </row>
    <row r="5">
      <c r="A5" s="4" t="inlineStr">
        <is>
          <t>2024</t>
        </is>
      </c>
      <c r="B5" s="6" t="n">
        <v>11972</v>
      </c>
    </row>
    <row r="6">
      <c r="A6" s="4" t="inlineStr">
        <is>
          <t>2025 and thereafter</t>
        </is>
      </c>
      <c r="B6" s="6" t="n">
        <v>2657</v>
      </c>
    </row>
    <row r="7">
      <c r="A7" s="4" t="inlineStr">
        <is>
          <t>Long-term Debt</t>
        </is>
      </c>
      <c r="B7" s="5" t="n">
        <v>657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5" customWidth="1" min="2" max="2"/>
  </cols>
  <sheetData>
    <row r="1">
      <c r="A1" s="1" t="inlineStr">
        <is>
          <t>Debt - Summary of the Outstanding Debt (Detail) $ in Thousands</t>
        </is>
      </c>
      <c r="B1" s="2" t="inlineStr">
        <is>
          <t>12 Months Ended</t>
        </is>
      </c>
    </row>
    <row r="2">
      <c r="B2" s="2" t="inlineStr">
        <is>
          <t>Dec. 31, 2021USD ($)</t>
        </is>
      </c>
    </row>
    <row r="3">
      <c r="A3" s="3" t="inlineStr">
        <is>
          <t>Debt Instrument [Line Items]</t>
        </is>
      </c>
    </row>
    <row r="4">
      <c r="A4" s="4" t="inlineStr">
        <is>
          <t>Unamortized Debt Discount (Convertible Note)</t>
        </is>
      </c>
      <c r="B4" s="5" t="n">
        <v>-1082</v>
      </c>
    </row>
    <row r="5">
      <c r="A5" s="4" t="inlineStr">
        <is>
          <t>Debt Balance (Convertible Note)</t>
        </is>
      </c>
      <c r="B5" s="6" t="n">
        <v>66077</v>
      </c>
    </row>
    <row r="6">
      <c r="A6" s="4" t="inlineStr">
        <is>
          <t>GREENLIGHT BIOSCIENCES HOLDINGS, PBC [Member]</t>
        </is>
      </c>
    </row>
    <row r="7">
      <c r="A7" s="3" t="inlineStr">
        <is>
          <t>Debt Instrument [Line Items]</t>
        </is>
      </c>
    </row>
    <row r="8">
      <c r="A8" s="4" t="inlineStr">
        <is>
          <t>Princpal Balance Outstanding</t>
        </is>
      </c>
      <c r="B8" s="6" t="n">
        <v>35446</v>
      </c>
    </row>
    <row r="9">
      <c r="A9" s="4" t="inlineStr">
        <is>
          <t>Unamortized Debt Discount</t>
        </is>
      </c>
      <c r="B9" s="6" t="n">
        <v>-1060</v>
      </c>
    </row>
    <row r="10">
      <c r="A10" s="4" t="inlineStr">
        <is>
          <t>Debt Balance</t>
        </is>
      </c>
      <c r="B10" s="6" t="n">
        <v>65721</v>
      </c>
    </row>
    <row r="11">
      <c r="A11" s="4" t="inlineStr">
        <is>
          <t>Capital Lease, Principle Balance</t>
        </is>
      </c>
      <c r="B11" s="6" t="n">
        <v>992</v>
      </c>
    </row>
    <row r="12">
      <c r="A12" s="4" t="inlineStr">
        <is>
          <t>Capital Lease, Debt Balance</t>
        </is>
      </c>
      <c r="B12" s="6" t="n">
        <v>992</v>
      </c>
    </row>
    <row r="13">
      <c r="A13" s="4" t="inlineStr">
        <is>
          <t>Less: currrent portion, net of current portion of debt discount</t>
        </is>
      </c>
      <c r="B13" s="6" t="n">
        <v>-7234</v>
      </c>
    </row>
    <row r="14">
      <c r="A14" s="4" t="inlineStr">
        <is>
          <t>Total long-term</t>
        </is>
      </c>
      <c r="B14" s="6" t="n">
        <v>27152</v>
      </c>
    </row>
    <row r="15">
      <c r="A15" s="4" t="inlineStr">
        <is>
          <t>Princpal Balance Outstanding (Convertible Note)</t>
        </is>
      </c>
      <c r="B15" s="6" t="n">
        <v>31713</v>
      </c>
    </row>
    <row r="16">
      <c r="A16" s="4" t="inlineStr">
        <is>
          <t>Unamortized Debt Discount (Convertible Note)</t>
        </is>
      </c>
      <c r="B16" s="6" t="n">
        <v>-22</v>
      </c>
    </row>
    <row r="17">
      <c r="A17" s="4" t="inlineStr">
        <is>
          <t>Debt Balance (Convertible Note)</t>
        </is>
      </c>
      <c r="B17" s="6" t="n">
        <v>31691</v>
      </c>
    </row>
    <row r="18">
      <c r="A18" s="4" t="inlineStr">
        <is>
          <t>Total</t>
        </is>
      </c>
      <c r="B18" s="5" t="n">
        <v>67159</v>
      </c>
    </row>
    <row r="19">
      <c r="A19" s="4" t="inlineStr">
        <is>
          <t>Silicon Valley Bank Term Loan [Member] | GREENLIGHT BIOSCIENCES HOLDINGS, PBC [Member]</t>
        </is>
      </c>
    </row>
    <row r="20">
      <c r="A20" s="3" t="inlineStr">
        <is>
          <t>Debt Instrument [Line Items]</t>
        </is>
      </c>
    </row>
    <row r="21">
      <c r="A21" s="4" t="inlineStr">
        <is>
          <t>Issuance Date(s)</t>
        </is>
      </c>
      <c r="B21" s="4" t="inlineStr">
        <is>
          <t>September 2021</t>
        </is>
      </c>
    </row>
    <row r="22">
      <c r="A22" s="4" t="inlineStr">
        <is>
          <t>Maturity Date(s)</t>
        </is>
      </c>
      <c r="B22" s="4" t="inlineStr">
        <is>
          <t>September 2024</t>
        </is>
      </c>
    </row>
    <row r="23">
      <c r="A23" s="4" t="inlineStr">
        <is>
          <t>Effective Interest rate</t>
        </is>
      </c>
      <c r="B23" s="4" t="inlineStr">
        <is>
          <t>3.50%</t>
        </is>
      </c>
    </row>
    <row r="24">
      <c r="A24" s="4" t="inlineStr">
        <is>
          <t>Princpal Balance Outstanding</t>
        </is>
      </c>
      <c r="B24" s="5" t="n">
        <v>10000</v>
      </c>
    </row>
    <row r="25">
      <c r="A25" s="4" t="inlineStr">
        <is>
          <t>Unamortized Debt Discount</t>
        </is>
      </c>
      <c r="B25" s="6" t="n">
        <v>-225</v>
      </c>
    </row>
    <row r="26">
      <c r="A26" s="4" t="inlineStr">
        <is>
          <t>Debt Balance</t>
        </is>
      </c>
      <c r="B26" s="5" t="n">
        <v>9775</v>
      </c>
    </row>
    <row r="27">
      <c r="A27" s="4" t="inlineStr">
        <is>
          <t>Horizon Term Loan [Member] | GREENLIGHT BIOSCIENCES HOLDINGS, PBC [Member]</t>
        </is>
      </c>
    </row>
    <row r="28">
      <c r="A28" s="3" t="inlineStr">
        <is>
          <t>Debt Instrument [Line Items]</t>
        </is>
      </c>
    </row>
    <row r="29">
      <c r="A29" s="4" t="inlineStr">
        <is>
          <t>Issuance Date(s)</t>
        </is>
      </c>
      <c r="B29" s="4" t="inlineStr">
        <is>
          <t>December 2021</t>
        </is>
      </c>
    </row>
    <row r="30">
      <c r="A30" s="4" t="inlineStr">
        <is>
          <t>Maturity Date(s)</t>
        </is>
      </c>
      <c r="B30" s="4" t="inlineStr">
        <is>
          <t>May 2025</t>
        </is>
      </c>
    </row>
    <row r="31">
      <c r="A31" s="4" t="inlineStr">
        <is>
          <t>Effective Interest rate</t>
        </is>
      </c>
      <c r="B31" s="4" t="inlineStr">
        <is>
          <t>9.00%</t>
        </is>
      </c>
    </row>
    <row r="32">
      <c r="A32" s="4" t="inlineStr">
        <is>
          <t>Princpal Balance Outstanding</t>
        </is>
      </c>
      <c r="B32" s="5" t="n">
        <v>15000</v>
      </c>
    </row>
    <row r="33">
      <c r="A33" s="4" t="inlineStr">
        <is>
          <t>Unamortized Debt Discount</t>
        </is>
      </c>
      <c r="B33" s="6" t="n">
        <v>-582</v>
      </c>
    </row>
    <row r="34">
      <c r="A34" s="4" t="inlineStr">
        <is>
          <t>Debt Balance</t>
        </is>
      </c>
      <c r="B34" s="5" t="n">
        <v>14418</v>
      </c>
    </row>
    <row r="35">
      <c r="A35" s="4" t="inlineStr">
        <is>
          <t>Convertible Note PIPE Investors [Member] | GREENLIGHT BIOSCIENCES HOLDINGS, PBC [Member]</t>
        </is>
      </c>
    </row>
    <row r="36">
      <c r="A36" s="3" t="inlineStr">
        <is>
          <t>Debt Instrument [Line Items]</t>
        </is>
      </c>
    </row>
    <row r="37">
      <c r="A37" s="4" t="inlineStr">
        <is>
          <t>Issuance Date(s)</t>
        </is>
      </c>
      <c r="B37" s="4" t="inlineStr">
        <is>
          <t>December 2021</t>
        </is>
      </c>
    </row>
    <row r="38">
      <c r="A38" s="4" t="inlineStr">
        <is>
          <t>Maturity Date(s)</t>
        </is>
      </c>
      <c r="B38" s="4" t="inlineStr">
        <is>
          <t>December 2022</t>
        </is>
      </c>
    </row>
    <row r="39">
      <c r="A39" s="4" t="inlineStr">
        <is>
          <t>Effective Interest rate</t>
        </is>
      </c>
      <c r="B39" s="4" t="inlineStr">
        <is>
          <t>0.33%</t>
        </is>
      </c>
    </row>
    <row r="40">
      <c r="A40" s="4" t="inlineStr">
        <is>
          <t>Princpal Balance Outstanding (Convertible Note)</t>
        </is>
      </c>
      <c r="B40" s="5" t="n">
        <v>13500</v>
      </c>
    </row>
    <row r="41">
      <c r="A41" s="4" t="inlineStr">
        <is>
          <t>Unamortized Debt Discount (Convertible Note)</t>
        </is>
      </c>
      <c r="B41" s="6" t="n">
        <v>0</v>
      </c>
    </row>
    <row r="42">
      <c r="A42" s="4" t="inlineStr">
        <is>
          <t>Debt Balance (Convertible Note)</t>
        </is>
      </c>
      <c r="B42" s="5" t="n">
        <v>13500</v>
      </c>
    </row>
    <row r="43">
      <c r="A43" s="4" t="inlineStr">
        <is>
          <t>Convertible Note [Member] | GREENLIGHT BIOSCIENCES HOLDINGS, PBC [Member]</t>
        </is>
      </c>
    </row>
    <row r="44">
      <c r="A44" s="3" t="inlineStr">
        <is>
          <t>Debt Instrument [Line Items]</t>
        </is>
      </c>
    </row>
    <row r="45">
      <c r="A45" s="4" t="inlineStr">
        <is>
          <t>Issuance Date(s)</t>
        </is>
      </c>
      <c r="B45" s="4" t="inlineStr">
        <is>
          <t>April &amp; May 2020</t>
        </is>
      </c>
    </row>
    <row r="46">
      <c r="A46" s="4" t="inlineStr">
        <is>
          <t>Maturity Date(s)</t>
        </is>
      </c>
      <c r="B46" s="4" t="inlineStr">
        <is>
          <t>April &amp; May 2022</t>
        </is>
      </c>
    </row>
    <row r="47">
      <c r="A47" s="4" t="inlineStr">
        <is>
          <t>Effective Interest rate</t>
        </is>
      </c>
      <c r="B47" s="4" t="inlineStr">
        <is>
          <t>5.00%</t>
        </is>
      </c>
    </row>
    <row r="48">
      <c r="A48" s="4" t="inlineStr">
        <is>
          <t>Princpal Balance Outstanding (Convertible Note)</t>
        </is>
      </c>
      <c r="B48" s="5" t="n">
        <v>18213</v>
      </c>
    </row>
    <row r="49">
      <c r="A49" s="4" t="inlineStr">
        <is>
          <t>Unamortized Debt Discount (Convertible Note)</t>
        </is>
      </c>
      <c r="B49" s="6" t="n">
        <v>-22</v>
      </c>
    </row>
    <row r="50">
      <c r="A50" s="4" t="inlineStr">
        <is>
          <t>Debt Balance (Convertible Note)</t>
        </is>
      </c>
      <c r="B50" s="6" t="n">
        <v>18191</v>
      </c>
    </row>
    <row r="51">
      <c r="A51" s="4" t="inlineStr">
        <is>
          <t>Total Debt | GREENLIGHT BIOSCIENCES HOLDINGS, PBC [Member]</t>
        </is>
      </c>
    </row>
    <row r="52">
      <c r="A52" s="3" t="inlineStr">
        <is>
          <t>Debt Instrument [Line Items]</t>
        </is>
      </c>
    </row>
    <row r="53">
      <c r="A53" s="4" t="inlineStr">
        <is>
          <t>Debt Balance</t>
        </is>
      </c>
      <c r="B53" s="5" t="n">
        <v>34386</v>
      </c>
    </row>
    <row r="54">
      <c r="A54" s="4" t="inlineStr">
        <is>
          <t>Trinity Equipment Financing [Member] | GREENLIGHT BIOSCIENCES HOLDINGS, PBC [Member]</t>
        </is>
      </c>
    </row>
    <row r="55">
      <c r="A55" s="3" t="inlineStr">
        <is>
          <t>Debt Instrument [Line Items]</t>
        </is>
      </c>
    </row>
    <row r="56">
      <c r="A56" s="4" t="inlineStr">
        <is>
          <t>Issuance Date(s)</t>
        </is>
      </c>
      <c r="B56" s="4" t="inlineStr">
        <is>
          <t>March 2021 - August 2021</t>
        </is>
      </c>
    </row>
    <row r="57">
      <c r="A57" s="4" t="inlineStr">
        <is>
          <t>Maturity Date(s)</t>
        </is>
      </c>
      <c r="B57" s="4" t="inlineStr">
        <is>
          <t>March 2024 - August 2024</t>
        </is>
      </c>
    </row>
    <row r="58">
      <c r="A58" s="4" t="inlineStr">
        <is>
          <t>Princpal Balance Outstanding</t>
        </is>
      </c>
      <c r="B58" s="5" t="n">
        <v>9454</v>
      </c>
    </row>
    <row r="59">
      <c r="A59" s="4" t="inlineStr">
        <is>
          <t>Unamortized Debt Discount</t>
        </is>
      </c>
      <c r="B59" s="6" t="n">
        <v>-252</v>
      </c>
    </row>
    <row r="60">
      <c r="A60" s="4" t="inlineStr">
        <is>
          <t>Debt Balance</t>
        </is>
      </c>
      <c r="B60" s="5" t="n">
        <v>9202</v>
      </c>
    </row>
    <row r="61">
      <c r="A61" s="4" t="inlineStr">
        <is>
          <t>Trinity Equipment Financing [Member] | Maximum [Member] | GREENLIGHT BIOSCIENCES HOLDINGS, PBC [Member]</t>
        </is>
      </c>
    </row>
    <row r="62">
      <c r="A62" s="3" t="inlineStr">
        <is>
          <t>Debt Instrument [Line Items]</t>
        </is>
      </c>
    </row>
    <row r="63">
      <c r="A63" s="4" t="inlineStr">
        <is>
          <t>Effective Interest rate</t>
        </is>
      </c>
      <c r="B63" s="4" t="inlineStr">
        <is>
          <t>9.73%</t>
        </is>
      </c>
    </row>
    <row r="64">
      <c r="A64" s="4" t="inlineStr">
        <is>
          <t>Trinity Equipment Financing [Member] | Minimum [Member] | GREENLIGHT BIOSCIENCES HOLDINGS, PBC [Member]</t>
        </is>
      </c>
    </row>
    <row r="65">
      <c r="A65" s="3" t="inlineStr">
        <is>
          <t>Debt Instrument [Line Items]</t>
        </is>
      </c>
    </row>
    <row r="66">
      <c r="A66" s="4" t="inlineStr">
        <is>
          <t>Effective Interest rate</t>
        </is>
      </c>
      <c r="B66" s="4" t="inlineStr">
        <is>
          <t>9.4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Additional Information (Details) - GREENLIGHT BIOSCIENCES HOLDINGS, PBC [Member] - USD ($)</t>
        </is>
      </c>
      <c r="B1" s="2" t="inlineStr">
        <is>
          <t>12 Months Ended</t>
        </is>
      </c>
    </row>
    <row r="2">
      <c r="B2" s="2" t="inlineStr">
        <is>
          <t>Dec. 31, 2021</t>
        </is>
      </c>
      <c r="C2" s="2" t="inlineStr">
        <is>
          <t>Dec. 31, 2020</t>
        </is>
      </c>
    </row>
    <row r="3">
      <c r="A3" s="3" t="inlineStr">
        <is>
          <t>Class of Stock [Line Items]</t>
        </is>
      </c>
    </row>
    <row r="4">
      <c r="A4" s="4" t="inlineStr">
        <is>
          <t>Common stock, shares authorized</t>
        </is>
      </c>
      <c r="B4" s="6" t="n">
        <v>191500000</v>
      </c>
      <c r="C4" s="6" t="n">
        <v>191500000</v>
      </c>
    </row>
    <row r="5">
      <c r="A5" s="4" t="inlineStr">
        <is>
          <t>Common stock, par value (in Dollars per share)</t>
        </is>
      </c>
      <c r="B5" s="8" t="n">
        <v>0.001</v>
      </c>
      <c r="C5" s="8" t="n">
        <v>0.001</v>
      </c>
    </row>
    <row r="6">
      <c r="A6" s="4" t="inlineStr">
        <is>
          <t>Common stock, voting rights</t>
        </is>
      </c>
      <c r="B6" s="4" t="inlineStr">
        <is>
          <t>one vote</t>
        </is>
      </c>
      <c r="C6" s="4" t="inlineStr">
        <is>
          <t>one vote</t>
        </is>
      </c>
    </row>
    <row r="7">
      <c r="A7" s="4" t="inlineStr">
        <is>
          <t>Dividends Payable</t>
        </is>
      </c>
      <c r="B7" s="5" t="n">
        <v>0</v>
      </c>
      <c r="C7"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Common Stock - Summary of common stock reserved for future issuance (Details) - GREENLIGHT BIOSCIENCES HOLDINGS, PBC [Member]</t>
        </is>
      </c>
      <c r="B1" s="2" t="inlineStr">
        <is>
          <t>Dec. 31, 2021shares</t>
        </is>
      </c>
    </row>
    <row r="2">
      <c r="A2" s="4" t="inlineStr">
        <is>
          <t>Redeemable convertible preferred stock</t>
        </is>
      </c>
    </row>
    <row r="3">
      <c r="A3" s="3" t="inlineStr">
        <is>
          <t>Summary Of Common Stock Capital Shares Reserved For Future Issuance [Line Items]</t>
        </is>
      </c>
    </row>
    <row r="4">
      <c r="A4" s="4" t="inlineStr">
        <is>
          <t>Common Stock, Capital Shares Reserved for Future Issuance</t>
        </is>
      </c>
      <c r="B4" s="6" t="n">
        <v>141430910</v>
      </c>
    </row>
    <row r="5">
      <c r="A5" s="4" t="inlineStr">
        <is>
          <t>Convertible debt with accrued interest</t>
        </is>
      </c>
    </row>
    <row r="6">
      <c r="A6" s="3" t="inlineStr">
        <is>
          <t>Summary Of Common Stock Capital Shares Reserved For Future Issuance [Line Items]</t>
        </is>
      </c>
    </row>
    <row r="7">
      <c r="A7" s="4" t="inlineStr">
        <is>
          <t>Common Stock, Capital Shares Reserved for Future Issuance</t>
        </is>
      </c>
      <c r="B7" s="6" t="n">
        <v>10042251</v>
      </c>
    </row>
    <row r="8">
      <c r="A8" s="4" t="inlineStr">
        <is>
          <t>Options to purchase common stock</t>
        </is>
      </c>
    </row>
    <row r="9">
      <c r="A9" s="3" t="inlineStr">
        <is>
          <t>Summary Of Common Stock Capital Shares Reserved For Future Issuance [Line Items]</t>
        </is>
      </c>
    </row>
    <row r="10">
      <c r="A10" s="4" t="inlineStr">
        <is>
          <t>Common Stock, Capital Shares Reserved for Future Issuance</t>
        </is>
      </c>
      <c r="B10" s="6" t="n">
        <v>29752443</v>
      </c>
    </row>
    <row r="11">
      <c r="A11" s="4" t="inlineStr">
        <is>
          <t>Common Stock Warrants [Member]</t>
        </is>
      </c>
    </row>
    <row r="12">
      <c r="A12" s="3" t="inlineStr">
        <is>
          <t>Summary Of Common Stock Capital Shares Reserved For Future Issuance [Line Items]</t>
        </is>
      </c>
    </row>
    <row r="13">
      <c r="A13" s="4" t="inlineStr">
        <is>
          <t>Common Stock, Capital Shares Reserved for Future Issuance</t>
        </is>
      </c>
      <c r="B13" s="6" t="n">
        <v>311563</v>
      </c>
    </row>
    <row r="14">
      <c r="A14" s="4" t="inlineStr">
        <is>
          <t>Preferred Stock Warrants [Member]</t>
        </is>
      </c>
    </row>
    <row r="15">
      <c r="A15" s="3" t="inlineStr">
        <is>
          <t>Summary Of Common Stock Capital Shares Reserved For Future Issuance [Line Items]</t>
        </is>
      </c>
    </row>
    <row r="16">
      <c r="A16" s="4" t="inlineStr">
        <is>
          <t>Common Stock, Capital Shares Reserved for Future Issuance</t>
        </is>
      </c>
      <c r="B16" s="6" t="n">
        <v>954634</v>
      </c>
    </row>
    <row r="17">
      <c r="A17" s="4" t="inlineStr">
        <is>
          <t>Previously Reported [Member]</t>
        </is>
      </c>
    </row>
    <row r="18">
      <c r="A18" s="3" t="inlineStr">
        <is>
          <t>Summary Of Common Stock Capital Shares Reserved For Future Issuance [Line Items]</t>
        </is>
      </c>
    </row>
    <row r="19">
      <c r="A19" s="4" t="inlineStr">
        <is>
          <t>Common Stock, Capital Shares Reserved for Future Issuance</t>
        </is>
      </c>
      <c r="B19" s="6" t="n">
        <v>1824918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6 Months Ended</t>
        </is>
      </c>
      <c r="C1" s="2" t="inlineStr">
        <is>
          <t>12 Months Ended</t>
        </is>
      </c>
    </row>
    <row r="2">
      <c r="B2" s="2" t="inlineStr">
        <is>
          <t>Dec. 31, 2020</t>
        </is>
      </c>
      <c r="C2" s="2" t="inlineStr">
        <is>
          <t>Dec. 31, 2021</t>
        </is>
      </c>
      <c r="D2" s="2" t="inlineStr">
        <is>
          <t>Dec. 31, 2020</t>
        </is>
      </c>
    </row>
    <row r="3">
      <c r="A3" s="3" t="inlineStr">
        <is>
          <t>Cash Flows from Operating Activities:</t>
        </is>
      </c>
    </row>
    <row r="4">
      <c r="A4" s="4" t="inlineStr">
        <is>
          <t>Net loss</t>
        </is>
      </c>
      <c r="B4" s="5" t="n">
        <v>-2528</v>
      </c>
      <c r="C4" s="5" t="n">
        <v>-15059450</v>
      </c>
    </row>
    <row r="5">
      <c r="A5" s="3" t="inlineStr">
        <is>
          <t>Adjustments to reconcile net loss to net cash used in operating activities:</t>
        </is>
      </c>
    </row>
    <row r="6">
      <c r="A6" s="4" t="inlineStr">
        <is>
          <t>Loss on issuance of Private Placement Warrants</t>
        </is>
      </c>
      <c r="C6" s="6" t="n">
        <v>1272500</v>
      </c>
    </row>
    <row r="7">
      <c r="A7" s="4" t="inlineStr">
        <is>
          <t>Change in fair value of warrant liabilities</t>
        </is>
      </c>
      <c r="C7" s="6" t="n">
        <v>704000</v>
      </c>
    </row>
    <row r="8">
      <c r="A8" s="4" t="inlineStr">
        <is>
          <t>Transaction costs incurred in connection with warrants</t>
        </is>
      </c>
      <c r="C8" s="6" t="n">
        <v>50179</v>
      </c>
    </row>
    <row r="9">
      <c r="A9" s="4" t="inlineStr">
        <is>
          <t>Interest earned on marketable securities held in Trust Account</t>
        </is>
      </c>
      <c r="C9" s="6" t="n">
        <v>-12391</v>
      </c>
    </row>
    <row r="10">
      <c r="A10" s="3" t="inlineStr">
        <is>
          <t>Changes in operating assets and liabilities:</t>
        </is>
      </c>
    </row>
    <row r="11">
      <c r="A11" s="4" t="inlineStr">
        <is>
          <t>Prepaid expenses</t>
        </is>
      </c>
      <c r="C11" s="6" t="n">
        <v>-462550</v>
      </c>
    </row>
    <row r="12">
      <c r="A12" s="4" t="inlineStr">
        <is>
          <t>Accounts payable and accrued expenses</t>
        </is>
      </c>
      <c r="B12" s="6" t="n">
        <v>2528</v>
      </c>
      <c r="C12" s="6" t="n">
        <v>11699557</v>
      </c>
    </row>
    <row r="13">
      <c r="A13" s="4" t="inlineStr">
        <is>
          <t>Net cash used in operating activities</t>
        </is>
      </c>
      <c r="C13" s="6" t="n">
        <v>-1808155</v>
      </c>
    </row>
    <row r="14">
      <c r="A14" s="3" t="inlineStr">
        <is>
          <t>Cash Flows from Investing Activities:</t>
        </is>
      </c>
    </row>
    <row r="15">
      <c r="A15" s="4" t="inlineStr">
        <is>
          <t>Investment of cash into Trust Account</t>
        </is>
      </c>
      <c r="C15" s="6" t="n">
        <v>-207000000</v>
      </c>
    </row>
    <row r="16">
      <c r="A16" s="4" t="inlineStr">
        <is>
          <t>Net cash used in investing activities</t>
        </is>
      </c>
      <c r="C16" s="6" t="n">
        <v>-207000000</v>
      </c>
    </row>
    <row r="17">
      <c r="A17" s="3" t="inlineStr">
        <is>
          <t>Cash Flows from Financing Activities:</t>
        </is>
      </c>
    </row>
    <row r="18">
      <c r="A18" s="4" t="inlineStr">
        <is>
          <t>Proceeds from sale of Units, net of underwriting discounts paid</t>
        </is>
      </c>
      <c r="C18" s="6" t="n">
        <v>206750000</v>
      </c>
    </row>
    <row r="19">
      <c r="A19" s="4" t="inlineStr">
        <is>
          <t>Proceeds from issuance of Class B common stock to Sponsor</t>
        </is>
      </c>
      <c r="B19" s="6" t="n">
        <v>25000</v>
      </c>
    </row>
    <row r="20">
      <c r="A20" s="4" t="inlineStr">
        <is>
          <t>Proceeds from sale of Private Placement Warrants</t>
        </is>
      </c>
      <c r="C20" s="6" t="n">
        <v>2000000</v>
      </c>
    </row>
    <row r="21">
      <c r="A21" s="4" t="inlineStr">
        <is>
          <t>Proceeds from sale of Unit Purchase Option</t>
        </is>
      </c>
      <c r="C21" s="6" t="n">
        <v>6000</v>
      </c>
    </row>
    <row r="22">
      <c r="A22" s="4" t="inlineStr">
        <is>
          <t>Proceeds from promissory note – related party</t>
        </is>
      </c>
      <c r="C22" s="6" t="n">
        <v>500000</v>
      </c>
    </row>
    <row r="23">
      <c r="A23" s="4" t="inlineStr">
        <is>
          <t>Repayment of promissory note - related party</t>
        </is>
      </c>
      <c r="B23" s="6" t="n">
        <v>180632</v>
      </c>
      <c r="C23" s="6" t="n">
        <v>-300000</v>
      </c>
    </row>
    <row r="24">
      <c r="A24" s="4" t="inlineStr">
        <is>
          <t>Payment of issuance cost</t>
        </is>
      </c>
      <c r="B24" s="6" t="n">
        <v>-48784</v>
      </c>
      <c r="C24" s="6" t="n">
        <v>-237197</v>
      </c>
    </row>
    <row r="25">
      <c r="A25" s="4" t="inlineStr">
        <is>
          <t>Net cash provided by financing activities</t>
        </is>
      </c>
      <c r="B25" s="6" t="n">
        <v>156848</v>
      </c>
      <c r="C25" s="6" t="n">
        <v>208718803</v>
      </c>
    </row>
    <row r="26">
      <c r="A26" s="4" t="inlineStr">
        <is>
          <t>Net Change in Cash</t>
        </is>
      </c>
      <c r="B26" s="6" t="n">
        <v>156848</v>
      </c>
      <c r="C26" s="6" t="n">
        <v>-89352</v>
      </c>
    </row>
    <row r="27">
      <c r="A27" s="4" t="inlineStr">
        <is>
          <t>Cash – Beginning</t>
        </is>
      </c>
      <c r="C27" s="6" t="n">
        <v>156848</v>
      </c>
    </row>
    <row r="28">
      <c r="A28" s="4" t="inlineStr">
        <is>
          <t>Cash – Ending</t>
        </is>
      </c>
      <c r="B28" s="6" t="n">
        <v>156848</v>
      </c>
      <c r="C28" s="6" t="n">
        <v>67496</v>
      </c>
      <c r="D28" s="5" t="n">
        <v>156848</v>
      </c>
    </row>
    <row r="29">
      <c r="A29" s="3" t="inlineStr">
        <is>
          <t>Non-cash investing and financing activities:</t>
        </is>
      </c>
    </row>
    <row r="30">
      <c r="A30" s="4" t="inlineStr">
        <is>
          <t>Offering costs included in accrued offering costs</t>
        </is>
      </c>
      <c r="C30" s="6" t="n">
        <v>118569</v>
      </c>
    </row>
    <row r="31">
      <c r="A31" s="4" t="inlineStr">
        <is>
          <t>Offering costs paid through promissory note</t>
        </is>
      </c>
      <c r="B31" s="6" t="n">
        <v>119368</v>
      </c>
    </row>
    <row r="32">
      <c r="A32" s="4" t="inlineStr">
        <is>
          <t>GREENLIGHT BIOSCIENCES HOLDINGS, PBC [Member]</t>
        </is>
      </c>
    </row>
    <row r="33">
      <c r="A33" s="3" t="inlineStr">
        <is>
          <t>Cash Flows from Operating Activities:</t>
        </is>
      </c>
    </row>
    <row r="34">
      <c r="A34" s="4" t="inlineStr">
        <is>
          <t>Net loss</t>
        </is>
      </c>
      <c r="C34" s="6" t="n">
        <v>-112310000</v>
      </c>
      <c r="D34" s="6" t="n">
        <v>-53251000</v>
      </c>
    </row>
    <row r="35">
      <c r="A35" s="3" t="inlineStr">
        <is>
          <t>Adjustments to reconcile net loss to net cash used in operating activities:</t>
        </is>
      </c>
    </row>
    <row r="36">
      <c r="A36" s="4" t="inlineStr">
        <is>
          <t>Depreciation and amortization expense</t>
        </is>
      </c>
      <c r="C36" s="6" t="n">
        <v>5772000</v>
      </c>
      <c r="D36" s="6" t="n">
        <v>1754000</v>
      </c>
    </row>
    <row r="37">
      <c r="A37" s="4" t="inlineStr">
        <is>
          <t>Gain on disposal of property and equipment</t>
        </is>
      </c>
      <c r="C37" s="6" t="n">
        <v>-5000</v>
      </c>
      <c r="D37" s="6" t="n">
        <v>-15000</v>
      </c>
    </row>
    <row r="38">
      <c r="A38" s="4" t="inlineStr">
        <is>
          <t>Stock-based compensation expense</t>
        </is>
      </c>
      <c r="C38" s="6" t="n">
        <v>1991000</v>
      </c>
      <c r="D38" s="6" t="n">
        <v>659000</v>
      </c>
    </row>
    <row r="39">
      <c r="A39" s="4" t="inlineStr">
        <is>
          <t>Non cash interest expense</t>
        </is>
      </c>
      <c r="C39" s="6" t="n">
        <v>828000</v>
      </c>
      <c r="D39" s="6" t="n">
        <v>588000</v>
      </c>
    </row>
    <row r="40">
      <c r="A40" s="4" t="inlineStr">
        <is>
          <t>Change in fair value of warrant liability</t>
        </is>
      </c>
      <c r="C40" s="6" t="n">
        <v>1370000</v>
      </c>
      <c r="D40" s="6" t="n">
        <v>22000</v>
      </c>
    </row>
    <row r="41">
      <c r="A41" s="3" t="inlineStr">
        <is>
          <t>Changes in operating assets and liabilities:</t>
        </is>
      </c>
    </row>
    <row r="42">
      <c r="A42" s="4" t="inlineStr">
        <is>
          <t>Prepaid expenses and other assets</t>
        </is>
      </c>
      <c r="C42" s="6" t="n">
        <v>-920000</v>
      </c>
      <c r="D42" s="6" t="n">
        <v>-1489000</v>
      </c>
    </row>
    <row r="43">
      <c r="A43" s="4" t="inlineStr">
        <is>
          <t>Accounts payable</t>
        </is>
      </c>
      <c r="C43" s="6" t="n">
        <v>3697000</v>
      </c>
      <c r="D43" s="6" t="n">
        <v>1172000</v>
      </c>
    </row>
    <row r="44">
      <c r="A44" s="4" t="inlineStr">
        <is>
          <t>Accrued expenses and other liabilities</t>
        </is>
      </c>
      <c r="C44" s="6" t="n">
        <v>8181000</v>
      </c>
      <c r="D44" s="6" t="n">
        <v>1904000</v>
      </c>
    </row>
    <row r="45">
      <c r="A45" s="4" t="inlineStr">
        <is>
          <t>Accrued interest</t>
        </is>
      </c>
      <c r="C45" s="6" t="n">
        <v>344000</v>
      </c>
      <c r="D45" s="6" t="n">
        <v>-83000</v>
      </c>
    </row>
    <row r="46">
      <c r="A46" s="4" t="inlineStr">
        <is>
          <t>Deferred rent</t>
        </is>
      </c>
      <c r="C46" s="6" t="n">
        <v>-80000</v>
      </c>
      <c r="D46" s="6" t="n">
        <v>477000</v>
      </c>
    </row>
    <row r="47">
      <c r="A47" s="4" t="inlineStr">
        <is>
          <t>Deferred revenue</t>
        </is>
      </c>
      <c r="C47" s="6" t="n">
        <v>-700000</v>
      </c>
      <c r="D47" s="6" t="n">
        <v>1663000</v>
      </c>
    </row>
    <row r="48">
      <c r="A48" s="4" t="inlineStr">
        <is>
          <t>Net cash used in operating activities</t>
        </is>
      </c>
      <c r="C48" s="6" t="n">
        <v>-91832000</v>
      </c>
      <c r="D48" s="6" t="n">
        <v>-46599000</v>
      </c>
    </row>
    <row r="49">
      <c r="A49" s="3" t="inlineStr">
        <is>
          <t>Cash Flows from Investing Activities:</t>
        </is>
      </c>
    </row>
    <row r="50">
      <c r="A50" s="4" t="inlineStr">
        <is>
          <t>Proceeds from sale of property and equipment</t>
        </is>
      </c>
      <c r="C50" s="6" t="n">
        <v>109000</v>
      </c>
    </row>
    <row r="51">
      <c r="A51" s="4" t="inlineStr">
        <is>
          <t>Purchases of property and equipment</t>
        </is>
      </c>
      <c r="C51" s="6" t="n">
        <v>-15148000</v>
      </c>
      <c r="D51" s="6" t="n">
        <v>-10047000</v>
      </c>
    </row>
    <row r="52">
      <c r="A52" s="4" t="inlineStr">
        <is>
          <t>Net cash used in investing activities</t>
        </is>
      </c>
      <c r="C52" s="6" t="n">
        <v>-15039000</v>
      </c>
      <c r="D52" s="6" t="n">
        <v>-10047000</v>
      </c>
    </row>
    <row r="53">
      <c r="A53" s="3" t="inlineStr">
        <is>
          <t>Cash Flows from Financing Activities:</t>
        </is>
      </c>
    </row>
    <row r="54">
      <c r="A54" s="4" t="inlineStr">
        <is>
          <t>Proceeds from issuance of Convertible debt</t>
        </is>
      </c>
      <c r="C54" s="6" t="n">
        <v>13500000</v>
      </c>
      <c r="D54" s="6" t="n">
        <v>16775000</v>
      </c>
    </row>
    <row r="55">
      <c r="A55" s="4" t="inlineStr">
        <is>
          <t>Payment of Convertible Debt issuance costs</t>
        </is>
      </c>
      <c r="C55" s="6" t="n">
        <v>0</v>
      </c>
      <c r="D55" s="6" t="n">
        <v>-134000</v>
      </c>
    </row>
    <row r="56">
      <c r="A56" s="4" t="inlineStr">
        <is>
          <t>Proceeds from stock option exercises</t>
        </is>
      </c>
      <c r="C56" s="6" t="n">
        <v>143000</v>
      </c>
      <c r="D56" s="6" t="n">
        <v>37000</v>
      </c>
    </row>
    <row r="57">
      <c r="A57" s="4" t="inlineStr">
        <is>
          <t>Proceeds from secured debt, net of issuance costs and security deposits</t>
        </is>
      </c>
      <c r="C57" s="6" t="n">
        <v>10360000</v>
      </c>
      <c r="D57" s="6" t="n">
        <v>0</v>
      </c>
    </row>
    <row r="58">
      <c r="A58" s="4" t="inlineStr">
        <is>
          <t>Proceeds from secured term loan, net of issuance costs</t>
        </is>
      </c>
      <c r="C58" s="6" t="n">
        <v>24973000</v>
      </c>
      <c r="D58" s="6" t="n">
        <v>0</v>
      </c>
    </row>
    <row r="59">
      <c r="A59" s="4" t="inlineStr">
        <is>
          <t>Proceeds from tenant improvement allowance</t>
        </is>
      </c>
      <c r="C59" s="6" t="n">
        <v>0</v>
      </c>
      <c r="D59" s="6" t="n">
        <v>1250000</v>
      </c>
    </row>
    <row r="60">
      <c r="A60" s="4" t="inlineStr">
        <is>
          <t>Principal payments on secured debt and term loan payable</t>
        </is>
      </c>
      <c r="C60" s="6" t="n">
        <v>-1795000</v>
      </c>
      <c r="D60" s="6" t="n">
        <v>0</v>
      </c>
    </row>
    <row r="61">
      <c r="A61" s="4" t="inlineStr">
        <is>
          <t>Principal payments on tenant improvement allowance payable</t>
        </is>
      </c>
      <c r="C61" s="6" t="n">
        <v>-161000</v>
      </c>
      <c r="D61" s="6" t="n">
        <v>-304000</v>
      </c>
    </row>
    <row r="62">
      <c r="A62" s="4" t="inlineStr">
        <is>
          <t>Principal Payments on Capital Lease Obligations</t>
        </is>
      </c>
      <c r="C62" s="6" t="n">
        <v>-632000</v>
      </c>
      <c r="D62" s="6" t="n">
        <v>-632000</v>
      </c>
    </row>
    <row r="63">
      <c r="A63" s="4" t="inlineStr">
        <is>
          <t>Payment of deferred offering costs</t>
        </is>
      </c>
      <c r="C63" s="6" t="n">
        <v>-2857000</v>
      </c>
      <c r="D63" s="6" t="n">
        <v>0</v>
      </c>
    </row>
    <row r="64">
      <c r="A64" s="4" t="inlineStr">
        <is>
          <t>Net cash provided by financing activities</t>
        </is>
      </c>
      <c r="C64" s="6" t="n">
        <v>43531000</v>
      </c>
      <c r="D64" s="6" t="n">
        <v>125848000</v>
      </c>
    </row>
    <row r="65">
      <c r="A65" s="4" t="inlineStr">
        <is>
          <t>Net Change in Cash</t>
        </is>
      </c>
      <c r="C65" s="6" t="n">
        <v>-63340000</v>
      </c>
      <c r="D65" s="6" t="n">
        <v>69202000</v>
      </c>
    </row>
    <row r="66">
      <c r="A66" s="4" t="inlineStr">
        <is>
          <t>Cash – Beginning</t>
        </is>
      </c>
      <c r="C66" s="6" t="n">
        <v>95068000</v>
      </c>
    </row>
    <row r="67">
      <c r="A67" s="4" t="inlineStr">
        <is>
          <t>Cash – Ending</t>
        </is>
      </c>
      <c r="B67" s="6" t="n">
        <v>95068000</v>
      </c>
      <c r="C67" s="6" t="n">
        <v>31446000</v>
      </c>
      <c r="D67" s="6" t="n">
        <v>95068000</v>
      </c>
    </row>
    <row r="68">
      <c r="A68" s="4" t="inlineStr">
        <is>
          <t>Cash, cash equivalents and restricted cash at beginning of year</t>
        </is>
      </c>
      <c r="C68" s="6" t="n">
        <v>95148000</v>
      </c>
      <c r="D68" s="6" t="n">
        <v>25946000</v>
      </c>
    </row>
    <row r="69">
      <c r="A69" s="4" t="inlineStr">
        <is>
          <t>Cash, cash equivalents and restricted cash at end of year</t>
        </is>
      </c>
      <c r="B69" s="5" t="n">
        <v>95148000</v>
      </c>
      <c r="C69" s="6" t="n">
        <v>31808000</v>
      </c>
      <c r="D69" s="6" t="n">
        <v>95148000</v>
      </c>
    </row>
    <row r="70">
      <c r="A70" s="3" t="inlineStr">
        <is>
          <t>SUPPLEMENTAL DISCLOSURE OF CASH-FLOW INFORMATION</t>
        </is>
      </c>
    </row>
    <row r="71">
      <c r="A71" s="4" t="inlineStr">
        <is>
          <t>Cash paid for interest</t>
        </is>
      </c>
      <c r="C71" s="6" t="n">
        <v>867000</v>
      </c>
      <c r="D71" s="6" t="n">
        <v>376000</v>
      </c>
    </row>
    <row r="72">
      <c r="A72" s="3" t="inlineStr">
        <is>
          <t>Non-cash investing and financing activities:</t>
        </is>
      </c>
    </row>
    <row r="73">
      <c r="A73" s="4" t="inlineStr">
        <is>
          <t>Property and equipment included in accrued expenses and accounts payable</t>
        </is>
      </c>
      <c r="C73" s="6" t="n">
        <v>1216000</v>
      </c>
      <c r="D73" s="6" t="n">
        <v>3562000</v>
      </c>
    </row>
    <row r="74">
      <c r="A74" s="4" t="inlineStr">
        <is>
          <t>Property and equipment acquired under capital lease</t>
        </is>
      </c>
      <c r="C74" s="6" t="n">
        <v>0</v>
      </c>
      <c r="D74" s="6" t="n">
        <v>934000</v>
      </c>
    </row>
    <row r="75">
      <c r="A75" s="4" t="inlineStr">
        <is>
          <t>Deferred financing costs in accrued expenses and accounts payable</t>
        </is>
      </c>
      <c r="C75" s="6" t="n">
        <v>1242000</v>
      </c>
      <c r="D75" s="6" t="n">
        <v>0</v>
      </c>
    </row>
    <row r="76">
      <c r="A76" s="4" t="inlineStr">
        <is>
          <t>Non-cash debt issuance costs</t>
        </is>
      </c>
      <c r="C76" s="6" t="n">
        <v>610000</v>
      </c>
      <c r="D76" s="6" t="n">
        <v>0</v>
      </c>
    </row>
    <row r="77">
      <c r="A77" s="4" t="inlineStr">
        <is>
          <t>Series D Redeemable Convertible Preferred Stock [Member] | GREENLIGHT BIOSCIENCES HOLDINGS, PBC [Member]</t>
        </is>
      </c>
    </row>
    <row r="78">
      <c r="A78" s="3" t="inlineStr">
        <is>
          <t>Cash Flows from Financing Activities:</t>
        </is>
      </c>
    </row>
    <row r="79">
      <c r="A79" s="4" t="inlineStr">
        <is>
          <t>Payment of issuance cost</t>
        </is>
      </c>
      <c r="C79" s="6" t="n">
        <v>0</v>
      </c>
      <c r="D79" s="6" t="n">
        <v>-186000</v>
      </c>
    </row>
    <row r="80">
      <c r="A80" s="4" t="inlineStr">
        <is>
          <t>Proceeds from issuance of Series D Preferred Stock</t>
        </is>
      </c>
      <c r="C80" s="6" t="n">
        <v>0</v>
      </c>
      <c r="D80" s="6" t="n">
        <v>109042000</v>
      </c>
    </row>
    <row r="81">
      <c r="A81" s="3" t="inlineStr">
        <is>
          <t>Non-cash investing and financing activities:</t>
        </is>
      </c>
    </row>
    <row r="82">
      <c r="A82" s="4" t="inlineStr">
        <is>
          <t>Non cash Series D issuance costs</t>
        </is>
      </c>
      <c r="C82" s="5" t="n">
        <v>0</v>
      </c>
      <c r="D82" s="5" t="n">
        <v>35700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7" customWidth="1" min="2" max="2"/>
    <col width="80" customWidth="1" min="3" max="3"/>
    <col width="27" customWidth="1" min="4" max="4"/>
    <col width="30" customWidth="1" min="5" max="5"/>
    <col width="37" customWidth="1" min="6" max="6"/>
  </cols>
  <sheetData>
    <row r="1">
      <c r="A1" s="1" t="inlineStr">
        <is>
          <t>Warrants (Details) $ / shares in Units, $ in Thousands</t>
        </is>
      </c>
      <c r="B1" s="2" t="inlineStr">
        <is>
          <t>1 Months Ended</t>
        </is>
      </c>
      <c r="C1" s="2" t="inlineStr">
        <is>
          <t>12 Months Ended</t>
        </is>
      </c>
    </row>
    <row r="2">
      <c r="B2" s="2" t="inlineStr">
        <is>
          <t>Jun. 30, 2016USD ($)$ / sharesshares</t>
        </is>
      </c>
      <c r="C2" s="2" t="inlineStr">
        <is>
          <t>Dec. 31, 2021USD ($)yr$ / sharesshares</t>
        </is>
      </c>
      <c r="D2" s="2" t="inlineStr">
        <is>
          <t>Dec. 31, 2020USD ($)shares</t>
        </is>
      </c>
      <c r="E2" s="2" t="inlineStr">
        <is>
          <t>Mar. 31, 2021$ / sharesshares</t>
        </is>
      </c>
      <c r="F2" s="2" t="inlineStr">
        <is>
          <t>Jul. 31, 2020USD ($)$ / sharesshares</t>
        </is>
      </c>
    </row>
    <row r="3">
      <c r="A3" s="4" t="inlineStr">
        <is>
          <t>Series D Preferred Stock Warrant [Member]</t>
        </is>
      </c>
    </row>
    <row r="4">
      <c r="A4" s="3" t="inlineStr">
        <is>
          <t>Class of Warrant or Right Exercised During Period</t>
        </is>
      </c>
    </row>
    <row r="5">
      <c r="A5" s="4" t="inlineStr">
        <is>
          <t>Class of warrant or right, Grant date fair value of warrant | $</t>
        </is>
      </c>
      <c r="F5" s="5" t="n">
        <v>400</v>
      </c>
    </row>
    <row r="6">
      <c r="A6" s="4" t="inlineStr">
        <is>
          <t>GREENLIGHT BIOSCIENCES HOLDINGS, PBC [Member]</t>
        </is>
      </c>
    </row>
    <row r="7">
      <c r="A7" s="3" t="inlineStr">
        <is>
          <t>Class of Warrant or Right Exercised During Period</t>
        </is>
      </c>
    </row>
    <row r="8">
      <c r="A8" s="4" t="inlineStr">
        <is>
          <t>Class of warrant or right, Grant date fair value of warrant | $</t>
        </is>
      </c>
      <c r="C8" s="5" t="n">
        <v>1200</v>
      </c>
      <c r="D8" s="5" t="n">
        <v>100</v>
      </c>
    </row>
    <row r="9">
      <c r="A9" s="4" t="inlineStr">
        <is>
          <t>GREENLIGHT BIOSCIENCES HOLDINGS, PBC [Member] | Risk-free interest rate [Member]</t>
        </is>
      </c>
    </row>
    <row r="10">
      <c r="A10" s="3" t="inlineStr">
        <is>
          <t>Class of Warrant or Right Exercised During Period</t>
        </is>
      </c>
    </row>
    <row r="11">
      <c r="A11" s="4" t="inlineStr">
        <is>
          <t>Warrants and Rights Outstanding, Measurement Input</t>
        </is>
      </c>
      <c r="C11" s="13" t="n">
        <v>1.5</v>
      </c>
    </row>
    <row r="12">
      <c r="A12" s="4" t="inlineStr">
        <is>
          <t>GREENLIGHT BIOSCIENCES HOLDINGS, PBC [Member] | Expected volatility [Member]</t>
        </is>
      </c>
    </row>
    <row r="13">
      <c r="A13" s="3" t="inlineStr">
        <is>
          <t>Class of Warrant or Right Exercised During Period</t>
        </is>
      </c>
    </row>
    <row r="14">
      <c r="A14" s="4" t="inlineStr">
        <is>
          <t>Warrants and Rights Outstanding, Measurement Input</t>
        </is>
      </c>
      <c r="C14" s="13" t="n">
        <v>59.6</v>
      </c>
    </row>
    <row r="15">
      <c r="A15" s="4" t="inlineStr">
        <is>
          <t>GREENLIGHT BIOSCIENCES HOLDINGS, PBC [Member] | Estimated time [Member]</t>
        </is>
      </c>
    </row>
    <row r="16">
      <c r="A16" s="3" t="inlineStr">
        <is>
          <t>Class of Warrant or Right Exercised During Period</t>
        </is>
      </c>
    </row>
    <row r="17">
      <c r="A17" s="4" t="inlineStr">
        <is>
          <t>Warrants and Rights Outstanding, Measurement Input | yr</t>
        </is>
      </c>
      <c r="C17" s="6" t="n">
        <v>10</v>
      </c>
    </row>
    <row r="18">
      <c r="A18" s="4" t="inlineStr">
        <is>
          <t>GREENLIGHT BIOSCIENCES HOLDINGS, PBC [Member] | Measurement Input, Share Price [Member]</t>
        </is>
      </c>
    </row>
    <row r="19">
      <c r="A19" s="3" t="inlineStr">
        <is>
          <t>Class of Warrant or Right Exercised During Period</t>
        </is>
      </c>
    </row>
    <row r="20">
      <c r="A20" s="4" t="inlineStr">
        <is>
          <t>Warrants and Rights Outstanding, Measurement Input</t>
        </is>
      </c>
      <c r="C20" s="9" t="n">
        <v>5.26</v>
      </c>
    </row>
    <row r="21">
      <c r="A21" s="4" t="inlineStr">
        <is>
          <t>GREENLIGHT BIOSCIENCES HOLDINGS, PBC [Member] | Black-Scholes [Member]</t>
        </is>
      </c>
    </row>
    <row r="22">
      <c r="A22" s="3" t="inlineStr">
        <is>
          <t>Class of Warrant or Right Exercised During Period</t>
        </is>
      </c>
    </row>
    <row r="23">
      <c r="A23" s="4" t="inlineStr">
        <is>
          <t>Class of warrant or right, Grant date fair value of warrant | $</t>
        </is>
      </c>
      <c r="C23" s="5" t="n">
        <v>500</v>
      </c>
    </row>
    <row r="24">
      <c r="A24" s="4" t="inlineStr">
        <is>
          <t>GREENLIGHT BIOSCIENCES HOLDINGS, PBC [Member] | Common Stock Warrants [Member]</t>
        </is>
      </c>
    </row>
    <row r="25">
      <c r="A25" s="3" t="inlineStr">
        <is>
          <t>Class of Warrant or Right Exercised During Period</t>
        </is>
      </c>
    </row>
    <row r="26">
      <c r="A26" s="4" t="inlineStr">
        <is>
          <t>Class of warrant or right, Exercises of existing warrants during period</t>
        </is>
      </c>
      <c r="C26" s="6" t="n">
        <v>0</v>
      </c>
      <c r="D26" s="6" t="n">
        <v>0</v>
      </c>
    </row>
    <row r="27">
      <c r="A27" s="4" t="inlineStr">
        <is>
          <t>GREENLIGHT BIOSCIENCES HOLDINGS, PBC [Member] | Common Stock Warrants [Member] | Two Thousand And Twenty One Common Warrant [Member]</t>
        </is>
      </c>
    </row>
    <row r="28">
      <c r="A28" s="3" t="inlineStr">
        <is>
          <t>Class of Warrant or Right Exercised During Period</t>
        </is>
      </c>
    </row>
    <row r="29">
      <c r="A29" s="4" t="inlineStr">
        <is>
          <t>Class of warrant or right, Grant date fair value of warrant | $</t>
        </is>
      </c>
      <c r="B29" s="5" t="n">
        <v>5</v>
      </c>
    </row>
    <row r="30">
      <c r="A30" s="4" t="inlineStr">
        <is>
          <t>Class of warrant or right, Exercisable, Term</t>
        </is>
      </c>
      <c r="B30" s="4" t="inlineStr">
        <is>
          <t>10 years</t>
        </is>
      </c>
    </row>
    <row r="31">
      <c r="A31" s="4" t="inlineStr">
        <is>
          <t>GREENLIGHT BIOSCIENCES HOLDINGS, PBC [Member] | Common Stock Warrant Classified As Liability [Member] | Common Stock Warrants [Member]</t>
        </is>
      </c>
    </row>
    <row r="32">
      <c r="A32" s="3" t="inlineStr">
        <is>
          <t>Class of Warrant or Right Exercised During Period</t>
        </is>
      </c>
    </row>
    <row r="33">
      <c r="A33" s="4" t="inlineStr">
        <is>
          <t>Class of warrant or right exercise price of warrants or rights | $ / shares</t>
        </is>
      </c>
      <c r="C33" s="10" t="n">
        <v>0.82</v>
      </c>
    </row>
    <row r="34">
      <c r="A34" s="4" t="inlineStr">
        <is>
          <t>GREENLIGHT BIOSCIENCES HOLDINGS, PBC [Member] | Common Stock Warrant Classified As Liability [Member] | Common Stock Warrants [Member] | Two Thousand And Twenty One Common Warrant [Member]</t>
        </is>
      </c>
    </row>
    <row r="35">
      <c r="A35" s="3" t="inlineStr">
        <is>
          <t>Class of Warrant or Right Exercised During Period</t>
        </is>
      </c>
    </row>
    <row r="36">
      <c r="A36" s="4" t="inlineStr">
        <is>
          <t>Warrants and rights outstanding | $</t>
        </is>
      </c>
      <c r="C36" s="5" t="n">
        <v>200</v>
      </c>
    </row>
    <row r="37">
      <c r="A37" s="4" t="inlineStr">
        <is>
          <t>GREENLIGHT BIOSCIENCES HOLDINGS, PBC [Member] | Common Stock [Member]</t>
        </is>
      </c>
    </row>
    <row r="38">
      <c r="A38" s="3" t="inlineStr">
        <is>
          <t>Class of Warrant or Right Exercised During Period</t>
        </is>
      </c>
    </row>
    <row r="39">
      <c r="A39" s="4" t="inlineStr">
        <is>
          <t>Class of warrant or right, Number of securities called by warrants or rights</t>
        </is>
      </c>
      <c r="C39" s="6" t="n">
        <v>219839</v>
      </c>
    </row>
    <row r="40">
      <c r="A40" s="4" t="inlineStr">
        <is>
          <t>GREENLIGHT BIOSCIENCES HOLDINGS, PBC [Member] | Common Stock [Member] | Common Stock Warrants [Member] | Two Thousand And Twenty One Common Warrant [Member]</t>
        </is>
      </c>
    </row>
    <row r="41">
      <c r="A41" s="3" t="inlineStr">
        <is>
          <t>Class of Warrant or Right Exercised During Period</t>
        </is>
      </c>
    </row>
    <row r="42">
      <c r="A42" s="4" t="inlineStr">
        <is>
          <t>Class of warrant or right, Number of securities called by warrants or rights</t>
        </is>
      </c>
      <c r="B42" s="6" t="n">
        <v>40000</v>
      </c>
      <c r="C42" s="6" t="n">
        <v>51724</v>
      </c>
    </row>
    <row r="43">
      <c r="A43" s="4" t="inlineStr">
        <is>
          <t>Class of warrant or right exercise price of warrants or rights | $ / shares</t>
        </is>
      </c>
      <c r="B43" s="10" t="n">
        <v>0.22</v>
      </c>
      <c r="C43" s="10" t="n">
        <v>1.74</v>
      </c>
    </row>
    <row r="44">
      <c r="A44" s="4" t="inlineStr">
        <is>
          <t>GREENLIGHT BIOSCIENCES HOLDINGS, PBC [Member] | Common Stock [Member] | Common Stock Warrant Classified As Liability [Member] | Common Stock Warrants [Member]</t>
        </is>
      </c>
    </row>
    <row r="45">
      <c r="A45" s="3" t="inlineStr">
        <is>
          <t>Class of Warrant or Right Exercised During Period</t>
        </is>
      </c>
    </row>
    <row r="46">
      <c r="A46" s="4" t="inlineStr">
        <is>
          <t>Class of warrant or right, Number of securities called by warrants or rights</t>
        </is>
      </c>
      <c r="E46" s="6" t="n">
        <v>219839</v>
      </c>
    </row>
    <row r="47">
      <c r="A47" s="4" t="inlineStr">
        <is>
          <t>Class of warrant or right exercise price of warrants or rights | $ / shares</t>
        </is>
      </c>
      <c r="E47" s="10" t="n">
        <v>0.82</v>
      </c>
    </row>
    <row r="48">
      <c r="A48" s="4" t="inlineStr">
        <is>
          <t>GRNA Green light Biosciences Holdings Pbc Member [Member] | Common Stock Warrants [Member] | Two Thousand And Twenty One Common Warrant [Member]</t>
        </is>
      </c>
    </row>
    <row r="49">
      <c r="A49" s="3" t="inlineStr">
        <is>
          <t>Class of Warrant or Right Exercised During Period</t>
        </is>
      </c>
    </row>
    <row r="50">
      <c r="A50" s="4" t="inlineStr">
        <is>
          <t>Warrants issued</t>
        </is>
      </c>
      <c r="C50" s="6" t="n">
        <v>34483</v>
      </c>
    </row>
    <row r="51">
      <c r="A51" s="4" t="inlineStr">
        <is>
          <t>Public Warrants [Member]</t>
        </is>
      </c>
    </row>
    <row r="52">
      <c r="A52" s="3" t="inlineStr">
        <is>
          <t>Class of Warrant or Right Exercised During Period</t>
        </is>
      </c>
    </row>
    <row r="53">
      <c r="A53" s="4" t="inlineStr">
        <is>
          <t>Warrants outstanding</t>
        </is>
      </c>
      <c r="C53" s="6" t="n">
        <v>10350000</v>
      </c>
      <c r="D53" s="6" t="n">
        <v>0</v>
      </c>
    </row>
    <row r="54">
      <c r="A54" s="4" t="inlineStr">
        <is>
          <t>Description of redemption of public warrants</t>
        </is>
      </c>
      <c r="C54" s="4" t="inlineStr">
        <is>
          <t xml:space="preserve">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trading days before sending the notice of redemption to warrant holders.  </t>
        </is>
      </c>
    </row>
    <row r="55">
      <c r="A55" s="4" t="inlineStr">
        <is>
          <t>Private Placement Warrants [Member]</t>
        </is>
      </c>
    </row>
    <row r="56">
      <c r="A56" s="3" t="inlineStr">
        <is>
          <t>Class of Warrant or Right Exercised During Period</t>
        </is>
      </c>
    </row>
    <row r="57">
      <c r="A57" s="4" t="inlineStr">
        <is>
          <t>Warrants outstanding</t>
        </is>
      </c>
      <c r="C57" s="6" t="n">
        <v>2000000</v>
      </c>
    </row>
    <row r="58">
      <c r="A58" s="4" t="inlineStr">
        <is>
          <t>Class of warrant or right exercise price of warrants or rights | $ / shares</t>
        </is>
      </c>
      <c r="C58" s="5" t="n">
        <v>1</v>
      </c>
    </row>
    <row r="59">
      <c r="A59" s="4" t="inlineStr">
        <is>
          <t>Insider Warrants [Member]</t>
        </is>
      </c>
    </row>
    <row r="60">
      <c r="A60" s="3" t="inlineStr">
        <is>
          <t>Class of Warrant or Right Exercised During Period</t>
        </is>
      </c>
    </row>
    <row r="61">
      <c r="A61" s="4" t="inlineStr">
        <is>
          <t>Warrants outstanding</t>
        </is>
      </c>
      <c r="C61" s="6" t="n">
        <v>750000</v>
      </c>
    </row>
    <row r="62">
      <c r="A62" s="4" t="inlineStr">
        <is>
          <t>Class A Common Stock [Member]</t>
        </is>
      </c>
    </row>
    <row r="63">
      <c r="A63" s="3" t="inlineStr">
        <is>
          <t>Class of Warrant or Right Exercised During Period</t>
        </is>
      </c>
    </row>
    <row r="64">
      <c r="A64" s="4" t="inlineStr">
        <is>
          <t>Business combination, description</t>
        </is>
      </c>
      <c r="C64"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row r="65">
      <c r="A65" s="4" t="inlineStr">
        <is>
          <t>Series D Redeemable Convertible Preferred Stock [Member] | GREENLIGHT BIOSCIENCES HOLDINGS, PBC [Member]</t>
        </is>
      </c>
    </row>
    <row r="66">
      <c r="A66" s="3" t="inlineStr">
        <is>
          <t>Class of Warrant or Right Exercised During Period</t>
        </is>
      </c>
    </row>
    <row r="67">
      <c r="A67" s="4" t="inlineStr">
        <is>
          <t>Class of warrant or right, Number of securities called by warrants or rights</t>
        </is>
      </c>
      <c r="C67" s="6" t="n">
        <v>874130</v>
      </c>
    </row>
    <row r="68">
      <c r="A68" s="4" t="inlineStr">
        <is>
          <t>Series D Redeemable Convertible Preferred Stock [Member] | GREENLIGHT BIOSCIENCES HOLDINGS, PBC [Member] | Series D Preferred Stock Warrant [Member]</t>
        </is>
      </c>
    </row>
    <row r="69">
      <c r="A69" s="3" t="inlineStr">
        <is>
          <t>Class of Warrant or Right Exercised During Period</t>
        </is>
      </c>
    </row>
    <row r="70">
      <c r="A70" s="4" t="inlineStr">
        <is>
          <t>Class of warrant or right, Number of securities called by warrants or rights</t>
        </is>
      </c>
      <c r="F70" s="6" t="n">
        <v>874130</v>
      </c>
    </row>
    <row r="71">
      <c r="A71" s="4" t="inlineStr">
        <is>
          <t>Class of warrant or right exercise price of warrants or rights | $ / shares</t>
        </is>
      </c>
      <c r="F71" s="7" t="n">
        <v>1.8118</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s - Summary of Preferred stock warrants classified as liabilities (Detail) - Preferred Stock Warrants Classified As Liabilities [Member] - GREENLIGHT BIOSCIENCES HOLDINGS, PBC [Member] - USD ($) $ / shares in Units, $ in Thousands</t>
        </is>
      </c>
      <c r="B1" s="2" t="inlineStr">
        <is>
          <t>12 Months Ended</t>
        </is>
      </c>
    </row>
    <row r="2">
      <c r="B2" s="2" t="inlineStr">
        <is>
          <t>Dec. 31, 2021</t>
        </is>
      </c>
      <c r="C2" s="2" t="inlineStr">
        <is>
          <t>Dec. 31, 2020</t>
        </is>
      </c>
    </row>
    <row r="3">
      <c r="A3" s="3" t="inlineStr">
        <is>
          <t>Class of Warrant or Right [Line Items]</t>
        </is>
      </c>
    </row>
    <row r="4">
      <c r="A4" s="4" t="inlineStr">
        <is>
          <t>Shares</t>
        </is>
      </c>
      <c r="B4" s="6" t="n">
        <v>80504</v>
      </c>
      <c r="C4" s="6" t="n">
        <v>100811</v>
      </c>
    </row>
    <row r="5">
      <c r="A5" s="4" t="inlineStr">
        <is>
          <t>Fair Value</t>
        </is>
      </c>
      <c r="B5" s="5" t="n">
        <v>476</v>
      </c>
      <c r="C5" s="5" t="n">
        <v>125</v>
      </c>
    </row>
    <row r="6">
      <c r="A6" s="4" t="inlineStr">
        <is>
          <t>Series A1 Redeemable Convertible Preferred Stock [Member]</t>
        </is>
      </c>
    </row>
    <row r="7">
      <c r="A7" s="3" t="inlineStr">
        <is>
          <t>Class of Warrant or Right [Line Items]</t>
        </is>
      </c>
    </row>
    <row r="8">
      <c r="A8" s="4" t="inlineStr">
        <is>
          <t>Shares</t>
        </is>
      </c>
      <c r="B8" s="6" t="n">
        <v>37820</v>
      </c>
      <c r="C8" s="6" t="n">
        <v>58127</v>
      </c>
    </row>
    <row r="9">
      <c r="A9" s="4" t="inlineStr">
        <is>
          <t>Series A2redeemable Convertible Preferred Stock [Member]</t>
        </is>
      </c>
    </row>
    <row r="10">
      <c r="A10" s="3" t="inlineStr">
        <is>
          <t>Class of Warrant or Right [Line Items]</t>
        </is>
      </c>
    </row>
    <row r="11">
      <c r="A11" s="4" t="inlineStr">
        <is>
          <t>Shares</t>
        </is>
      </c>
      <c r="B11" s="6" t="n">
        <v>24510</v>
      </c>
      <c r="C11" s="6" t="n">
        <v>24510</v>
      </c>
    </row>
    <row r="12">
      <c r="A12" s="4" t="inlineStr">
        <is>
          <t>Series A3redeemable Convertible Preferred Stock [Member]</t>
        </is>
      </c>
    </row>
    <row r="13">
      <c r="A13" s="3" t="inlineStr">
        <is>
          <t>Class of Warrant or Right [Line Items]</t>
        </is>
      </c>
    </row>
    <row r="14">
      <c r="A14" s="4" t="inlineStr">
        <is>
          <t>Shares</t>
        </is>
      </c>
      <c r="B14" s="6" t="n">
        <v>18174</v>
      </c>
      <c r="C14" s="6" t="n">
        <v>18174</v>
      </c>
    </row>
    <row r="15">
      <c r="A15" s="4" t="inlineStr">
        <is>
          <t>Series A1 Preferred Stock Warrants [Member]</t>
        </is>
      </c>
    </row>
    <row r="16">
      <c r="A16" s="3" t="inlineStr">
        <is>
          <t>Class of Warrant or Right [Line Items]</t>
        </is>
      </c>
    </row>
    <row r="17">
      <c r="A17" s="4" t="inlineStr">
        <is>
          <t>Fair Value</t>
        </is>
      </c>
      <c r="B17" s="5" t="n">
        <v>228</v>
      </c>
      <c r="C17" s="5" t="n">
        <v>75</v>
      </c>
    </row>
    <row r="18">
      <c r="A18" s="4" t="inlineStr">
        <is>
          <t>Issuance Date</t>
        </is>
      </c>
      <c r="B18" s="4" t="inlineStr">
        <is>
          <t>Dec. 31,
		2011</t>
        </is>
      </c>
      <c r="C18" s="4" t="inlineStr">
        <is>
          <t>Dec. 31,
		2011</t>
        </is>
      </c>
    </row>
    <row r="19">
      <c r="A19" s="4" t="inlineStr">
        <is>
          <t>Exercise Price</t>
        </is>
      </c>
      <c r="B19" s="10" t="n">
        <v>0.15</v>
      </c>
      <c r="C19" s="10" t="n">
        <v>0.15</v>
      </c>
    </row>
    <row r="20">
      <c r="A20" s="4" t="inlineStr">
        <is>
          <t>Expiration Date</t>
        </is>
      </c>
      <c r="B20" s="4" t="inlineStr">
        <is>
          <t>Jan. 17,
		2022</t>
        </is>
      </c>
      <c r="C20" s="4" t="inlineStr">
        <is>
          <t>Jan. 17,
		2022</t>
        </is>
      </c>
    </row>
    <row r="21">
      <c r="A21" s="4" t="inlineStr">
        <is>
          <t>Series A2 Preferred Stock Warrants [Member]</t>
        </is>
      </c>
    </row>
    <row r="22">
      <c r="A22" s="3" t="inlineStr">
        <is>
          <t>Class of Warrant or Right [Line Items]</t>
        </is>
      </c>
    </row>
    <row r="23">
      <c r="A23" s="4" t="inlineStr">
        <is>
          <t>Fair Value</t>
        </is>
      </c>
      <c r="B23" s="5" t="n">
        <v>138</v>
      </c>
      <c r="C23" s="5" t="n">
        <v>21</v>
      </c>
    </row>
    <row r="24">
      <c r="A24" s="4" t="inlineStr">
        <is>
          <t>Issuance Date</t>
        </is>
      </c>
      <c r="B24" s="4" t="inlineStr">
        <is>
          <t>Aug. 26,
		2014</t>
        </is>
      </c>
      <c r="C24" s="4" t="inlineStr">
        <is>
          <t>Aug. 26,
		2014</t>
        </is>
      </c>
    </row>
    <row r="25">
      <c r="A25" s="4" t="inlineStr">
        <is>
          <t>Exercise Price</t>
        </is>
      </c>
      <c r="B25" s="10" t="n">
        <v>1.53</v>
      </c>
      <c r="C25" s="10" t="n">
        <v>1.53</v>
      </c>
    </row>
    <row r="26">
      <c r="A26" s="4" t="inlineStr">
        <is>
          <t>Expiration Date</t>
        </is>
      </c>
      <c r="B26" s="4" t="inlineStr">
        <is>
          <t>Aug. 25,
		2024</t>
        </is>
      </c>
      <c r="C26" s="4" t="inlineStr">
        <is>
          <t>Aug. 25,
		2024</t>
        </is>
      </c>
    </row>
    <row r="27">
      <c r="A27" s="4" t="inlineStr">
        <is>
          <t>Series A3 Preferred Stock Warrants [Member]</t>
        </is>
      </c>
    </row>
    <row r="28">
      <c r="A28" s="3" t="inlineStr">
        <is>
          <t>Class of Warrant or Right [Line Items]</t>
        </is>
      </c>
    </row>
    <row r="29">
      <c r="A29" s="4" t="inlineStr">
        <is>
          <t>Fair Value</t>
        </is>
      </c>
      <c r="B29" s="5" t="n">
        <v>110</v>
      </c>
      <c r="C29" s="5" t="n">
        <v>29</v>
      </c>
    </row>
    <row r="30">
      <c r="A30" s="4" t="inlineStr">
        <is>
          <t>Issuance Date</t>
        </is>
      </c>
      <c r="B30" s="4" t="inlineStr">
        <is>
          <t>Dec. 18,
		2015</t>
        </is>
      </c>
      <c r="C30" s="4" t="inlineStr">
        <is>
          <t>Dec. 18,
		2015</t>
        </is>
      </c>
    </row>
    <row r="31">
      <c r="A31" s="4" t="inlineStr">
        <is>
          <t>Exercise Price</t>
        </is>
      </c>
      <c r="B31" s="10" t="n">
        <v>0.23</v>
      </c>
      <c r="C31" s="10" t="n">
        <v>0.23</v>
      </c>
    </row>
    <row r="32">
      <c r="A32" s="4" t="inlineStr">
        <is>
          <t>Expiration Date</t>
        </is>
      </c>
      <c r="B32" s="4" t="inlineStr">
        <is>
          <t>Dec. 18,
		2025</t>
        </is>
      </c>
      <c r="C32" s="4" t="inlineStr">
        <is>
          <t>Dec. 18,
		2025</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Warrants - Summary of estimated the fair value of the warrants (Detail)</t>
        </is>
      </c>
      <c r="B1" s="2" t="inlineStr">
        <is>
          <t>Dec. 31, 2021yr</t>
        </is>
      </c>
      <c r="C1" s="2" t="inlineStr">
        <is>
          <t>Mar. 29, 2021yr</t>
        </is>
      </c>
      <c r="D1" s="2" t="inlineStr">
        <is>
          <t>Dec. 31, 2020</t>
        </is>
      </c>
    </row>
    <row r="2">
      <c r="A2" s="4" t="inlineStr">
        <is>
          <t>Fair value of underlying series of preferred stock [Member] | Series A1 Preferred Stock Warrants [Member] | Preferred Stock Warrants Classified As Liabilities [Member]</t>
        </is>
      </c>
    </row>
    <row r="3">
      <c r="A3" s="3" t="inlineStr">
        <is>
          <t>Fair Value Measurement Inputs and Valuation Techniques [Line Items]</t>
        </is>
      </c>
    </row>
    <row r="4">
      <c r="A4" s="4" t="inlineStr">
        <is>
          <t>Derivative Liability, Measurement Input</t>
        </is>
      </c>
      <c r="D4" s="9" t="n">
        <v>1.45</v>
      </c>
    </row>
    <row r="5">
      <c r="A5" s="4" t="inlineStr">
        <is>
          <t>Fair value of underlying series of preferred stock [Member] | Series A2 Preferred Stock Warrants [Member] | Preferred Stock Warrants Classified As Liabilities [Member]</t>
        </is>
      </c>
    </row>
    <row r="6">
      <c r="A6" s="3" t="inlineStr">
        <is>
          <t>Fair Value Measurement Inputs and Valuation Techniques [Line Items]</t>
        </is>
      </c>
    </row>
    <row r="7">
      <c r="A7" s="4" t="inlineStr">
        <is>
          <t>Derivative Liability, Measurement Input</t>
        </is>
      </c>
      <c r="D7" s="9" t="n">
        <v>1.54</v>
      </c>
    </row>
    <row r="8">
      <c r="A8" s="4" t="inlineStr">
        <is>
          <t>Fair value of underlying series of preferred stock [Member] | Series A3 Preferred Stock Warrants [Member] | Preferred Stock Warrants Classified As Liabilities [Member]</t>
        </is>
      </c>
    </row>
    <row r="9">
      <c r="A9" s="3" t="inlineStr">
        <is>
          <t>Fair Value Measurement Inputs and Valuation Techniques [Line Items]</t>
        </is>
      </c>
    </row>
    <row r="10">
      <c r="A10" s="4" t="inlineStr">
        <is>
          <t>Derivative Liability, Measurement Input</t>
        </is>
      </c>
      <c r="D10" s="9" t="n">
        <v>1.76</v>
      </c>
    </row>
    <row r="11">
      <c r="A11" s="4" t="inlineStr">
        <is>
          <t>Risk-free interest rate [Member] | Series A1 Preferred Stock Warrants [Member] | Preferred Stock Warrants Classified As Liabilities [Member]</t>
        </is>
      </c>
    </row>
    <row r="12">
      <c r="A12" s="3" t="inlineStr">
        <is>
          <t>Fair Value Measurement Inputs and Valuation Techniques [Line Items]</t>
        </is>
      </c>
    </row>
    <row r="13">
      <c r="A13" s="4" t="inlineStr">
        <is>
          <t>Derivative Liability, Measurement Input</t>
        </is>
      </c>
      <c r="D13" s="9" t="n">
        <v>0.1</v>
      </c>
    </row>
    <row r="14">
      <c r="A14" s="4" t="inlineStr">
        <is>
          <t>Risk-free interest rate [Member] | Series A2 Preferred Stock Warrants [Member] | Preferred Stock Warrants Classified As Liabilities [Member]</t>
        </is>
      </c>
    </row>
    <row r="15">
      <c r="A15" s="3" t="inlineStr">
        <is>
          <t>Fair Value Measurement Inputs and Valuation Techniques [Line Items]</t>
        </is>
      </c>
    </row>
    <row r="16">
      <c r="A16" s="4" t="inlineStr">
        <is>
          <t>Derivative Liability, Measurement Input</t>
        </is>
      </c>
      <c r="D16" s="9" t="n">
        <v>0.27</v>
      </c>
    </row>
    <row r="17">
      <c r="A17" s="4" t="inlineStr">
        <is>
          <t>Risk-free interest rate [Member] | Series A3 Preferred Stock Warrants [Member] | Preferred Stock Warrants Classified As Liabilities [Member]</t>
        </is>
      </c>
    </row>
    <row r="18">
      <c r="A18" s="3" t="inlineStr">
        <is>
          <t>Fair Value Measurement Inputs and Valuation Techniques [Line Items]</t>
        </is>
      </c>
    </row>
    <row r="19">
      <c r="A19" s="4" t="inlineStr">
        <is>
          <t>Derivative Liability, Measurement Input</t>
        </is>
      </c>
      <c r="D19" s="9" t="n">
        <v>0.36</v>
      </c>
    </row>
    <row r="20">
      <c r="A20" s="4" t="inlineStr">
        <is>
          <t>Expected volatility [Member] | Series A1 Preferred Stock Warrants [Member] | Preferred Stock Warrants Classified As Liabilities [Member]</t>
        </is>
      </c>
    </row>
    <row r="21">
      <c r="A21" s="3" t="inlineStr">
        <is>
          <t>Fair Value Measurement Inputs and Valuation Techniques [Line Items]</t>
        </is>
      </c>
    </row>
    <row r="22">
      <c r="A22" s="4" t="inlineStr">
        <is>
          <t>Derivative Liability, Measurement Input</t>
        </is>
      </c>
      <c r="D22" s="13" t="n">
        <v>88.40000000000001</v>
      </c>
    </row>
    <row r="23">
      <c r="A23" s="4" t="inlineStr">
        <is>
          <t>Expected volatility [Member] | Series A2 Preferred Stock Warrants [Member] | Preferred Stock Warrants Classified As Liabilities [Member]</t>
        </is>
      </c>
    </row>
    <row r="24">
      <c r="A24" s="3" t="inlineStr">
        <is>
          <t>Fair Value Measurement Inputs and Valuation Techniques [Line Items]</t>
        </is>
      </c>
    </row>
    <row r="25">
      <c r="A25" s="4" t="inlineStr">
        <is>
          <t>Derivative Liability, Measurement Input</t>
        </is>
      </c>
      <c r="D25" s="13" t="n">
        <v>78.5</v>
      </c>
    </row>
    <row r="26">
      <c r="A26" s="4" t="inlineStr">
        <is>
          <t>Expected volatility [Member] | Series A3 Preferred Stock Warrants [Member] | Preferred Stock Warrants Classified As Liabilities [Member]</t>
        </is>
      </c>
    </row>
    <row r="27">
      <c r="A27" s="3" t="inlineStr">
        <is>
          <t>Fair Value Measurement Inputs and Valuation Techniques [Line Items]</t>
        </is>
      </c>
    </row>
    <row r="28">
      <c r="A28" s="4" t="inlineStr">
        <is>
          <t>Derivative Liability, Measurement Input</t>
        </is>
      </c>
      <c r="D28" s="13" t="n">
        <v>82.40000000000001</v>
      </c>
    </row>
    <row r="29">
      <c r="A29" s="4" t="inlineStr">
        <is>
          <t>Estimated time [Member] | Series A1 Preferred Stock Warrants [Member] | Preferred Stock Warrants Classified As Liabilities [Member]</t>
        </is>
      </c>
    </row>
    <row r="30">
      <c r="A30" s="3" t="inlineStr">
        <is>
          <t>Fair Value Measurement Inputs and Valuation Techniques [Line Items]</t>
        </is>
      </c>
    </row>
    <row r="31">
      <c r="A31" s="4" t="inlineStr">
        <is>
          <t>Derivative Liability, Measurement Input</t>
        </is>
      </c>
      <c r="D31" s="9" t="n">
        <v>1.05</v>
      </c>
    </row>
    <row r="32">
      <c r="A32" s="4" t="inlineStr">
        <is>
          <t>Estimated time [Member] | Series A2 Preferred Stock Warrants [Member] | Preferred Stock Warrants Classified As Liabilities [Member]</t>
        </is>
      </c>
    </row>
    <row r="33">
      <c r="A33" s="3" t="inlineStr">
        <is>
          <t>Fair Value Measurement Inputs and Valuation Techniques [Line Items]</t>
        </is>
      </c>
    </row>
    <row r="34">
      <c r="A34" s="4" t="inlineStr">
        <is>
          <t>Derivative Liability, Measurement Input</t>
        </is>
      </c>
      <c r="D34" s="9" t="n">
        <v>3.65</v>
      </c>
    </row>
    <row r="35">
      <c r="A35" s="4" t="inlineStr">
        <is>
          <t>Estimated time [Member] | Series A3 Preferred Stock Warrants [Member] | Preferred Stock Warrants Classified As Liabilities [Member]</t>
        </is>
      </c>
    </row>
    <row r="36">
      <c r="A36" s="3" t="inlineStr">
        <is>
          <t>Fair Value Measurement Inputs and Valuation Techniques [Line Items]</t>
        </is>
      </c>
    </row>
    <row r="37">
      <c r="A37" s="4" t="inlineStr">
        <is>
          <t>Derivative Liability, Measurement Input</t>
        </is>
      </c>
      <c r="D37" s="9" t="n">
        <v>4.97</v>
      </c>
    </row>
    <row r="38">
      <c r="A38" s="4" t="inlineStr">
        <is>
          <t>GREENLIGHT BIOSCIENCES HOLDINGS, PBC [Member] | Fair value of underlying series of preferred stock [Member] | Series A1 Preferred Stock Warrants [Member] | Preferred Stock Warrants Classified As Liabilities [Member]</t>
        </is>
      </c>
    </row>
    <row r="39">
      <c r="A39" s="3" t="inlineStr">
        <is>
          <t>Fair Value Measurement Inputs and Valuation Techniques [Line Items]</t>
        </is>
      </c>
    </row>
    <row r="40">
      <c r="A40" s="4" t="inlineStr">
        <is>
          <t>Derivative Liability, Measurement Input</t>
        </is>
      </c>
      <c r="B40" s="9" t="n">
        <v>6.12</v>
      </c>
    </row>
    <row r="41">
      <c r="A41" s="4" t="inlineStr">
        <is>
          <t>GREENLIGHT BIOSCIENCES HOLDINGS, PBC [Member] | Fair value of underlying series of preferred stock [Member] | Series A2 Preferred Stock Warrants [Member] | Preferred Stock Warrants Classified As Liabilities [Member]</t>
        </is>
      </c>
    </row>
    <row r="42">
      <c r="A42" s="3" t="inlineStr">
        <is>
          <t>Fair Value Measurement Inputs and Valuation Techniques [Line Items]</t>
        </is>
      </c>
    </row>
    <row r="43">
      <c r="A43" s="4" t="inlineStr">
        <is>
          <t>Derivative Liability, Measurement Input</t>
        </is>
      </c>
      <c r="B43" s="9" t="n">
        <v>6.13</v>
      </c>
    </row>
    <row r="44">
      <c r="A44" s="4" t="inlineStr">
        <is>
          <t>GREENLIGHT BIOSCIENCES HOLDINGS, PBC [Member] | Fair value of underlying series of preferred stock [Member] | Series A3 Preferred Stock Warrants [Member] | Preferred Stock Warrants Classified As Liabilities [Member]</t>
        </is>
      </c>
    </row>
    <row r="45">
      <c r="A45" s="3" t="inlineStr">
        <is>
          <t>Fair Value Measurement Inputs and Valuation Techniques [Line Items]</t>
        </is>
      </c>
    </row>
    <row r="46">
      <c r="A46" s="4" t="inlineStr">
        <is>
          <t>Derivative Liability, Measurement Input</t>
        </is>
      </c>
      <c r="B46" s="9" t="n">
        <v>6.16</v>
      </c>
    </row>
    <row r="47">
      <c r="A47" s="4" t="inlineStr">
        <is>
          <t>GREENLIGHT BIOSCIENCES HOLDINGS, PBC [Member] | Risk-free interest rate [Member] | Common Stock Warrant Classified As Liability [Member]</t>
        </is>
      </c>
    </row>
    <row r="48">
      <c r="A48" s="3" t="inlineStr">
        <is>
          <t>Fair Value Measurement Inputs and Valuation Techniques [Line Items]</t>
        </is>
      </c>
    </row>
    <row r="49">
      <c r="A49" s="4" t="inlineStr">
        <is>
          <t>Derivative Liability, Measurement Input</t>
        </is>
      </c>
      <c r="B49" s="9" t="n">
        <v>1.52</v>
      </c>
      <c r="C49" s="9" t="n">
        <v>1.73</v>
      </c>
    </row>
    <row r="50">
      <c r="A50" s="4" t="inlineStr">
        <is>
          <t>GREENLIGHT BIOSCIENCES HOLDINGS, PBC [Member] | Risk-free interest rate [Member] | Series A1 Preferred Stock Warrants [Member] | Preferred Stock Warrants Classified As Liabilities [Member]</t>
        </is>
      </c>
    </row>
    <row r="51">
      <c r="A51" s="3" t="inlineStr">
        <is>
          <t>Fair Value Measurement Inputs and Valuation Techniques [Line Items]</t>
        </is>
      </c>
    </row>
    <row r="52">
      <c r="A52" s="4" t="inlineStr">
        <is>
          <t>Derivative Liability, Measurement Input</t>
        </is>
      </c>
      <c r="B52" s="9" t="n">
        <v>0.06</v>
      </c>
    </row>
    <row r="53">
      <c r="A53" s="4" t="inlineStr">
        <is>
          <t>GREENLIGHT BIOSCIENCES HOLDINGS, PBC [Member] | Risk-free interest rate [Member] | Series A2 Preferred Stock Warrants [Member] | Preferred Stock Warrants Classified As Liabilities [Member]</t>
        </is>
      </c>
    </row>
    <row r="54">
      <c r="A54" s="3" t="inlineStr">
        <is>
          <t>Fair Value Measurement Inputs and Valuation Techniques [Line Items]</t>
        </is>
      </c>
    </row>
    <row r="55">
      <c r="A55" s="4" t="inlineStr">
        <is>
          <t>Derivative Liability, Measurement Input</t>
        </is>
      </c>
      <c r="B55" s="9" t="n">
        <v>0.97</v>
      </c>
    </row>
    <row r="56">
      <c r="A56" s="4" t="inlineStr">
        <is>
          <t>GREENLIGHT BIOSCIENCES HOLDINGS, PBC [Member] | Risk-free interest rate [Member] | Series A3 Preferred Stock Warrants [Member] | Preferred Stock Warrants Classified As Liabilities [Member]</t>
        </is>
      </c>
    </row>
    <row r="57">
      <c r="A57" s="3" t="inlineStr">
        <is>
          <t>Fair Value Measurement Inputs and Valuation Techniques [Line Items]</t>
        </is>
      </c>
    </row>
    <row r="58">
      <c r="A58" s="4" t="inlineStr">
        <is>
          <t>Derivative Liability, Measurement Input</t>
        </is>
      </c>
      <c r="B58" s="9" t="n">
        <v>1.12</v>
      </c>
    </row>
    <row r="59">
      <c r="A59" s="4" t="inlineStr">
        <is>
          <t>GREENLIGHT BIOSCIENCES HOLDINGS, PBC [Member] | Expected volatility [Member] | Common Stock Warrant Classified As Liability [Member]</t>
        </is>
      </c>
    </row>
    <row r="60">
      <c r="A60" s="3" t="inlineStr">
        <is>
          <t>Fair Value Measurement Inputs and Valuation Techniques [Line Items]</t>
        </is>
      </c>
    </row>
    <row r="61">
      <c r="A61" s="4" t="inlineStr">
        <is>
          <t>Derivative Liability, Measurement Input</t>
        </is>
      </c>
      <c r="B61" s="9" t="n">
        <v>63.3</v>
      </c>
      <c r="C61" s="9" t="n">
        <v>72.09999999999999</v>
      </c>
    </row>
    <row r="62">
      <c r="A62" s="4" t="inlineStr">
        <is>
          <t>GREENLIGHT BIOSCIENCES HOLDINGS, PBC [Member] | Expected volatility [Member] | Series A1 Preferred Stock Warrants [Member] | Preferred Stock Warrants Classified As Liabilities [Member]</t>
        </is>
      </c>
    </row>
    <row r="63">
      <c r="A63" s="3" t="inlineStr">
        <is>
          <t>Fair Value Measurement Inputs and Valuation Techniques [Line Items]</t>
        </is>
      </c>
    </row>
    <row r="64">
      <c r="A64" s="4" t="inlineStr">
        <is>
          <t>Derivative Liability, Measurement Input</t>
        </is>
      </c>
      <c r="B64" s="13" t="n">
        <v>87.59999999999999</v>
      </c>
    </row>
    <row r="65">
      <c r="A65" s="4" t="inlineStr">
        <is>
          <t>GREENLIGHT BIOSCIENCES HOLDINGS, PBC [Member] | Expected volatility [Member] | Series A2 Preferred Stock Warrants [Member] | Preferred Stock Warrants Classified As Liabilities [Member]</t>
        </is>
      </c>
    </row>
    <row r="66">
      <c r="A66" s="3" t="inlineStr">
        <is>
          <t>Fair Value Measurement Inputs and Valuation Techniques [Line Items]</t>
        </is>
      </c>
    </row>
    <row r="67">
      <c r="A67" s="4" t="inlineStr">
        <is>
          <t>Derivative Liability, Measurement Input</t>
        </is>
      </c>
      <c r="B67" s="13" t="n">
        <v>85.5</v>
      </c>
    </row>
    <row r="68">
      <c r="A68" s="4" t="inlineStr">
        <is>
          <t>GREENLIGHT BIOSCIENCES HOLDINGS, PBC [Member] | Expected volatility [Member] | Series A3 Preferred Stock Warrants [Member] | Preferred Stock Warrants Classified As Liabilities [Member]</t>
        </is>
      </c>
    </row>
    <row r="69">
      <c r="A69" s="3" t="inlineStr">
        <is>
          <t>Fair Value Measurement Inputs and Valuation Techniques [Line Items]</t>
        </is>
      </c>
    </row>
    <row r="70">
      <c r="A70" s="4" t="inlineStr">
        <is>
          <t>Derivative Liability, Measurement Input</t>
        </is>
      </c>
      <c r="B70" s="13" t="n">
        <v>84.90000000000001</v>
      </c>
    </row>
    <row r="71">
      <c r="A71" s="4" t="inlineStr">
        <is>
          <t>GREENLIGHT BIOSCIENCES HOLDINGS, PBC [Member] | Estimated time [Member] | Common Stock Warrant Classified As Liability [Member]</t>
        </is>
      </c>
    </row>
    <row r="72">
      <c r="A72" s="3" t="inlineStr">
        <is>
          <t>Fair Value Measurement Inputs and Valuation Techniques [Line Items]</t>
        </is>
      </c>
    </row>
    <row r="73">
      <c r="A73" s="4" t="inlineStr">
        <is>
          <t>Derivative Liability, Measurement Input</t>
        </is>
      </c>
      <c r="B73" s="9" t="n">
        <v>9.25</v>
      </c>
      <c r="C73" s="6" t="n">
        <v>10</v>
      </c>
    </row>
    <row r="74">
      <c r="A74" s="4" t="inlineStr">
        <is>
          <t>GREENLIGHT BIOSCIENCES HOLDINGS, PBC [Member] | Estimated time [Member] | Series A1 Preferred Stock Warrants [Member] | Preferred Stock Warrants Classified As Liabilities [Member]</t>
        </is>
      </c>
    </row>
    <row r="75">
      <c r="A75" s="3" t="inlineStr">
        <is>
          <t>Fair Value Measurement Inputs and Valuation Techniques [Line Items]</t>
        </is>
      </c>
    </row>
    <row r="76">
      <c r="A76" s="4" t="inlineStr">
        <is>
          <t>Derivative Liability, Measurement Input</t>
        </is>
      </c>
      <c r="B76" s="9" t="n">
        <v>0.05</v>
      </c>
    </row>
    <row r="77">
      <c r="A77" s="4" t="inlineStr">
        <is>
          <t>GREENLIGHT BIOSCIENCES HOLDINGS, PBC [Member] | Estimated time [Member] | Series A2 Preferred Stock Warrants [Member] | Preferred Stock Warrants Classified As Liabilities [Member]</t>
        </is>
      </c>
    </row>
    <row r="78">
      <c r="A78" s="3" t="inlineStr">
        <is>
          <t>Fair Value Measurement Inputs and Valuation Techniques [Line Items]</t>
        </is>
      </c>
    </row>
    <row r="79">
      <c r="A79" s="4" t="inlineStr">
        <is>
          <t>Derivative Liability, Measurement Input</t>
        </is>
      </c>
      <c r="B79" s="9" t="n">
        <v>2.65</v>
      </c>
    </row>
    <row r="80">
      <c r="A80" s="4" t="inlineStr">
        <is>
          <t>GREENLIGHT BIOSCIENCES HOLDINGS, PBC [Member] | Estimated time [Member] | Series A3 Preferred Stock Warrants [Member] | Preferred Stock Warrants Classified As Liabilities [Member]</t>
        </is>
      </c>
    </row>
    <row r="81">
      <c r="A81" s="3" t="inlineStr">
        <is>
          <t>Fair Value Measurement Inputs and Valuation Techniques [Line Items]</t>
        </is>
      </c>
    </row>
    <row r="82">
      <c r="A82" s="4" t="inlineStr">
        <is>
          <t>Derivative Liability, Measurement Input</t>
        </is>
      </c>
      <c r="B82" s="9" t="n">
        <v>3.97</v>
      </c>
    </row>
    <row r="83">
      <c r="A83" s="4" t="inlineStr">
        <is>
          <t>GREENLIGHT BIOSCIENCES HOLDINGS, PBC [Member] | Fair value of common stock | Common Stock Warrant Classified As Liability [Member]</t>
        </is>
      </c>
    </row>
    <row r="84">
      <c r="A84" s="3" t="inlineStr">
        <is>
          <t>Fair Value Measurement Inputs and Valuation Techniques [Line Items]</t>
        </is>
      </c>
    </row>
    <row r="85">
      <c r="A85" s="4" t="inlineStr">
        <is>
          <t>Derivative Liability, Measurement Input</t>
        </is>
      </c>
      <c r="B85" s="9" t="n">
        <v>5.89</v>
      </c>
      <c r="C85" s="9" t="n">
        <v>0.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Warrants - Summary of Common stock warrant classified (Detail) - GREENLIGHT BIOSCIENCES HOLDINGS, PBC [Member] - USD ($) $ / shares in Units, $ in Thousands</t>
        </is>
      </c>
      <c r="B1" s="2" t="inlineStr">
        <is>
          <t>12 Months Ended</t>
        </is>
      </c>
    </row>
    <row r="2">
      <c r="B2" s="2" t="inlineStr">
        <is>
          <t>Dec. 31, 2021</t>
        </is>
      </c>
      <c r="C2" s="2" t="inlineStr">
        <is>
          <t>Mar. 31, 2021</t>
        </is>
      </c>
      <c r="D2" s="2" t="inlineStr">
        <is>
          <t>Jul. 31, 2020</t>
        </is>
      </c>
      <c r="E2" s="2" t="inlineStr">
        <is>
          <t>Jun. 30, 2016</t>
        </is>
      </c>
    </row>
    <row r="3">
      <c r="A3" s="4" t="inlineStr">
        <is>
          <t>Common Stock [Member]</t>
        </is>
      </c>
    </row>
    <row r="4">
      <c r="A4" s="3" t="inlineStr">
        <is>
          <t>Class of Warrant or Right [Line Items]</t>
        </is>
      </c>
    </row>
    <row r="5">
      <c r="A5" s="4" t="inlineStr">
        <is>
          <t>Shares</t>
        </is>
      </c>
      <c r="B5" s="6" t="n">
        <v>219839</v>
      </c>
    </row>
    <row r="6">
      <c r="A6" s="4" t="inlineStr">
        <is>
          <t>Common Stock Warrants [Member] | Common Stock [Member] | Two Thousand And Twenty One Common Warrant [Member]</t>
        </is>
      </c>
    </row>
    <row r="7">
      <c r="A7" s="3" t="inlineStr">
        <is>
          <t>Class of Warrant or Right [Line Items]</t>
        </is>
      </c>
    </row>
    <row r="8">
      <c r="A8" s="4" t="inlineStr">
        <is>
          <t>Shares</t>
        </is>
      </c>
      <c r="B8" s="6" t="n">
        <v>51724</v>
      </c>
      <c r="E8" s="6" t="n">
        <v>40000</v>
      </c>
    </row>
    <row r="9">
      <c r="A9" s="4" t="inlineStr">
        <is>
          <t>Price per Share</t>
        </is>
      </c>
      <c r="B9" s="10" t="n">
        <v>1.74</v>
      </c>
      <c r="E9" s="10" t="n">
        <v>0.22</v>
      </c>
    </row>
    <row r="10">
      <c r="A10" s="4" t="inlineStr">
        <is>
          <t>Preferred Stock Warrants Classified As Equity [Member] | Series D Preferred Stock Warrant [Member]</t>
        </is>
      </c>
    </row>
    <row r="11">
      <c r="A11" s="3" t="inlineStr">
        <is>
          <t>Class of Warrant or Right [Line Items]</t>
        </is>
      </c>
    </row>
    <row r="12">
      <c r="A12" s="4" t="inlineStr">
        <is>
          <t>Issuance Date</t>
        </is>
      </c>
      <c r="B12" s="4" t="inlineStr">
        <is>
          <t>Jul. 24,
		2020</t>
        </is>
      </c>
    </row>
    <row r="13">
      <c r="A13" s="4" t="inlineStr">
        <is>
          <t>Price per Share</t>
        </is>
      </c>
      <c r="B13" s="7" t="n">
        <v>1.8118</v>
      </c>
    </row>
    <row r="14">
      <c r="A14" s="4" t="inlineStr">
        <is>
          <t>Expiration Date</t>
        </is>
      </c>
      <c r="B14" s="4" t="inlineStr">
        <is>
          <t>Jul. 24,
		2025</t>
        </is>
      </c>
    </row>
    <row r="15">
      <c r="A15" s="4" t="inlineStr">
        <is>
          <t>Common Stock Warrant Classified As Liability [Member] | Common Stock Warrants [Member]</t>
        </is>
      </c>
    </row>
    <row r="16">
      <c r="A16" s="3" t="inlineStr">
        <is>
          <t>Class of Warrant or Right [Line Items]</t>
        </is>
      </c>
    </row>
    <row r="17">
      <c r="A17" s="4" t="inlineStr">
        <is>
          <t>Fair Value</t>
        </is>
      </c>
      <c r="B17" s="5" t="n">
        <v>1188</v>
      </c>
    </row>
    <row r="18">
      <c r="A18" s="4" t="inlineStr">
        <is>
          <t>Issuance Date</t>
        </is>
      </c>
      <c r="B18" s="4" t="inlineStr">
        <is>
          <t>Mar. 29,
		2021</t>
        </is>
      </c>
    </row>
    <row r="19">
      <c r="A19" s="4" t="inlineStr">
        <is>
          <t>Price per Share</t>
        </is>
      </c>
      <c r="B19" s="10" t="n">
        <v>0.82</v>
      </c>
    </row>
    <row r="20">
      <c r="A20" s="4" t="inlineStr">
        <is>
          <t>Expiration Date</t>
        </is>
      </c>
      <c r="B20" s="4" t="inlineStr">
        <is>
          <t>Mar. 29,
		2031</t>
        </is>
      </c>
    </row>
    <row r="21">
      <c r="A21" s="4" t="inlineStr">
        <is>
          <t>Common Stock Warrant Classified As Liability [Member] | Common Stock Warrants [Member] | Common Stock [Member]</t>
        </is>
      </c>
    </row>
    <row r="22">
      <c r="A22" s="3" t="inlineStr">
        <is>
          <t>Class of Warrant or Right [Line Items]</t>
        </is>
      </c>
    </row>
    <row r="23">
      <c r="A23" s="4" t="inlineStr">
        <is>
          <t>Shares</t>
        </is>
      </c>
      <c r="C23" s="6" t="n">
        <v>219839</v>
      </c>
    </row>
    <row r="24">
      <c r="A24" s="4" t="inlineStr">
        <is>
          <t>Price per Share</t>
        </is>
      </c>
      <c r="C24" s="10" t="n">
        <v>0.82</v>
      </c>
    </row>
    <row r="25">
      <c r="A25" s="4" t="inlineStr">
        <is>
          <t>Common Stock Warrants Classified As Equity [Member] | Two Thousand And Twenty One Common Warrant [Member]</t>
        </is>
      </c>
    </row>
    <row r="26">
      <c r="A26" s="3" t="inlineStr">
        <is>
          <t>Class of Warrant or Right [Line Items]</t>
        </is>
      </c>
    </row>
    <row r="27">
      <c r="A27" s="4" t="inlineStr">
        <is>
          <t>Shares</t>
        </is>
      </c>
      <c r="B27" s="6" t="n">
        <v>91724</v>
      </c>
    </row>
    <row r="28">
      <c r="A28" s="4" t="inlineStr">
        <is>
          <t>Common Stock Warrants Classified As Equity [Member] | Common Stock [Member] | Two Thousand And Sixteen Common Warrant [Member]</t>
        </is>
      </c>
    </row>
    <row r="29">
      <c r="A29" s="3" t="inlineStr">
        <is>
          <t>Class of Warrant or Right [Line Items]</t>
        </is>
      </c>
    </row>
    <row r="30">
      <c r="A30" s="4" t="inlineStr">
        <is>
          <t>Shares</t>
        </is>
      </c>
      <c r="B30" s="6" t="n">
        <v>40000</v>
      </c>
    </row>
    <row r="31">
      <c r="A31" s="4" t="inlineStr">
        <is>
          <t>Common Stock Warrants Classified As Equity [Member] | Common Stock [Member] | Two Thousand And Twenty One Common Warrant [Member]</t>
        </is>
      </c>
    </row>
    <row r="32">
      <c r="A32" s="3" t="inlineStr">
        <is>
          <t>Class of Warrant or Right [Line Items]</t>
        </is>
      </c>
    </row>
    <row r="33">
      <c r="A33" s="4" t="inlineStr">
        <is>
          <t>Shares</t>
        </is>
      </c>
      <c r="B33" s="6" t="n">
        <v>51724</v>
      </c>
    </row>
    <row r="34">
      <c r="A34" s="4" t="inlineStr">
        <is>
          <t>Common Stock Warrants Classified As Equity [Member] | Common Stock Warrants [Member] | Two Thousand And Sixteen Common Warrant [Member]</t>
        </is>
      </c>
    </row>
    <row r="35">
      <c r="A35" s="3" t="inlineStr">
        <is>
          <t>Class of Warrant or Right [Line Items]</t>
        </is>
      </c>
    </row>
    <row r="36">
      <c r="A36" s="4" t="inlineStr">
        <is>
          <t>Issuance Date</t>
        </is>
      </c>
      <c r="B36" s="4" t="inlineStr">
        <is>
          <t>Jun. 14,
		2016</t>
        </is>
      </c>
    </row>
    <row r="37">
      <c r="A37" s="4" t="inlineStr">
        <is>
          <t>Price per Share</t>
        </is>
      </c>
      <c r="B37" s="10" t="n">
        <v>0.22</v>
      </c>
    </row>
    <row r="38">
      <c r="A38" s="4" t="inlineStr">
        <is>
          <t>Expiration Date</t>
        </is>
      </c>
      <c r="B38" s="4" t="inlineStr">
        <is>
          <t>Jun. 13,
		2026</t>
        </is>
      </c>
    </row>
    <row r="39">
      <c r="A39" s="4" t="inlineStr">
        <is>
          <t>Common Stock Warrants Classified As Equity [Member] | Common Stock Warrants [Member] | Two Thousand And Twenty One Common Warrant [Member]</t>
        </is>
      </c>
    </row>
    <row r="40">
      <c r="A40" s="3" t="inlineStr">
        <is>
          <t>Class of Warrant or Right [Line Items]</t>
        </is>
      </c>
    </row>
    <row r="41">
      <c r="A41" s="4" t="inlineStr">
        <is>
          <t>Issuance Date</t>
        </is>
      </c>
      <c r="B41" s="4" t="inlineStr">
        <is>
          <t>Sep. 22,
		2021</t>
        </is>
      </c>
    </row>
    <row r="42">
      <c r="A42" s="4" t="inlineStr">
        <is>
          <t>Price per Share</t>
        </is>
      </c>
      <c r="B42" s="10" t="n">
        <v>1.74</v>
      </c>
    </row>
    <row r="43">
      <c r="A43" s="4" t="inlineStr">
        <is>
          <t>Expiration Date</t>
        </is>
      </c>
      <c r="B43" s="4" t="inlineStr">
        <is>
          <t>Sep. 21,
		2031</t>
        </is>
      </c>
    </row>
    <row r="44">
      <c r="A44" s="4" t="inlineStr">
        <is>
          <t>Series D Redeemable Convertible Preferred Stock [Member]</t>
        </is>
      </c>
    </row>
    <row r="45">
      <c r="A45" s="3" t="inlineStr">
        <is>
          <t>Class of Warrant or Right [Line Items]</t>
        </is>
      </c>
    </row>
    <row r="46">
      <c r="A46" s="4" t="inlineStr">
        <is>
          <t>Shares</t>
        </is>
      </c>
      <c r="B46" s="6" t="n">
        <v>874130</v>
      </c>
    </row>
    <row r="47">
      <c r="A47" s="4" t="inlineStr">
        <is>
          <t>Series D Redeemable Convertible Preferred Stock [Member] | Series D Preferred Stock Warrant [Member]</t>
        </is>
      </c>
    </row>
    <row r="48">
      <c r="A48" s="3" t="inlineStr">
        <is>
          <t>Class of Warrant or Right [Line Items]</t>
        </is>
      </c>
    </row>
    <row r="49">
      <c r="A49" s="4" t="inlineStr">
        <is>
          <t>Shares</t>
        </is>
      </c>
      <c r="D49" s="6" t="n">
        <v>874130</v>
      </c>
    </row>
    <row r="50">
      <c r="A50" s="4" t="inlineStr">
        <is>
          <t>Price per Share</t>
        </is>
      </c>
      <c r="D50" s="7" t="n">
        <v>1.81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8" customWidth="1" min="4" max="4"/>
    <col width="14" customWidth="1" min="5" max="5"/>
  </cols>
  <sheetData>
    <row r="1">
      <c r="A1" s="1" t="inlineStr">
        <is>
          <t>Redeemable Convertible Preferred Stock- Additional Information (Details) - GREENLIGHT BIOSCIENCES HOLDINGS, PBC [Member] - USD ($)</t>
        </is>
      </c>
      <c r="B1" s="2" t="inlineStr">
        <is>
          <t>1 Months Ended</t>
        </is>
      </c>
      <c r="D1" s="2" t="inlineStr">
        <is>
          <t>12 Months Ended</t>
        </is>
      </c>
    </row>
    <row r="2">
      <c r="B2" s="2" t="inlineStr">
        <is>
          <t>Jul. 31, 2020</t>
        </is>
      </c>
      <c r="C2" s="2" t="inlineStr">
        <is>
          <t>Jun. 30, 2020</t>
        </is>
      </c>
      <c r="D2" s="2" t="inlineStr">
        <is>
          <t>Dec. 31, 2021</t>
        </is>
      </c>
      <c r="E2" s="2" t="inlineStr">
        <is>
          <t>Dec. 31, 2020</t>
        </is>
      </c>
    </row>
    <row r="3">
      <c r="A3" s="3" t="inlineStr">
        <is>
          <t>Redeemable Noncontrolling Interest [Line Items]</t>
        </is>
      </c>
    </row>
    <row r="4">
      <c r="A4" s="4" t="inlineStr">
        <is>
          <t>Temporary equity par or stated value per share</t>
        </is>
      </c>
      <c r="D4" s="8" t="n">
        <v>0.001</v>
      </c>
      <c r="E4" s="8" t="n">
        <v>0.001</v>
      </c>
    </row>
    <row r="5">
      <c r="A5" s="4" t="inlineStr">
        <is>
          <t>Series C Redeemable Convertible Preferred Stock [Member]</t>
        </is>
      </c>
    </row>
    <row r="6">
      <c r="A6" s="3" t="inlineStr">
        <is>
          <t>Redeemable Noncontrolling Interest [Line Items]</t>
        </is>
      </c>
    </row>
    <row r="7">
      <c r="A7" s="4" t="inlineStr">
        <is>
          <t>Shares issued, price per share</t>
        </is>
      </c>
      <c r="D7" s="7" t="n">
        <v>1.5946</v>
      </c>
    </row>
    <row r="8">
      <c r="A8" s="4" t="inlineStr">
        <is>
          <t>Temporary equity shares authorized</t>
        </is>
      </c>
      <c r="D8" s="6" t="n">
        <v>35152184</v>
      </c>
      <c r="E8" s="6" t="n">
        <v>35152184</v>
      </c>
    </row>
    <row r="9">
      <c r="A9" s="4" t="inlineStr">
        <is>
          <t>Temporary equity par or stated value per share</t>
        </is>
      </c>
      <c r="D9" s="8" t="n">
        <v>0.001</v>
      </c>
      <c r="E9" s="8" t="n">
        <v>0.001</v>
      </c>
    </row>
    <row r="10">
      <c r="A10" s="4" t="inlineStr">
        <is>
          <t>Temporary equity conversion price</t>
        </is>
      </c>
      <c r="D10" s="7" t="n">
        <v>1.5946</v>
      </c>
      <c r="E10" s="7" t="n">
        <v>1.5946</v>
      </c>
    </row>
    <row r="11">
      <c r="A11" s="4" t="inlineStr">
        <is>
          <t>Temporary equity, Cumulative dividend accrual rate</t>
        </is>
      </c>
      <c r="D11" s="4" t="inlineStr">
        <is>
          <t>8.00%</t>
        </is>
      </c>
    </row>
    <row r="12">
      <c r="A12" s="4" t="inlineStr">
        <is>
          <t>Series D Redeemable Convertible Preferred Stock [Member]</t>
        </is>
      </c>
    </row>
    <row r="13">
      <c r="A13" s="3" t="inlineStr">
        <is>
          <t>Redeemable Noncontrolling Interest [Line Items]</t>
        </is>
      </c>
    </row>
    <row r="14">
      <c r="A14" s="4" t="inlineStr">
        <is>
          <t>Temporary Equity Stock Issued During Period Shares New Issues</t>
        </is>
      </c>
      <c r="C14" s="6" t="n">
        <v>56601159</v>
      </c>
    </row>
    <row r="15">
      <c r="A15" s="4" t="inlineStr">
        <is>
          <t>Proceeds from issuance of Series preferred stock</t>
        </is>
      </c>
      <c r="B15" s="5" t="n">
        <v>109000000</v>
      </c>
      <c r="D15" s="5" t="n">
        <v>0</v>
      </c>
      <c r="E15" s="5" t="n">
        <v>109042000</v>
      </c>
    </row>
    <row r="16">
      <c r="A16" s="4" t="inlineStr">
        <is>
          <t>Payments of Stock Issuance Cost</t>
        </is>
      </c>
      <c r="B16" s="6" t="n">
        <v>500000</v>
      </c>
    </row>
    <row r="17">
      <c r="A17" s="4" t="inlineStr">
        <is>
          <t>Shares issued, price per share</t>
        </is>
      </c>
      <c r="C17" s="7" t="n">
        <v>1.8118</v>
      </c>
      <c r="D17" s="7" t="n">
        <v>1.8118</v>
      </c>
    </row>
    <row r="18">
      <c r="A18" s="4" t="inlineStr">
        <is>
          <t>Non cash stock issuance costs</t>
        </is>
      </c>
      <c r="B18" s="5" t="n">
        <v>400000</v>
      </c>
    </row>
    <row r="19">
      <c r="A19" s="4" t="inlineStr">
        <is>
          <t>Temporary equity shares authorized</t>
        </is>
      </c>
      <c r="D19" s="6" t="n">
        <v>71019827</v>
      </c>
      <c r="E19" s="6" t="n">
        <v>71019827</v>
      </c>
    </row>
    <row r="20">
      <c r="A20" s="4" t="inlineStr">
        <is>
          <t>Temporary equity par or stated value per share</t>
        </is>
      </c>
      <c r="D20" s="8" t="n">
        <v>0.001</v>
      </c>
      <c r="E20" s="8" t="n">
        <v>0.001</v>
      </c>
    </row>
    <row r="21">
      <c r="A21" s="4" t="inlineStr">
        <is>
          <t>Temporary equity conversion price</t>
        </is>
      </c>
      <c r="D21" s="7" t="n">
        <v>1.8118</v>
      </c>
      <c r="E21" s="7" t="n">
        <v>1.8118</v>
      </c>
    </row>
    <row r="22">
      <c r="A22" s="4" t="inlineStr">
        <is>
          <t>Temporary equity, Cumulative dividend accrual rate</t>
        </is>
      </c>
      <c r="D22" s="4" t="inlineStr">
        <is>
          <t>8.00%</t>
        </is>
      </c>
    </row>
    <row r="23">
      <c r="A23" s="4" t="inlineStr">
        <is>
          <t>Series D Redeemable Convertible Preferred Stock [Member] | Additional Closings [Member]</t>
        </is>
      </c>
    </row>
    <row r="24">
      <c r="A24" s="3" t="inlineStr">
        <is>
          <t>Redeemable Noncontrolling Interest [Line Items]</t>
        </is>
      </c>
    </row>
    <row r="25">
      <c r="A25" s="4" t="inlineStr">
        <is>
          <t>Temporary Equity Stock Issued During Period Shares New Issues</t>
        </is>
      </c>
      <c r="B25" s="6" t="n">
        <v>3583173</v>
      </c>
    </row>
    <row r="26">
      <c r="A26" s="4" t="inlineStr">
        <is>
          <t>Shares issued, price per share</t>
        </is>
      </c>
      <c r="B26" s="7" t="n">
        <v>1.8118</v>
      </c>
    </row>
    <row r="27">
      <c r="A27" s="4" t="inlineStr">
        <is>
          <t>Redeemable Convertible Preferred Stock [Member]</t>
        </is>
      </c>
    </row>
    <row r="28">
      <c r="A28" s="3" t="inlineStr">
        <is>
          <t>Redeemable Noncontrolling Interest [Line Items]</t>
        </is>
      </c>
    </row>
    <row r="29">
      <c r="A29" s="4" t="inlineStr">
        <is>
          <t>Temporary equity shares authorized</t>
        </is>
      </c>
      <c r="D29" s="6" t="n">
        <v>145948944</v>
      </c>
      <c r="E29" s="6" t="n">
        <v>145948944</v>
      </c>
    </row>
    <row r="30">
      <c r="A30" s="4" t="inlineStr">
        <is>
          <t>Temporary equity par or stated value per share</t>
        </is>
      </c>
      <c r="D30" s="8" t="n">
        <v>0.001</v>
      </c>
      <c r="E30" s="8" t="n">
        <v>0.001</v>
      </c>
    </row>
    <row r="31">
      <c r="A31" s="4" t="inlineStr">
        <is>
          <t>Temporary equity, Voting rights</t>
        </is>
      </c>
      <c r="D31" s="4" t="inlineStr">
        <is>
          <t>one</t>
        </is>
      </c>
    </row>
    <row r="32">
      <c r="A32" s="4" t="inlineStr">
        <is>
          <t>Temporary equity conversion basis</t>
        </is>
      </c>
      <c r="D32" s="4" t="inlineStr">
        <is>
          <t>one-for-one basis</t>
        </is>
      </c>
    </row>
    <row r="33">
      <c r="A33" s="4" t="inlineStr">
        <is>
          <t>Dividends</t>
        </is>
      </c>
      <c r="D33" s="5" t="n">
        <v>0</v>
      </c>
      <c r="E33" s="5" t="n">
        <v>0</v>
      </c>
    </row>
    <row r="34">
      <c r="A34" s="4" t="inlineStr">
        <is>
          <t>Redeemable Convertible Preferred Stock [Member] | Mandatory Conversion [Member] | Minimum [Member]</t>
        </is>
      </c>
    </row>
    <row r="35">
      <c r="A35" s="3" t="inlineStr">
        <is>
          <t>Redeemable Noncontrolling Interest [Line Items]</t>
        </is>
      </c>
    </row>
    <row r="36">
      <c r="A36" s="4" t="inlineStr">
        <is>
          <t>Proceeds from issuance of Series preferred stock</t>
        </is>
      </c>
      <c r="D36" s="5" t="n">
        <v>75000000</v>
      </c>
    </row>
    <row r="37">
      <c r="A37" s="4" t="inlineStr">
        <is>
          <t>Temporary equity conversion price</t>
        </is>
      </c>
      <c r="D37" s="7" t="n">
        <v>5.4354</v>
      </c>
    </row>
    <row r="38">
      <c r="A38" s="4" t="inlineStr">
        <is>
          <t>Series A1 Redeemable Convertible Preferred Stock [Member]</t>
        </is>
      </c>
    </row>
    <row r="39">
      <c r="A39" s="3" t="inlineStr">
        <is>
          <t>Redeemable Noncontrolling Interest [Line Items]</t>
        </is>
      </c>
    </row>
    <row r="40">
      <c r="A40" s="4" t="inlineStr">
        <is>
          <t>Shares issued, price per share</t>
        </is>
      </c>
      <c r="D40" s="7" t="n">
        <v>1.53</v>
      </c>
    </row>
    <row r="41">
      <c r="A41" s="4" t="inlineStr">
        <is>
          <t>Temporary equity shares authorized</t>
        </is>
      </c>
      <c r="D41" s="6" t="n">
        <v>2865698</v>
      </c>
      <c r="E41" s="6" t="n">
        <v>2865698</v>
      </c>
    </row>
    <row r="42">
      <c r="A42" s="4" t="inlineStr">
        <is>
          <t>Temporary equity par or stated value per share</t>
        </is>
      </c>
      <c r="D42" s="8" t="n">
        <v>0.001</v>
      </c>
      <c r="E42" s="8" t="n">
        <v>0.001</v>
      </c>
    </row>
    <row r="43">
      <c r="A43" s="4" t="inlineStr">
        <is>
          <t>Temporary equity conversion price</t>
        </is>
      </c>
      <c r="D43" s="7" t="n">
        <v>1.21</v>
      </c>
      <c r="E43" s="7" t="n">
        <v>1.21</v>
      </c>
    </row>
    <row r="44">
      <c r="A44" s="4" t="inlineStr">
        <is>
          <t>Number of shares of common stock issuable upon conversion of each share of temporary equity</t>
        </is>
      </c>
      <c r="D44" s="14" t="n">
        <v>1.26446</v>
      </c>
    </row>
    <row r="45">
      <c r="A45" s="4" t="inlineStr">
        <is>
          <t>Temporary equity, Cumulative dividend accrual rate</t>
        </is>
      </c>
      <c r="D45" s="4" t="inlineStr">
        <is>
          <t>5.00%</t>
        </is>
      </c>
    </row>
    <row r="46">
      <c r="A46" s="4" t="inlineStr">
        <is>
          <t>Series A 2Redeemable Convertible Preferred Stock [Member]</t>
        </is>
      </c>
    </row>
    <row r="47">
      <c r="A47" s="3" t="inlineStr">
        <is>
          <t>Redeemable Noncontrolling Interest [Line Items]</t>
        </is>
      </c>
    </row>
    <row r="48">
      <c r="A48" s="4" t="inlineStr">
        <is>
          <t>Shares issued, price per share</t>
        </is>
      </c>
      <c r="D48" s="8" t="n">
        <v>1.645</v>
      </c>
    </row>
    <row r="49">
      <c r="A49" s="4" t="inlineStr">
        <is>
          <t>Temporary equity shares authorized</t>
        </is>
      </c>
      <c r="D49" s="6" t="n">
        <v>7018203</v>
      </c>
      <c r="E49" s="6" t="n">
        <v>7018203</v>
      </c>
    </row>
    <row r="50">
      <c r="A50" s="4" t="inlineStr">
        <is>
          <t>Temporary equity par or stated value per share</t>
        </is>
      </c>
      <c r="D50" s="8" t="n">
        <v>0.001</v>
      </c>
      <c r="E50" s="8" t="n">
        <v>0.001</v>
      </c>
    </row>
    <row r="51">
      <c r="A51" s="4" t="inlineStr">
        <is>
          <t>Temporary equity conversion price</t>
        </is>
      </c>
      <c r="D51" s="7" t="n">
        <v>1.27</v>
      </c>
      <c r="E51" s="7" t="n">
        <v>1.27</v>
      </c>
    </row>
    <row r="52">
      <c r="A52" s="4" t="inlineStr">
        <is>
          <t>Number of shares of common stock issuable upon conversion of each share of temporary equity</t>
        </is>
      </c>
      <c r="D52" s="14" t="n">
        <v>1.29528</v>
      </c>
    </row>
    <row r="53">
      <c r="A53" s="4" t="inlineStr">
        <is>
          <t>Temporary equity, Cumulative dividend accrual rate</t>
        </is>
      </c>
      <c r="D53" s="4" t="inlineStr">
        <is>
          <t>8.00%</t>
        </is>
      </c>
    </row>
    <row r="54">
      <c r="A54" s="4" t="inlineStr">
        <is>
          <t>Series A 3Redeemable Convertible Preferred Stock [Member]</t>
        </is>
      </c>
    </row>
    <row r="55">
      <c r="A55" s="3" t="inlineStr">
        <is>
          <t>Redeemable Noncontrolling Interest [Line Items]</t>
        </is>
      </c>
    </row>
    <row r="56">
      <c r="A56" s="4" t="inlineStr">
        <is>
          <t>Shares issued, price per share</t>
        </is>
      </c>
      <c r="D56" s="7" t="n">
        <v>2.3185</v>
      </c>
    </row>
    <row r="57">
      <c r="A57" s="4" t="inlineStr">
        <is>
          <t>Temporary equity shares authorized</t>
        </is>
      </c>
      <c r="D57" s="6" t="n">
        <v>8647679</v>
      </c>
      <c r="E57" s="6" t="n">
        <v>8647679</v>
      </c>
    </row>
    <row r="58">
      <c r="A58" s="4" t="inlineStr">
        <is>
          <t>Temporary equity par or stated value per share</t>
        </is>
      </c>
      <c r="D58" s="8" t="n">
        <v>0.001</v>
      </c>
      <c r="E58" s="8" t="n">
        <v>0.001</v>
      </c>
    </row>
    <row r="59">
      <c r="A59" s="4" t="inlineStr">
        <is>
          <t>Temporary equity conversion price</t>
        </is>
      </c>
      <c r="D59" s="7" t="n">
        <v>1.63</v>
      </c>
      <c r="E59" s="7" t="n">
        <v>1.63</v>
      </c>
    </row>
    <row r="60">
      <c r="A60" s="4" t="inlineStr">
        <is>
          <t>Number of shares of common stock issuable upon conversion of each share of temporary equity</t>
        </is>
      </c>
      <c r="D60" s="14" t="n">
        <v>1.42239</v>
      </c>
    </row>
    <row r="61">
      <c r="A61" s="4" t="inlineStr">
        <is>
          <t>Temporary equity, Cumulative dividend accrual rate</t>
        </is>
      </c>
      <c r="D61" s="4" t="inlineStr">
        <is>
          <t>8.00%</t>
        </is>
      </c>
    </row>
    <row r="62">
      <c r="A62" s="4" t="inlineStr">
        <is>
          <t>Series B Redeemable Convertible Preferred Stock [Member]</t>
        </is>
      </c>
    </row>
    <row r="63">
      <c r="A63" s="3" t="inlineStr">
        <is>
          <t>Redeemable Noncontrolling Interest [Line Items]</t>
        </is>
      </c>
    </row>
    <row r="64">
      <c r="A64" s="4" t="inlineStr">
        <is>
          <t>Shares issued, price per share</t>
        </is>
      </c>
      <c r="D64" s="7" t="n">
        <v>0.8565</v>
      </c>
    </row>
    <row r="65">
      <c r="A65" s="4" t="inlineStr">
        <is>
          <t>Temporary equity shares authorized</t>
        </is>
      </c>
      <c r="D65" s="6" t="n">
        <v>21245353</v>
      </c>
      <c r="E65" s="6" t="n">
        <v>21245353</v>
      </c>
    </row>
    <row r="66">
      <c r="A66" s="4" t="inlineStr">
        <is>
          <t>Temporary equity par or stated value per share</t>
        </is>
      </c>
      <c r="D66" s="8" t="n">
        <v>0.001</v>
      </c>
      <c r="E66" s="8" t="n">
        <v>0.001</v>
      </c>
    </row>
    <row r="67">
      <c r="A67" s="4" t="inlineStr">
        <is>
          <t>Temporary equity conversion price</t>
        </is>
      </c>
      <c r="D67" s="7" t="n">
        <v>0.8565</v>
      </c>
      <c r="E67" s="7" t="n">
        <v>0.8565</v>
      </c>
    </row>
    <row r="68">
      <c r="A68" s="4" t="inlineStr">
        <is>
          <t>Temporary equity, Cumulative dividend accrual rate</t>
        </is>
      </c>
      <c r="D68" s="4" t="inlineStr">
        <is>
          <t>8.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Temporary Equity (Details) - GREENLIGHT BIOSCIENCES HOLDINGS, PBC [Member] - USD ($) $ in Thousands</t>
        </is>
      </c>
      <c r="B1" s="2" t="inlineStr">
        <is>
          <t>Dec. 31, 2021</t>
        </is>
      </c>
      <c r="C1" s="2" t="inlineStr">
        <is>
          <t>Dec. 31, 2020</t>
        </is>
      </c>
    </row>
    <row r="2">
      <c r="A2" s="3" t="inlineStr">
        <is>
          <t>Temporary Equity [Line Items]</t>
        </is>
      </c>
    </row>
    <row r="3">
      <c r="A3" s="4" t="inlineStr">
        <is>
          <t>Redeemable convertible preferred stock</t>
        </is>
      </c>
      <c r="B3" s="5" t="n">
        <v>218790</v>
      </c>
      <c r="C3" s="5" t="n">
        <v>218787</v>
      </c>
    </row>
    <row r="4">
      <c r="A4" s="4" t="inlineStr">
        <is>
          <t>Series A1 Redeemable Convertible Preferred Stock [Member]</t>
        </is>
      </c>
    </row>
    <row r="5">
      <c r="A5" s="3" t="inlineStr">
        <is>
          <t>Temporary Equity [Line Items]</t>
        </is>
      </c>
    </row>
    <row r="6">
      <c r="A6" s="4" t="inlineStr">
        <is>
          <t>Redeemable convertible preferred stock</t>
        </is>
      </c>
      <c r="B6" s="6" t="n">
        <v>4414</v>
      </c>
      <c r="C6" s="6" t="n">
        <v>4411</v>
      </c>
    </row>
    <row r="7">
      <c r="A7" s="4" t="inlineStr">
        <is>
          <t>Series A2 Redeemable Convertible Preferred Stock [Member]</t>
        </is>
      </c>
    </row>
    <row r="8">
      <c r="A8" s="3" t="inlineStr">
        <is>
          <t>Temporary Equity [Line Items]</t>
        </is>
      </c>
    </row>
    <row r="9">
      <c r="A9" s="4" t="inlineStr">
        <is>
          <t>Redeemable convertible preferred stock</t>
        </is>
      </c>
      <c r="B9" s="6" t="n">
        <v>11438</v>
      </c>
      <c r="C9" s="6" t="n">
        <v>11438</v>
      </c>
    </row>
    <row r="10">
      <c r="A10" s="4" t="inlineStr">
        <is>
          <t>Series A3 Redeemable Convertible Preferred Stock [Member]</t>
        </is>
      </c>
    </row>
    <row r="11">
      <c r="A11" s="3" t="inlineStr">
        <is>
          <t>Temporary Equity [Line Items]</t>
        </is>
      </c>
    </row>
    <row r="12">
      <c r="A12" s="4" t="inlineStr">
        <is>
          <t>Redeemable convertible preferred stock</t>
        </is>
      </c>
      <c r="B12" s="6" t="n">
        <v>19917</v>
      </c>
      <c r="C12" s="6" t="n">
        <v>19917</v>
      </c>
    </row>
    <row r="13">
      <c r="A13" s="4" t="inlineStr">
        <is>
          <t>Series B Redeemable Convertible Preferred Stock [Member]</t>
        </is>
      </c>
    </row>
    <row r="14">
      <c r="A14" s="3" t="inlineStr">
        <is>
          <t>Temporary Equity [Line Items]</t>
        </is>
      </c>
    </row>
    <row r="15">
      <c r="A15" s="4" t="inlineStr">
        <is>
          <t>Redeemable convertible preferred stock</t>
        </is>
      </c>
      <c r="B15" s="6" t="n">
        <v>18671</v>
      </c>
      <c r="C15" s="6" t="n">
        <v>18671</v>
      </c>
    </row>
    <row r="16">
      <c r="A16" s="4" t="inlineStr">
        <is>
          <t>Series C Redeemable Convertible Preferred Stock [Member]</t>
        </is>
      </c>
    </row>
    <row r="17">
      <c r="A17" s="3" t="inlineStr">
        <is>
          <t>Temporary Equity [Line Items]</t>
        </is>
      </c>
    </row>
    <row r="18">
      <c r="A18" s="4" t="inlineStr">
        <is>
          <t>Redeemable convertible preferred stock</t>
        </is>
      </c>
      <c r="B18" s="6" t="n">
        <v>55851</v>
      </c>
      <c r="C18" s="6" t="n">
        <v>55851</v>
      </c>
    </row>
    <row r="19">
      <c r="A19" s="4" t="inlineStr">
        <is>
          <t>Series D Redeemable Convertible Preferred Stock [Member]</t>
        </is>
      </c>
    </row>
    <row r="20">
      <c r="A20" s="3" t="inlineStr">
        <is>
          <t>Temporary Equity [Line Items]</t>
        </is>
      </c>
    </row>
    <row r="21">
      <c r="A21" s="4" t="inlineStr">
        <is>
          <t>Redeemable convertible preferred stock</t>
        </is>
      </c>
      <c r="B21" s="5" t="n">
        <v>108499</v>
      </c>
      <c r="C21" s="5" t="n">
        <v>1084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Temporary Equity (Parenthetical) (Details) - GREENLIGHT BIOSCIENCES HOLDINGS, PBC [Member] - USD ($) $ / shares in Units, $ in Thousands</t>
        </is>
      </c>
      <c r="B1" s="2" t="inlineStr">
        <is>
          <t>Dec. 31, 2021</t>
        </is>
      </c>
      <c r="C1" s="2" t="inlineStr">
        <is>
          <t>Dec. 31, 2020</t>
        </is>
      </c>
    </row>
    <row r="2">
      <c r="A2" s="3" t="inlineStr">
        <is>
          <t>Temporary Equity [Line Items]</t>
        </is>
      </c>
    </row>
    <row r="3">
      <c r="A3" s="4" t="inlineStr">
        <is>
          <t>Temporary equity par or stated value per share</t>
        </is>
      </c>
      <c r="B3" s="8" t="n">
        <v>0.001</v>
      </c>
      <c r="C3" s="8" t="n">
        <v>0.001</v>
      </c>
    </row>
    <row r="4">
      <c r="A4" s="4" t="inlineStr">
        <is>
          <t>Series A1 Redeemable Convertible Preferred Stock [Member]</t>
        </is>
      </c>
    </row>
    <row r="5">
      <c r="A5" s="3" t="inlineStr">
        <is>
          <t>Temporary Equity [Line Items]</t>
        </is>
      </c>
    </row>
    <row r="6">
      <c r="A6" s="4" t="inlineStr">
        <is>
          <t>Temporary equity par or stated value per share</t>
        </is>
      </c>
      <c r="B6" s="8" t="n">
        <v>0.001</v>
      </c>
      <c r="C6" s="8" t="n">
        <v>0.001</v>
      </c>
    </row>
    <row r="7">
      <c r="A7" s="4" t="inlineStr">
        <is>
          <t>Temporary equity shares authorized</t>
        </is>
      </c>
      <c r="B7" s="6" t="n">
        <v>2865698</v>
      </c>
      <c r="C7" s="6" t="n">
        <v>2865698</v>
      </c>
    </row>
    <row r="8">
      <c r="A8" s="4" t="inlineStr">
        <is>
          <t>Temporary equity shares issued</t>
        </is>
      </c>
      <c r="B8" s="6" t="n">
        <v>2827878</v>
      </c>
      <c r="C8" s="6" t="n">
        <v>2807571</v>
      </c>
    </row>
    <row r="9">
      <c r="A9" s="4" t="inlineStr">
        <is>
          <t>Temporary equity shares outstanding</t>
        </is>
      </c>
      <c r="B9" s="6" t="n">
        <v>2827878</v>
      </c>
      <c r="C9" s="6" t="n">
        <v>2807571</v>
      </c>
    </row>
    <row r="10">
      <c r="A10" s="4" t="inlineStr">
        <is>
          <t>Temporary equity Liquidation preference</t>
        </is>
      </c>
      <c r="B10" s="5" t="n">
        <v>6334</v>
      </c>
      <c r="C10" s="5" t="n">
        <v>6079</v>
      </c>
    </row>
    <row r="11">
      <c r="A11" s="4" t="inlineStr">
        <is>
          <t>Series A2 Redeemable Convertible Preferred Stock [Member]</t>
        </is>
      </c>
    </row>
    <row r="12">
      <c r="A12" s="3" t="inlineStr">
        <is>
          <t>Temporary Equity [Line Items]</t>
        </is>
      </c>
    </row>
    <row r="13">
      <c r="A13" s="4" t="inlineStr">
        <is>
          <t>Temporary equity par or stated value per share</t>
        </is>
      </c>
      <c r="B13" s="8" t="n">
        <v>0.001</v>
      </c>
      <c r="C13" s="8" t="n">
        <v>0.001</v>
      </c>
    </row>
    <row r="14">
      <c r="A14" s="4" t="inlineStr">
        <is>
          <t>Temporary equity shares authorized</t>
        </is>
      </c>
      <c r="B14" s="6" t="n">
        <v>7018203</v>
      </c>
      <c r="C14" s="6" t="n">
        <v>7018203</v>
      </c>
    </row>
    <row r="15">
      <c r="A15" s="4" t="inlineStr">
        <is>
          <t>Temporary equity shares issued</t>
        </is>
      </c>
      <c r="B15" s="6" t="n">
        <v>6993693</v>
      </c>
      <c r="C15" s="6" t="n">
        <v>6993693</v>
      </c>
    </row>
    <row r="16">
      <c r="A16" s="4" t="inlineStr">
        <is>
          <t>Temporary equity shares outstanding</t>
        </is>
      </c>
      <c r="B16" s="6" t="n">
        <v>6993693</v>
      </c>
      <c r="C16" s="6" t="n">
        <v>6993693</v>
      </c>
    </row>
    <row r="17">
      <c r="A17" s="4" t="inlineStr">
        <is>
          <t>Temporary equity Liquidation preference</t>
        </is>
      </c>
      <c r="B17" s="5" t="n">
        <v>19138</v>
      </c>
      <c r="C17" s="5" t="n">
        <v>18224</v>
      </c>
    </row>
    <row r="18">
      <c r="A18" s="4" t="inlineStr">
        <is>
          <t>Series A3 Redeemable Convertible Preferred Stock [Member]</t>
        </is>
      </c>
    </row>
    <row r="19">
      <c r="A19" s="3" t="inlineStr">
        <is>
          <t>Temporary Equity [Line Items]</t>
        </is>
      </c>
    </row>
    <row r="20">
      <c r="A20" s="4" t="inlineStr">
        <is>
          <t>Temporary equity par or stated value per share</t>
        </is>
      </c>
      <c r="B20" s="8" t="n">
        <v>0.001</v>
      </c>
      <c r="C20" s="8" t="n">
        <v>0.001</v>
      </c>
    </row>
    <row r="21">
      <c r="A21" s="4" t="inlineStr">
        <is>
          <t>Temporary equity shares authorized</t>
        </is>
      </c>
      <c r="B21" s="6" t="n">
        <v>8647679</v>
      </c>
      <c r="C21" s="6" t="n">
        <v>8647679</v>
      </c>
    </row>
    <row r="22">
      <c r="A22" s="4" t="inlineStr">
        <is>
          <t>Temporary equity shares issued</t>
        </is>
      </c>
      <c r="B22" s="6" t="n">
        <v>8629505</v>
      </c>
      <c r="C22" s="6" t="n">
        <v>8629505</v>
      </c>
    </row>
    <row r="23">
      <c r="A23" s="4" t="inlineStr">
        <is>
          <t>Temporary equity shares outstanding</t>
        </is>
      </c>
      <c r="B23" s="6" t="n">
        <v>8629505</v>
      </c>
      <c r="C23" s="6" t="n">
        <v>8629505</v>
      </c>
    </row>
    <row r="24">
      <c r="A24" s="4" t="inlineStr">
        <is>
          <t>Temporary equity Liquidation preference</t>
        </is>
      </c>
      <c r="B24" s="5" t="n">
        <v>30544</v>
      </c>
      <c r="C24" s="5" t="n">
        <v>28952</v>
      </c>
    </row>
    <row r="25">
      <c r="A25" s="4" t="inlineStr">
        <is>
          <t>Series B Redeemable Convertible Preferred Stock [Member]</t>
        </is>
      </c>
    </row>
    <row r="26">
      <c r="A26" s="3" t="inlineStr">
        <is>
          <t>Temporary Equity [Line Items]</t>
        </is>
      </c>
    </row>
    <row r="27">
      <c r="A27" s="4" t="inlineStr">
        <is>
          <t>Temporary equity par or stated value per share</t>
        </is>
      </c>
      <c r="B27" s="8" t="n">
        <v>0.001</v>
      </c>
      <c r="C27" s="8" t="n">
        <v>0.001</v>
      </c>
    </row>
    <row r="28">
      <c r="A28" s="4" t="inlineStr">
        <is>
          <t>Temporary equity shares authorized</t>
        </is>
      </c>
      <c r="B28" s="6" t="n">
        <v>21245353</v>
      </c>
      <c r="C28" s="6" t="n">
        <v>21245353</v>
      </c>
    </row>
    <row r="29">
      <c r="A29" s="4" t="inlineStr">
        <is>
          <t>Temporary equity shares issued</t>
        </is>
      </c>
      <c r="B29" s="6" t="n">
        <v>21245353</v>
      </c>
      <c r="C29" s="6" t="n">
        <v>21245353</v>
      </c>
    </row>
    <row r="30">
      <c r="A30" s="4" t="inlineStr">
        <is>
          <t>Temporary equity shares outstanding</t>
        </is>
      </c>
      <c r="B30" s="6" t="n">
        <v>21245353</v>
      </c>
      <c r="C30" s="6" t="n">
        <v>21245353</v>
      </c>
    </row>
    <row r="31">
      <c r="A31" s="4" t="inlineStr">
        <is>
          <t>Temporary equity Liquidation preference</t>
        </is>
      </c>
      <c r="B31" s="5" t="n">
        <v>24017</v>
      </c>
      <c r="C31" s="5" t="n">
        <v>22567</v>
      </c>
    </row>
    <row r="32">
      <c r="A32" s="4" t="inlineStr">
        <is>
          <t>Series C Redeemable Convertible Preferred Stock [Member]</t>
        </is>
      </c>
    </row>
    <row r="33">
      <c r="A33" s="3" t="inlineStr">
        <is>
          <t>Temporary Equity [Line Items]</t>
        </is>
      </c>
    </row>
    <row r="34">
      <c r="A34" s="4" t="inlineStr">
        <is>
          <t>Temporary equity par or stated value per share</t>
        </is>
      </c>
      <c r="B34" s="8" t="n">
        <v>0.001</v>
      </c>
      <c r="C34" s="8" t="n">
        <v>0.001</v>
      </c>
    </row>
    <row r="35">
      <c r="A35" s="4" t="inlineStr">
        <is>
          <t>Temporary equity shares authorized</t>
        </is>
      </c>
      <c r="B35" s="6" t="n">
        <v>35152184</v>
      </c>
      <c r="C35" s="6" t="n">
        <v>35152184</v>
      </c>
    </row>
    <row r="36">
      <c r="A36" s="4" t="inlineStr">
        <is>
          <t>Temporary equity shares issued</t>
        </is>
      </c>
      <c r="B36" s="6" t="n">
        <v>35092183</v>
      </c>
      <c r="C36" s="6" t="n">
        <v>35092183</v>
      </c>
    </row>
    <row r="37">
      <c r="A37" s="4" t="inlineStr">
        <is>
          <t>Temporary equity shares outstanding</t>
        </is>
      </c>
      <c r="B37" s="6" t="n">
        <v>35092183</v>
      </c>
      <c r="C37" s="6" t="n">
        <v>35092183</v>
      </c>
    </row>
    <row r="38">
      <c r="A38" s="4" t="inlineStr">
        <is>
          <t>Temporary equity Liquidation preference</t>
        </is>
      </c>
      <c r="B38" s="5" t="n">
        <v>69595</v>
      </c>
      <c r="C38" s="5" t="n">
        <v>65014</v>
      </c>
    </row>
    <row r="39">
      <c r="A39" s="4" t="inlineStr">
        <is>
          <t>Series D Redeemable Convertible Preferred Stock [Member]</t>
        </is>
      </c>
    </row>
    <row r="40">
      <c r="A40" s="3" t="inlineStr">
        <is>
          <t>Temporary Equity [Line Items]</t>
        </is>
      </c>
    </row>
    <row r="41">
      <c r="A41" s="4" t="inlineStr">
        <is>
          <t>Temporary equity par or stated value per share</t>
        </is>
      </c>
      <c r="B41" s="8" t="n">
        <v>0.001</v>
      </c>
      <c r="C41" s="8" t="n">
        <v>0.001</v>
      </c>
    </row>
    <row r="42">
      <c r="A42" s="4" t="inlineStr">
        <is>
          <t>Temporary equity shares authorized</t>
        </is>
      </c>
      <c r="B42" s="6" t="n">
        <v>71019827</v>
      </c>
      <c r="C42" s="6" t="n">
        <v>71019827</v>
      </c>
    </row>
    <row r="43">
      <c r="A43" s="4" t="inlineStr">
        <is>
          <t>Temporary equity shares issued</t>
        </is>
      </c>
      <c r="B43" s="6" t="n">
        <v>60184332</v>
      </c>
      <c r="C43" s="6" t="n">
        <v>60184332</v>
      </c>
    </row>
    <row r="44">
      <c r="A44" s="4" t="inlineStr">
        <is>
          <t>Temporary equity shares outstanding</t>
        </is>
      </c>
      <c r="B44" s="6" t="n">
        <v>60184332</v>
      </c>
      <c r="C44" s="6" t="n">
        <v>60184332</v>
      </c>
    </row>
    <row r="45">
      <c r="A45" s="4" t="inlineStr">
        <is>
          <t>Temporary equity Liquidation preference</t>
        </is>
      </c>
      <c r="B45" s="5" t="n">
        <v>122459</v>
      </c>
      <c r="C45" s="5" t="n">
        <v>1137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assumptions in the binomial option-pricing model used to determine the fair value of stock options (Details) - $ / shares</t>
        </is>
      </c>
      <c r="B1" s="2" t="inlineStr">
        <is>
          <t>Jan. 13, 2021</t>
        </is>
      </c>
      <c r="C1" s="2" t="inlineStr">
        <is>
          <t>Dec. 31, 2021</t>
        </is>
      </c>
      <c r="D1" s="2" t="inlineStr">
        <is>
          <t>Dec. 31, 2020</t>
        </is>
      </c>
    </row>
    <row r="2">
      <c r="A2" s="3" t="inlineStr">
        <is>
          <t>Share-based Payment Arrangement, Expensed and Capitalized, Amount [Line Items]</t>
        </is>
      </c>
    </row>
    <row r="3">
      <c r="A3" s="4" t="inlineStr">
        <is>
          <t>Fair value of underlying common stock</t>
        </is>
      </c>
      <c r="B3" s="10" t="n">
        <v>11.5</v>
      </c>
      <c r="C3" s="10" t="n">
        <v>11.5</v>
      </c>
    </row>
    <row r="4">
      <c r="A4" s="4" t="inlineStr">
        <is>
          <t>Weighted average risk-free interest rate</t>
        </is>
      </c>
      <c r="B4" s="4" t="inlineStr">
        <is>
          <t>0.74%</t>
        </is>
      </c>
      <c r="C4" s="4" t="inlineStr">
        <is>
          <t>1.30%</t>
        </is>
      </c>
    </row>
    <row r="5">
      <c r="A5" s="4" t="inlineStr">
        <is>
          <t>Expected volatility</t>
        </is>
      </c>
      <c r="B5" s="4" t="inlineStr">
        <is>
          <t>21.00%</t>
        </is>
      </c>
      <c r="C5" s="4" t="inlineStr">
        <is>
          <t>18.00%</t>
        </is>
      </c>
    </row>
    <row r="6">
      <c r="A6" s="4" t="inlineStr">
        <is>
          <t>GREENLIGHT BIOSCIENCES HOLDINGS, PBC [Member]</t>
        </is>
      </c>
    </row>
    <row r="7">
      <c r="A7" s="3" t="inlineStr">
        <is>
          <t>Share-based Payment Arrangement, Expensed and Capitalized, Amount [Line Items]</t>
        </is>
      </c>
    </row>
    <row r="8">
      <c r="A8" s="4" t="inlineStr">
        <is>
          <t>Expected dividend yield</t>
        </is>
      </c>
      <c r="C8" s="4" t="inlineStr">
        <is>
          <t>0.00%</t>
        </is>
      </c>
      <c r="D8" s="4" t="inlineStr">
        <is>
          <t>0.00%</t>
        </is>
      </c>
    </row>
    <row r="9">
      <c r="A9" s="4" t="inlineStr">
        <is>
          <t>GREENLIGHT BIOSCIENCES HOLDINGS, PBC [Member] | Share-based Payment Arrangement, Option [Member] | Maximum [Member]</t>
        </is>
      </c>
    </row>
    <row r="10">
      <c r="A10" s="3" t="inlineStr">
        <is>
          <t>Share-based Payment Arrangement, Expensed and Capitalized, Amount [Line Items]</t>
        </is>
      </c>
    </row>
    <row r="11">
      <c r="A11" s="4" t="inlineStr">
        <is>
          <t>Fair value of underlying common stock</t>
        </is>
      </c>
      <c r="C11" s="10" t="n">
        <v>5.89</v>
      </c>
      <c r="D11" s="10" t="n">
        <v>0.65</v>
      </c>
    </row>
    <row r="12">
      <c r="A12" s="4" t="inlineStr">
        <is>
          <t>Weighted average risk-free interest rate</t>
        </is>
      </c>
      <c r="C12" s="4" t="inlineStr">
        <is>
          <t>1.42%</t>
        </is>
      </c>
      <c r="D12" s="4" t="inlineStr">
        <is>
          <t>1.55%</t>
        </is>
      </c>
    </row>
    <row r="13">
      <c r="A13" s="4" t="inlineStr">
        <is>
          <t>Expected term (in years)</t>
        </is>
      </c>
      <c r="C13" s="4" t="inlineStr">
        <is>
          <t>6</t>
        </is>
      </c>
      <c r="D13" s="4" t="inlineStr">
        <is>
          <t>6</t>
        </is>
      </c>
    </row>
    <row r="14">
      <c r="A14" s="4" t="inlineStr">
        <is>
          <t>Expected volatility</t>
        </is>
      </c>
      <c r="C14" s="4" t="inlineStr">
        <is>
          <t>68.90%</t>
        </is>
      </c>
      <c r="D14" s="4" t="inlineStr">
        <is>
          <t>70.40%</t>
        </is>
      </c>
    </row>
    <row r="15">
      <c r="A15" s="4" t="inlineStr">
        <is>
          <t>GREENLIGHT BIOSCIENCES HOLDINGS, PBC [Member] | Share-based Payment Arrangement, Option [Member] | Minimum [Member]</t>
        </is>
      </c>
    </row>
    <row r="16">
      <c r="A16" s="3" t="inlineStr">
        <is>
          <t>Share-based Payment Arrangement, Expensed and Capitalized, Amount [Line Items]</t>
        </is>
      </c>
    </row>
    <row r="17">
      <c r="A17" s="4" t="inlineStr">
        <is>
          <t>Fair value of underlying common stock</t>
        </is>
      </c>
      <c r="C17" s="10" t="n">
        <v>0.82</v>
      </c>
      <c r="D17" s="10" t="n">
        <v>0.46</v>
      </c>
    </row>
    <row r="18">
      <c r="A18" s="4" t="inlineStr">
        <is>
          <t>Weighted average risk-free interest rate</t>
        </is>
      </c>
      <c r="C18" s="4" t="inlineStr">
        <is>
          <t>0.48%</t>
        </is>
      </c>
      <c r="D18" s="4" t="inlineStr">
        <is>
          <t>0.27%</t>
        </is>
      </c>
    </row>
    <row r="19">
      <c r="A19" s="4" t="inlineStr">
        <is>
          <t>Expected term (in years)</t>
        </is>
      </c>
      <c r="D19" s="4" t="inlineStr">
        <is>
          <t>5</t>
        </is>
      </c>
    </row>
    <row r="20">
      <c r="A20" s="4" t="inlineStr">
        <is>
          <t>Expected volatility</t>
        </is>
      </c>
      <c r="C20" s="4" t="inlineStr">
        <is>
          <t>56.30%</t>
        </is>
      </c>
      <c r="D20" s="4" t="inlineStr">
        <is>
          <t>69.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chedule of Stock Option Activity (Details) - USD ($) $ / shares in Units,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Beginning balance, Weighted-Average Remaining Contractual Term</t>
        </is>
      </c>
      <c r="B4" s="4" t="inlineStr">
        <is>
          <t>8 years</t>
        </is>
      </c>
      <c r="C4" s="4" t="inlineStr">
        <is>
          <t>8 years 6 months</t>
        </is>
      </c>
    </row>
    <row r="5">
      <c r="A5" s="4" t="inlineStr">
        <is>
          <t>Weighted-Average Remaining Contractual Term, Vested and expected to vest</t>
        </is>
      </c>
      <c r="B5" s="4" t="inlineStr">
        <is>
          <t>8 years</t>
        </is>
      </c>
    </row>
    <row r="6">
      <c r="A6" s="4" t="inlineStr">
        <is>
          <t>Weighted-Average Remaining Contractual Term, Exercisable</t>
        </is>
      </c>
      <c r="B6" s="4" t="inlineStr">
        <is>
          <t>6 years 10 months 24 days</t>
        </is>
      </c>
    </row>
    <row r="7">
      <c r="A7" s="4" t="inlineStr">
        <is>
          <t>GREENLIGHT BIOSCIENCES HOLDINGS, PBC [Member]</t>
        </is>
      </c>
    </row>
    <row r="8">
      <c r="A8" s="3" t="inlineStr">
        <is>
          <t>Share-based Payment Arrangement, Expensed and Capitalized, Amount [Line Items]</t>
        </is>
      </c>
    </row>
    <row r="9">
      <c r="A9" s="4" t="inlineStr">
        <is>
          <t>Beginning balance, Shares</t>
        </is>
      </c>
      <c r="B9" s="6" t="n">
        <v>22538570</v>
      </c>
    </row>
    <row r="10">
      <c r="A10" s="4" t="inlineStr">
        <is>
          <t>Shares, Granted</t>
        </is>
      </c>
      <c r="B10" s="6" t="n">
        <v>5725888</v>
      </c>
    </row>
    <row r="11">
      <c r="A11" s="4" t="inlineStr">
        <is>
          <t>Shares, Exercised</t>
        </is>
      </c>
      <c r="B11" s="6" t="n">
        <v>-380149</v>
      </c>
    </row>
    <row r="12">
      <c r="A12" s="4" t="inlineStr">
        <is>
          <t>Shares, Cancelled or forfeited</t>
        </is>
      </c>
      <c r="B12" s="6" t="n">
        <v>-688474</v>
      </c>
    </row>
    <row r="13">
      <c r="A13" s="4" t="inlineStr">
        <is>
          <t>Ending balance, Shares</t>
        </is>
      </c>
      <c r="B13" s="6" t="n">
        <v>27195835</v>
      </c>
      <c r="C13" s="6" t="n">
        <v>22538570</v>
      </c>
    </row>
    <row r="14">
      <c r="A14" s="4" t="inlineStr">
        <is>
          <t>Shares, Vested and expected to vest</t>
        </is>
      </c>
      <c r="B14" s="6" t="n">
        <v>27195835</v>
      </c>
    </row>
    <row r="15">
      <c r="A15" s="4" t="inlineStr">
        <is>
          <t>Shares, Exercisable</t>
        </is>
      </c>
      <c r="B15" s="6" t="n">
        <v>11191724</v>
      </c>
    </row>
    <row r="16">
      <c r="A16" s="4" t="inlineStr">
        <is>
          <t>Beginning balance, Weighted-Average Exercise Price</t>
        </is>
      </c>
      <c r="B16" s="10" t="n">
        <v>0.41</v>
      </c>
    </row>
    <row r="17">
      <c r="A17" s="4" t="inlineStr">
        <is>
          <t>Weighted-Average Exercise Price, Granted</t>
        </is>
      </c>
      <c r="B17" s="9" t="n">
        <v>2.13</v>
      </c>
    </row>
    <row r="18">
      <c r="A18" s="4" t="inlineStr">
        <is>
          <t>Weighted-Average Exercise Price, Exercised</t>
        </is>
      </c>
      <c r="B18" s="9" t="n">
        <v>0.38</v>
      </c>
    </row>
    <row r="19">
      <c r="A19" s="4" t="inlineStr">
        <is>
          <t>Weighted-Average Exercise Price, Cancelled or forfeited</t>
        </is>
      </c>
      <c r="B19" s="9" t="n">
        <v>1.07</v>
      </c>
    </row>
    <row r="20">
      <c r="A20" s="4" t="inlineStr">
        <is>
          <t>Ending balance, Weighted-Average Exercise Price</t>
        </is>
      </c>
      <c r="B20" s="9" t="n">
        <v>0.76</v>
      </c>
      <c r="C20" s="10" t="n">
        <v>0.41</v>
      </c>
    </row>
    <row r="21">
      <c r="A21" s="4" t="inlineStr">
        <is>
          <t>Weighted-Average Exercise Price, Vested and expected to vest</t>
        </is>
      </c>
      <c r="B21" s="9" t="n">
        <v>0.76</v>
      </c>
    </row>
    <row r="22">
      <c r="A22" s="4" t="inlineStr">
        <is>
          <t>Weighted-Average Exercise Price, Exercisable</t>
        </is>
      </c>
      <c r="B22" s="10" t="n">
        <v>0.34</v>
      </c>
    </row>
    <row r="23">
      <c r="A23" s="4" t="inlineStr">
        <is>
          <t>Beginning balance, Aggregate Intrinsic Value</t>
        </is>
      </c>
      <c r="B23" s="5" t="n">
        <v>9170</v>
      </c>
    </row>
    <row r="24">
      <c r="A24" s="4" t="inlineStr">
        <is>
          <t>Aggregate Intrinsic Value, Exercised</t>
        </is>
      </c>
      <c r="B24" s="6" t="n">
        <v>2096</v>
      </c>
    </row>
    <row r="25">
      <c r="A25" s="4" t="inlineStr">
        <is>
          <t>Ending balance, Aggregate Intrinsic Value</t>
        </is>
      </c>
      <c r="B25" s="6" t="n">
        <v>139505</v>
      </c>
      <c r="C25" s="5" t="n">
        <v>9170</v>
      </c>
    </row>
    <row r="26">
      <c r="A26" s="4" t="inlineStr">
        <is>
          <t>Aggregate Intrinsic Value, Vested and expected to vest</t>
        </is>
      </c>
      <c r="B26" s="6" t="n">
        <v>139505</v>
      </c>
    </row>
    <row r="27">
      <c r="A27" s="4" t="inlineStr">
        <is>
          <t>Aggregate Intrinsic Value, Exercisable, Aggregate Intrinsic Value</t>
        </is>
      </c>
      <c r="B27" s="5" t="n">
        <v>6215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he Company's restricted stock activity (Details) - GREENLIGHT BIOSCIENCES HOLDINGS, PBC [Member] - Restricted Stock [Member] - $ / share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Beginning balance, Unvested shares</t>
        </is>
      </c>
      <c r="B4" s="6" t="n">
        <v>37465</v>
      </c>
    </row>
    <row r="5">
      <c r="A5" s="4" t="inlineStr">
        <is>
          <t>Shares, Vested</t>
        </is>
      </c>
      <c r="B5" s="6" t="n">
        <v>-31109</v>
      </c>
    </row>
    <row r="6">
      <c r="A6" s="4" t="inlineStr">
        <is>
          <t>Ending balance, Unvested shares</t>
        </is>
      </c>
      <c r="B6" s="6" t="n">
        <v>6356</v>
      </c>
    </row>
    <row r="7">
      <c r="A7" s="4" t="inlineStr">
        <is>
          <t>Weighted- Average Grant-Date Fair Value, Vested</t>
        </is>
      </c>
      <c r="B7" s="10" t="n">
        <v>0.54</v>
      </c>
    </row>
    <row r="8">
      <c r="A8" s="4" t="inlineStr">
        <is>
          <t>Ending balance, Weighted- Average Grant-Date Fair Value</t>
        </is>
      </c>
      <c r="B8" s="10" t="n">
        <v>0.76</v>
      </c>
      <c r="C8" s="10" t="n">
        <v>0.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4" t="inlineStr">
        <is>
          <t>DESCRIPTION OF ORGANIZATION AND BUSINESS OPERATIONS</t>
        </is>
      </c>
      <c r="B3" s="4" t="inlineStr">
        <is>
          <t>NOTE 1 — DESCRIPTION OF ORGANIZATION AND BUSINESS OPERATIONS GreenLight Biosciences Holdings, PBC (formerly known as Environmental Impact Acquisition Corp.) (the “Company”) was incorporated in Delaware on July 2, 2020. The Company was formed for the purpose of effecting a merger, capital stock exchange, asset acquisition, stock purchase, reorganization or similar business combination with one or more businesses. The Company is not limited to a particular industry or sector for purposes of consummating a business combination. The Company was an early stage and emerging growth company and, as such, the Company is subject to all of the risks associated with early stage and emerging growth companies. The Company has one wholly-owned subsidiary, Honey Bee Merger Sub, Inc., which was incorporated in the State of Delaware on August 6, 2021 (“Merger Sub”). As of December 31, 2021, the Company had not commenced any operations. All activity for the period from July 2, 2020 (inception) through December 31, 2021, relates to the Company’s formation and the initial public offering (“Initial Public Offering”), which is described below identifying a target company for a business combination and activities in connection with the acquisition of GreenLight Biosciences, Inc., a Delaware corporation (“GreenLight”) (see Note 6). The Company generated non-operating The registration statement for the Company’s Initial Public Offering was declared effective on January 13, 2021. On January 19, 2021 the Company consummated the Initial Public Offering of 20,700,000 units (the “Units” and, with respect to the Class A common stock included in the Units sold, the “Public Shares”), which includes the full exercise by the underwriter of its over-allotment option in the amount of 2,700,000 Units, at $10.00 per Unit, generating gross proceeds of $207,000,000 which is described in Note 3. Simultaneously with the closing of the Initial Public Offering, the Company consummated the sale of 2,000,000 warrants (the “Private Placement Warrants”) at a price of $1.00 per Private Placement Warrant in a private placement to HB Strategies LLC (“HB Strategies”), the anchor investor and an affiliate of Hudson Bay Capital Management LP, generating gross proceeds of $2,000,000, which is described in Note 4. Transaction costs amounted to $773,917, consisting of $250,000 in cash underwriting fees, inclusive of $150,000 paid for underwriters concession fees (see Note 6), and $523,917 of other offering costs. Following the closing of the Initial Public Offering on January 19, 2021, an amount of $207,000,000 ($10.00 per Unit) from the net proceeds of the sale of the Units in the Initial Public Offering and the sale of the Private Placement Warrants was placed in a trust account (the “Trust Account”), located in the United States and wa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have been applied toward consummating a business combination. Consummation of Business Combination On February 2, 2022 (the “Closing Date”), the Company, consummated the previously announced business combination with GreenLight Biosciences, Inc., a Delaware corporation (“GreenLight”), pursuant to the terms of the business combination agreement, dated August 9, 2021 (the “Business Combination Agreement”), among the Company, GreenLight and Merger Sub. Pursuant to the terms of the Business Combination Agreement, Merger Sub merged with and into GreenLight, with GreenLight surviving the merger as a wholly owned subsidiary of ENVI (the “Merger” or “Business Combination”). In connection with the consummation of the Merger on the Closing Date, ENVI changed its name to GreenLight Biosciences Holdings, PBC (“New GreenLight”) and became a public benefit corporation. In accordance with the terms and subject to the conditions of the Business Combination Agreement, at the effective time of the Merger (the “Effective Time”), each outstanding share of capital stock of GreenLight (other than treasury shares and shares with respect to which appraisal rights under the Delaware General Corporation Law (the “DGCL”) are properly exercised and not withdrawn) was exchanged for shares of common stock, par valu e per share, of New GreenLight (“New GreenLight Common Stock”), and outstanding GreenLight options and warrants to purchase shares of capital stock of GreenLight (whether vested or unvested) were converted into comparable options (the “Rollover Options”) and warrants (the “Assumed Warrants”) to purchase shares of New GreenLight Common Stock, in each case, based on an implied GreenLight fully diluted equity value of billion. In connection with the consummation of the Business Combination, all of the issued and outstanding shares of ENVI Class A common stock, par value per share (“ENVI Class A Common Stock”), and all of the issued and outstanding shares of ENVI Class B common stock, par value per share (“ENVI Class B Common Stock”), became shares of New GreenLight Common Stock. Consummation of PIPE Financing In connection with the Business Combination, New GreenLight completed the sale and issuance of shares of New GreenLight Common Stock in a private placement at a purchase price of per share pursuant to subscription agreements (the “Subscription Agreements”) that had been entered into between New GreenLight and certain institutional accredited investors (the “PIPE Investors”) either concurrently with the execution of the Business Combination Agreement or subsequently in November 2021 (the “PIPE Financing”). Proceeds of the Business Combination and PIPE Financing New GreenLight’s gross proceeds from the Business Combination and the PIPE Financing totaled approximately million, which included approximately million of funds held in New GreenLight’s trust account (after giving effect to redemptions) and approximately Warrant Forfeiture In connection with ENVI’s initial public offering, approximately 2,000,000 warrants (the “Private Placement Warrants”) were purchased by HB Strategies, LLC (“HB Strategies”) and an aggregate of 750,000 warrants (the “Insider Warrants” and together with the Private Placement Warrants, the “Private Warrants”) were issued to ENVI’s sponsor, CG Investments Inc. VI (the “Sponsor”) and certain of ENVI’s directors (together with HB Strategies and the Sponsor, the “Initial Stockholders”). Concurrently with the execution of the Business Combination Agreement, the Initial Stockholders and GreenLight entered into an agreement (the “Sponsor Letter Agreement”), pursuant to which HB Strategies and the Sponsor agreed that, if more than 25 % of the shares of ENVI Class A Common Stock were redeemed pursuant to ENVI’s Amended and Restated Certificate of Incorporation in effect prior to the Business Combination (the “Existing Charter”), then they would forfeit % of the warrants issued to the Initial Stockholders. At the closing of the Business Combination (the “Closing”), pursuant to the terms of the Sponsor Letter Agreement, HB Strategies and the Sponsor forfeited an aggregate of Private Placement Warrants and Insider Warrants. Liquidity and Going Concern As of December 31, 2021, the Company had $67,496 in cash and a working capital deficit of $11,790,608. The Company’s liquidity needs prior to the consummation of the Initial Public Offering were satisfied through the payment of $25,000 from the Sponsor to purchase the Founder Shares (as defined in Note 6), and loan proceeds from the Sponsor of $300,000 and $500,000 under separate Promissory Notes (as defined in Note 6). The Company repaid the $300,000 Note in full on January 19, 2021. The $500,000 Note was initiated on August 9, 2021 and total borrowings as of December 31, 2021 were $500,000. Subsequent to the consummation of the Initial Public Offering, the Company’s liquidity has been satisfied through the net proceeds from the consummation of the Initial Public Offering and the private placement held outside of the Trust Account. On February 2, 2022, the Company consummated the Business Combination with GreenLight. The Company believes that the net proceeds from the Business Combination and the PIPE Financing, together with the combined entities’ existing cash and cash equivalents, will not be sufficient to fund its operations for twelve months from the date hereof. Based on the net proceeds from the Business Combination and the PIPE Financing, together with existing cash and cash equivalents, the Company is evaluating a range of opportunities to extend cash runway, including management of program spending, platform licensing collaborations and potential financing activities. The combined entity expects to incur significant expenses and operating losses for the foreseeable future as the Company advances product candidates through preclinical and clinical development and field trials, seek regulatory approval and pursue commercialization of any approved product candidates. It is expected that research and development and general and administrative costs will increase in connection with the Company’s planned research and development activities. Because of the numerous risks and uncertainties associated with research, development and commercialization of product candidates, the Company is unable to estimate the exact amount of the Company’s working capital requirements. The Company’s future capital requirements will depend on many factors. Until the combined Company can generate product revenues to support its cost structure, if any, the Company expects to finance cash needs through a combination of equity offerings, debt financings, collaborations and other similar arrangements. To the extent that additional capital is raised through the sale of equity or convertible securities, the ownership interest of stockholders will be or could be diluted, and the terms of these securities may include liquidation, dividend, redemption and other preferences that adversely affect the rights of the Company’s common stockholders. Debt financing and equity financing, if available, may involve agreements that include covenants limiting or restricting the ability to take specific actions, such as incurring additional debt, making capital expenditures or declaring dividends. If the Company raises funds through collaborations, or other similar arrangements with third parties, the Company may have to relinquish valuable rights to its technologies, future revenue streams, research programs or product candidates or grant licenses on terms that may not be favorable to the Company and/or may reduce the value of common stock. If the Company is unable to raise additional funds through equity or debt financings when needed, the Company may be required to delay, limit, reduce or terminate product development or future commercialization efforts or grant rights to develop and market product candidates even if the Company would otherwise prefer to develop and market such product candidates directly. As a result of the above, in connection with the Company’s assessment of going concern considerations in accordance with Financial Accounting Standard Board’s Accounting Standards Update (“ASU”) 2014-15, Risks and Uncertainties Management of the Company continues to evaluate the impact of the COVID-19</t>
        </is>
      </c>
    </row>
    <row r="4">
      <c r="A4" s="4" t="inlineStr">
        <is>
          <t>GREENLIGHT BIOSCIENCES HOLDINGS, PBC [Member]</t>
        </is>
      </c>
    </row>
    <row r="5">
      <c r="A5" s="4" t="inlineStr">
        <is>
          <t>DESCRIPTION OF ORGANIZATION AND BUSINESS OPERATIONS</t>
        </is>
      </c>
      <c r="B5" s="4" t="inlineStr">
        <is>
          <t xml:space="preserve">1. NATURE OF BUSINESS AND BASIS OF PRESENTATION Organization GreenLight Biosciences, Inc. (“GreenLight” or the “Company”) was incorporated in Delaware in 2008. GreenLight, together with its wholly owned subsidiaries, GreenLight Pandemic Response, Inc. (“GLPRI”), and GreenLight Security Corporation (“GLSC”), is referred to on a consolidated basis as the “Company”. The Company has developed technology to create high-performing, natural ribonucleic acid (“RNA”) products to address global sustainability challenges and promote healthier plants, foods, and people. The Company is located and headquartered in Medford, Massachusetts. The Company has additional lab and office space in Research Triangle Park, North Carolina, a manufacturing facility in Burlington, Massachusetts, additional lab and office space in Woburn, Massachusetts, and a manufacturing facility in Rochester, New York. The Company’s revenues and expenses are derived from operations in the United States. Since its inception, the Company has devoted substantially all of its efforts to research and development activities, including the development of the Company’s cell-free RNA production process. The Company does not currently generate revenue from sales of any products. 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Business Combination Transaction On August 9, 2021, the Company entered into the business combination agreement (“Business Combination Agreement”) with Environmental Impact Acquisition Corp. (“ENVI”) and Honey Bee Merger Sub, Inc. (“Merger Sub”). Pursuant to the Business Combination Agreement, on February 2, 2022, Merger Sub merged with and into GreenLight (the “Merger”), with GreenLight surviving the Merger as a wholly owned subsidiary of ENVI (the Merger, together with the other transactions contemplated by the Business Combination Agreement, the “Business Combination”). Immediately before the closing of the Business Combination, ENVI held approximately $207.0 million in a trust account for its public stockholders. In connection with the Business Combination, ENVI’s public stockholders redeemed shares of public common stock for approximately $194.9 million, and the funds remaining after such redemptions, totaling approximately $12.1 million, became available to finance transaction expenses and the future operations of New GreenLight. In connection with the Business Combination, ENVI entered into agreements with new investors and existing GreenLight investors to subscribe for and purchase an aggregate of approximatel y 12.4 million shares of ENVI Class A Common Stock (the “PIPE Financing”). The PIPE Financing was consummated on February 2, 2022 and resulted in gross proceeds of approximately million prior to payment of the transaction costs $13.5 million was advanced to GreenLight as of December 31, 2021 and an additional $21.8 million was advanced to GreenLight in January 2022). The direct and incremental transaction costs are approximately $25.0 million, with the net proceeds from the B C The Merger is accounted for as a reverse recapitalization, whereby for accounting and financial reporting purposes, the Company was the acquirer. A reverse recapitalization does not result in a new basis of accounting, and the financial statements of the combined entity will represent the continuation of the consolidated financial statements of the Company in many respects. The shares of ENVI remaining after redemptions of shares of ENVI public common stock and the unrestricted net cash and cash equivalents on the date the Business Combination was consummated will be accounted for as a capital infusion to GreenLight. Liquidity and going concern Since its inception, the Company has devoted substantially all of its resources to building its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field trials, preclinical and clinical trials and regulatory approvals prior to commercialization. These efforts require significant amounts of additional capital, adequate personnel, and infrastructure. Even if the Company’s development efforts are successful, it is uncertain when, if ever, the Company will realize significant revenue from product sales. As presented in the financial statements, the Company has incurred substantial losses since inception and incurred net losses of approximately $ million and $ million for the years ended December 31, 2020 and 2021, respectively. As of December 31, 2021, the Company had an accumulated deficit of approximately $ million and cash and cash equivalents of approximately $ million. Cash used in operating activities totaled approximately $ million and $91.8 million for the years ended December 31, 2020 and 2021, respectively. The Company expects to generate operating losses and negative operating cash flows for the foreseeable future. As of the issuance date of the annual consolidated financial statements for the years ended December 31, 2021 and 2020, the Company expects that its existing cash and cash equivalents of approximately $ million as of December 31, 2021, plus proceeds from the Business Combination and the PIPE Financing, will not be sufficient to fund its operations for twelve months from the date these financial statements are issued. The Company is evaluating a range of opportunities to extend its cash runway, including management of program spending, platform licensing collaborations and/or potential financing activity. The Company will not generate any revenue from product sales unless and until it successfully completes development and obtains regulatory approval for one or more of its product candidates. If the Company obtains regulatory approval for any of its product candidates, it expects to incur significant expenses related to developing its internal commercialization capability to support product sales, marketing and distribution. As a result, the Company will need substantial additional funding to support its operating activities as it advances its product candidates through development, seeks regulatory approval and prepares for and, if any of its product candidates are approved, proceeds to commercialization. Until such time as the Company can generate significant revenue from product sales, if ever, the Company expects to finance its operating activities through a combination of equity offerings, debt financings, and license and development agreements in connection with any future collaborations. Adequate funding may not be available to the Company on acceptable terms, or at all.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within one year after the date that the consolidated financial statements are issued. The accompanying consolidated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GREENLIGHT BIOSCIENCES HOLDINGS, PBC [Member]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1991</v>
      </c>
      <c r="C4" s="5" t="n">
        <v>659</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6" t="n">
        <v>1018</v>
      </c>
      <c r="C7" s="6" t="n">
        <v>306</v>
      </c>
    </row>
    <row r="8">
      <c r="A8" s="4" t="inlineStr">
        <is>
          <t>General and Administrative Expense [Member]</t>
        </is>
      </c>
    </row>
    <row r="9">
      <c r="A9" s="3" t="inlineStr">
        <is>
          <t>Share-based Payment Arrangement, Expensed and Capitalized, Amount [Line Items]</t>
        </is>
      </c>
    </row>
    <row r="10">
      <c r="A10" s="4" t="inlineStr">
        <is>
          <t>Stock-based compensation expense</t>
        </is>
      </c>
      <c r="B10" s="5" t="n">
        <v>973</v>
      </c>
      <c r="C10" s="5" t="n">
        <v>35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 Additional information (Details) - GREENLIGHT BIOSCIENCES HOLDINGS, PBC [Member] - USD ($) $ / shares in Units, $ in Thousands</t>
        </is>
      </c>
      <c r="B1" s="2" t="inlineStr">
        <is>
          <t>Dec. 31, 2021</t>
        </is>
      </c>
      <c r="C1" s="2" t="inlineStr">
        <is>
          <t>Dec. 31, 2021</t>
        </is>
      </c>
      <c r="D1" s="2" t="inlineStr">
        <is>
          <t>Dec. 31, 2020</t>
        </is>
      </c>
    </row>
    <row r="2">
      <c r="A2" s="3" t="inlineStr">
        <is>
          <t>Share-based Payment Arrangement, Expensed and Capitalized, Amount [Line Items]</t>
        </is>
      </c>
    </row>
    <row r="3">
      <c r="A3" s="4" t="inlineStr">
        <is>
          <t>Intrinsic value of options exercised</t>
        </is>
      </c>
      <c r="C3" s="5" t="n">
        <v>2096</v>
      </c>
    </row>
    <row r="4">
      <c r="A4" s="4" t="inlineStr">
        <is>
          <t>Incremental stock based compensation recognizable on event of business combination</t>
        </is>
      </c>
      <c r="B4" s="5" t="n">
        <v>1400</v>
      </c>
      <c r="C4" s="5" t="n">
        <v>1400</v>
      </c>
    </row>
    <row r="5">
      <c r="A5" s="4" t="inlineStr">
        <is>
          <t>Expected Additional Stock Based Compenastion to Recognize Associated With Number Of Options Vest Based On Liquidity And Service Condition</t>
        </is>
      </c>
      <c r="B5" s="6" t="n">
        <v>439678</v>
      </c>
    </row>
    <row r="6">
      <c r="A6" s="4" t="inlineStr">
        <is>
          <t>Number Of Options Not Vested On Which Performance Condition Not Met</t>
        </is>
      </c>
      <c r="B6" s="6" t="n">
        <v>439678</v>
      </c>
      <c r="C6" s="6" t="n">
        <v>439678</v>
      </c>
    </row>
    <row r="7">
      <c r="A7" s="4" t="inlineStr">
        <is>
          <t>Employee Stock Option</t>
        </is>
      </c>
    </row>
    <row r="8">
      <c r="A8" s="3" t="inlineStr">
        <is>
          <t>Share-based Payment Arrangement, Expensed and Capitalized, Amount [Line Items]</t>
        </is>
      </c>
    </row>
    <row r="9">
      <c r="A9" s="4" t="inlineStr">
        <is>
          <t>Common Stock, Capital Shares Reserved for Future Issuance</t>
        </is>
      </c>
      <c r="B9" s="6" t="n">
        <v>29752443</v>
      </c>
      <c r="C9" s="6" t="n">
        <v>29752443</v>
      </c>
    </row>
    <row r="10">
      <c r="A10" s="4" t="inlineStr">
        <is>
          <t>Performance Based Options [Member]</t>
        </is>
      </c>
    </row>
    <row r="11">
      <c r="A11" s="3" t="inlineStr">
        <is>
          <t>Share-based Payment Arrangement, Expensed and Capitalized, Amount [Line Items]</t>
        </is>
      </c>
    </row>
    <row r="12">
      <c r="A12" s="4" t="inlineStr">
        <is>
          <t>Share based payment award fair value assumptions grant date fair value on high level of performance</t>
        </is>
      </c>
      <c r="B12" s="5" t="n">
        <v>200</v>
      </c>
      <c r="C12" s="5" t="n">
        <v>200</v>
      </c>
    </row>
    <row r="13">
      <c r="A13" s="4" t="inlineStr">
        <is>
          <t>Share based payment award fair value assumptions grant date modification fair value</t>
        </is>
      </c>
      <c r="B13" s="6" t="n">
        <v>2100</v>
      </c>
      <c r="C13" s="5" t="n">
        <v>2100</v>
      </c>
    </row>
    <row r="14">
      <c r="A14" s="4" t="inlineStr">
        <is>
          <t>Share-based compensation arrangement by share based payment award modified vesting date</t>
        </is>
      </c>
      <c r="C14" s="4" t="inlineStr">
        <is>
          <t>Mar. 31,
		2022</t>
        </is>
      </c>
    </row>
    <row r="15">
      <c r="A15" s="4" t="inlineStr">
        <is>
          <t>Share based payment award fair value assumptions grant date fair value on non probable outcome</t>
        </is>
      </c>
      <c r="B15" s="5" t="n">
        <v>0</v>
      </c>
      <c r="C15" s="5" t="n">
        <v>0</v>
      </c>
    </row>
    <row r="16">
      <c r="A16" s="4" t="inlineStr">
        <is>
          <t>2012 Stock Incentive Plan [Member]</t>
        </is>
      </c>
    </row>
    <row r="17">
      <c r="A17" s="3" t="inlineStr">
        <is>
          <t>Share-based Payment Arrangement, Expensed and Capitalized, Amount [Line Items]</t>
        </is>
      </c>
    </row>
    <row r="18">
      <c r="A18" s="4" t="inlineStr">
        <is>
          <t>Common Stock, Capital Shares Reserved for Future Issuance</t>
        </is>
      </c>
      <c r="B18" s="6" t="n">
        <v>30555461</v>
      </c>
      <c r="C18" s="6" t="n">
        <v>30555461</v>
      </c>
      <c r="D18" s="6" t="n">
        <v>30555461</v>
      </c>
    </row>
    <row r="19">
      <c r="A19" s="4" t="inlineStr">
        <is>
          <t>Share based compensation arrangement by share based payment award number of shares available for granted</t>
        </is>
      </c>
      <c r="B19" s="6" t="n">
        <v>2556608</v>
      </c>
      <c r="C19" s="6" t="n">
        <v>2556608</v>
      </c>
      <c r="D19" s="6" t="n">
        <v>7592252</v>
      </c>
    </row>
    <row r="20">
      <c r="A20" s="4" t="inlineStr">
        <is>
          <t>Share based compensation arrangement by Share based payment award purchase price of fair market value Common Stock Percent</t>
        </is>
      </c>
      <c r="C20" s="4" t="inlineStr">
        <is>
          <t>100.00%</t>
        </is>
      </c>
      <c r="D20" s="4" t="inlineStr">
        <is>
          <t>100.00%</t>
        </is>
      </c>
    </row>
    <row r="21">
      <c r="A21" s="4" t="inlineStr">
        <is>
          <t>Award expiration period</t>
        </is>
      </c>
      <c r="C21" s="4" t="inlineStr">
        <is>
          <t>10 years</t>
        </is>
      </c>
      <c r="D21" s="4" t="inlineStr">
        <is>
          <t>10 years</t>
        </is>
      </c>
    </row>
    <row r="22">
      <c r="A22" s="4" t="inlineStr">
        <is>
          <t>Vested in Period, Fair Value</t>
        </is>
      </c>
      <c r="C22" s="5" t="n">
        <v>25000</v>
      </c>
      <c r="D22" s="5" t="n">
        <v>11</v>
      </c>
    </row>
    <row r="23">
      <c r="A23" s="4" t="inlineStr">
        <is>
          <t>2012 Stock Incentive Plan [Member] | Independent Directors [Member]</t>
        </is>
      </c>
    </row>
    <row r="24">
      <c r="A24" s="3" t="inlineStr">
        <is>
          <t>Share-based Payment Arrangement, Expensed and Capitalized, Amount [Line Items]</t>
        </is>
      </c>
    </row>
    <row r="25">
      <c r="A25" s="4" t="inlineStr">
        <is>
          <t>Vested in Period, Fair Value</t>
        </is>
      </c>
      <c r="C25" s="5" t="n">
        <v>84</v>
      </c>
    </row>
    <row r="26">
      <c r="A26" s="4" t="inlineStr">
        <is>
          <t>2012 Stock Incentive Plan [Member] | Employee Stock Option</t>
        </is>
      </c>
    </row>
    <row r="27">
      <c r="A27" s="3" t="inlineStr">
        <is>
          <t>Share-based Payment Arrangement, Expensed and Capitalized, Amount [Line Items]</t>
        </is>
      </c>
    </row>
    <row r="28">
      <c r="A28" s="4" t="inlineStr">
        <is>
          <t>Weighted average grant date fair value of stock options granted</t>
        </is>
      </c>
      <c r="C28" s="10" t="n">
        <v>1.28</v>
      </c>
      <c r="D28" s="10" t="n">
        <v>0.4</v>
      </c>
    </row>
    <row r="29">
      <c r="A29" s="4" t="inlineStr">
        <is>
          <t>Share based payment arrangement nonvested award option cost not yet recognized amount</t>
        </is>
      </c>
      <c r="B29" s="5" t="n">
        <v>9400</v>
      </c>
      <c r="C29" s="5" t="n">
        <v>9400</v>
      </c>
    </row>
    <row r="30">
      <c r="A30" s="4" t="inlineStr">
        <is>
          <t>Share based payment arrangement nonvested award cost not yet recognized period for recognition</t>
        </is>
      </c>
      <c r="C30" s="4" t="inlineStr">
        <is>
          <t>2 years 10 months 24 days</t>
        </is>
      </c>
    </row>
    <row r="31">
      <c r="A31" s="4" t="inlineStr">
        <is>
          <t>Intrinsic value of options exercised</t>
        </is>
      </c>
      <c r="C31" s="5" t="n">
        <v>2100</v>
      </c>
      <c r="D31" s="5" t="n">
        <v>100</v>
      </c>
    </row>
    <row r="32">
      <c r="A32" s="4" t="inlineStr">
        <is>
          <t>Restricted stock awards granted</t>
        </is>
      </c>
      <c r="C32" s="6" t="n">
        <v>131925</v>
      </c>
    </row>
    <row r="33">
      <c r="A33" s="4" t="inlineStr">
        <is>
          <t>2012 Stock Incentive Plan [Member] | Maximum [Member]</t>
        </is>
      </c>
    </row>
    <row r="34">
      <c r="A34" s="3" t="inlineStr">
        <is>
          <t>Share-based Payment Arrangement, Expensed and Capitalized, Amount [Line Items]</t>
        </is>
      </c>
    </row>
    <row r="35">
      <c r="A35" s="4" t="inlineStr">
        <is>
          <t>Award vesting period</t>
        </is>
      </c>
      <c r="C35" s="4" t="inlineStr">
        <is>
          <t>5 years</t>
        </is>
      </c>
    </row>
    <row r="36">
      <c r="A36" s="4" t="inlineStr">
        <is>
          <t>2012 Stock Incentive Plan [Member] | Maximum [Member] | Employee Stock Option</t>
        </is>
      </c>
    </row>
    <row r="37">
      <c r="A37" s="3" t="inlineStr">
        <is>
          <t>Share-based Payment Arrangement, Expensed and Capitalized, Amount [Line Items]</t>
        </is>
      </c>
    </row>
    <row r="38">
      <c r="A38" s="4" t="inlineStr">
        <is>
          <t>Award vesting period</t>
        </is>
      </c>
      <c r="C38" s="4" t="inlineStr">
        <is>
          <t>4 years</t>
        </is>
      </c>
    </row>
    <row r="39">
      <c r="A39" s="4" t="inlineStr">
        <is>
          <t>2012 Stock Incentive Plan [Member] | Minimum [Member] | Employee Stock Option</t>
        </is>
      </c>
    </row>
    <row r="40">
      <c r="A40" s="3" t="inlineStr">
        <is>
          <t>Share-based Payment Arrangement, Expensed and Capitalized, Amount [Line Items]</t>
        </is>
      </c>
    </row>
    <row r="41">
      <c r="A41" s="4" t="inlineStr">
        <is>
          <t>Award vesting period</t>
        </is>
      </c>
      <c r="C41" s="4" t="inlineStr">
        <is>
          <t>2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 Summary of the computation of basic and diluted net loss per share attributable to common stockholders (Details) - USD ($)</t>
        </is>
      </c>
      <c r="B1" s="2" t="inlineStr">
        <is>
          <t>6 Months Ended</t>
        </is>
      </c>
      <c r="C1" s="2" t="inlineStr">
        <is>
          <t>12 Months Ended</t>
        </is>
      </c>
    </row>
    <row r="2">
      <c r="B2" s="2" t="inlineStr">
        <is>
          <t>Dec. 31, 2020</t>
        </is>
      </c>
      <c r="C2" s="2" t="inlineStr">
        <is>
          <t>Dec. 31, 2021</t>
        </is>
      </c>
      <c r="D2" s="2" t="inlineStr">
        <is>
          <t>Dec. 31, 2020</t>
        </is>
      </c>
    </row>
    <row r="3">
      <c r="A3" s="3" t="inlineStr">
        <is>
          <t>Numerator:</t>
        </is>
      </c>
    </row>
    <row r="4">
      <c r="A4" s="4" t="inlineStr">
        <is>
          <t>Net loss</t>
        </is>
      </c>
      <c r="B4" s="5" t="n">
        <v>-2528</v>
      </c>
      <c r="C4" s="5" t="n">
        <v>-15059450</v>
      </c>
    </row>
    <row r="5">
      <c r="A5" s="4" t="inlineStr">
        <is>
          <t>GREENLIGHT BIOSCIENCES HOLDINGS, PBC [Member]</t>
        </is>
      </c>
    </row>
    <row r="6">
      <c r="A6" s="3" t="inlineStr">
        <is>
          <t>Numerator:</t>
        </is>
      </c>
    </row>
    <row r="7">
      <c r="A7" s="4" t="inlineStr">
        <is>
          <t>Net loss</t>
        </is>
      </c>
      <c r="C7" s="6" t="n">
        <v>-112310000</v>
      </c>
      <c r="D7" s="5" t="n">
        <v>-53251000</v>
      </c>
    </row>
    <row r="8">
      <c r="A8" s="4" t="inlineStr">
        <is>
          <t>Less: Accruals of dividends of preferred stock</t>
        </is>
      </c>
      <c r="C8" s="6" t="n">
        <v>-17453000</v>
      </c>
      <c r="D8" s="6" t="n">
        <v>-13445000</v>
      </c>
    </row>
    <row r="9">
      <c r="A9" s="4" t="inlineStr">
        <is>
          <t>Net loss available to common stockholders</t>
        </is>
      </c>
      <c r="C9" s="5" t="n">
        <v>-129763000</v>
      </c>
      <c r="D9" s="5" t="n">
        <v>-66696000</v>
      </c>
    </row>
    <row r="10">
      <c r="A10" s="3" t="inlineStr">
        <is>
          <t>Denominator:</t>
        </is>
      </c>
    </row>
    <row r="11">
      <c r="A11" s="4" t="inlineStr">
        <is>
          <t>Weighted-average common stock outstanding</t>
        </is>
      </c>
      <c r="C11" s="6" t="n">
        <v>3382860</v>
      </c>
      <c r="D11" s="6" t="n">
        <v>3211968</v>
      </c>
    </row>
    <row r="12">
      <c r="A12" s="4" t="inlineStr">
        <is>
          <t>Net loss per share, basic and diluted</t>
        </is>
      </c>
      <c r="C12" s="10" t="n">
        <v>-38.36</v>
      </c>
      <c r="D12" s="10" t="n">
        <v>-20.76</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the excluded potential common stock (Details) - GREENLIGHT BIOSCIENCES HOLDINGS, PBC [Member] - shares</t>
        </is>
      </c>
      <c r="B1" s="2" t="inlineStr">
        <is>
          <t>12 Months Ended</t>
        </is>
      </c>
    </row>
    <row r="2">
      <c r="B2" s="2" t="inlineStr">
        <is>
          <t>Dec. 31, 2021</t>
        </is>
      </c>
      <c r="C2" s="2" t="inlineStr">
        <is>
          <t>Dec. 31, 2020</t>
        </is>
      </c>
    </row>
    <row r="3">
      <c r="A3" s="3" t="inlineStr">
        <is>
          <t>Earnings Per Share, Basic, by Common Class, Including Two Class Method [Line Items]</t>
        </is>
      </c>
    </row>
    <row r="4">
      <c r="A4" s="4" t="inlineStr">
        <is>
          <t>Antidilutive Securities Excluded from Computation of Earnings Per Share, Amount</t>
        </is>
      </c>
      <c r="B4" s="6" t="n">
        <v>179941549</v>
      </c>
      <c r="C4" s="6" t="n">
        <v>173735387</v>
      </c>
    </row>
    <row r="5">
      <c r="A5" s="4" t="inlineStr">
        <is>
          <t>Redeemable convertible preferred</t>
        </is>
      </c>
    </row>
    <row r="6">
      <c r="A6" s="3" t="inlineStr">
        <is>
          <t>Earnings Per Share, Basic, by Common Class, Including Two Class Method [Line Items]</t>
        </is>
      </c>
    </row>
    <row r="7">
      <c r="A7" s="4" t="inlineStr">
        <is>
          <t>Antidilutive Securities Excluded from Computation of Earnings Per Share, Amount</t>
        </is>
      </c>
      <c r="B7" s="6" t="n">
        <v>141430910</v>
      </c>
      <c r="C7" s="6" t="n">
        <v>141405233</v>
      </c>
    </row>
    <row r="8">
      <c r="A8" s="4" t="inlineStr">
        <is>
          <t>Convertible debt with accrued interest</t>
        </is>
      </c>
    </row>
    <row r="9">
      <c r="A9" s="3" t="inlineStr">
        <is>
          <t>Earnings Per Share, Basic, by Common Class, Including Two Class Method [Line Items]</t>
        </is>
      </c>
    </row>
    <row r="10">
      <c r="A10" s="4" t="inlineStr">
        <is>
          <t>Antidilutive Securities Excluded from Computation of Earnings Per Share, Amount</t>
        </is>
      </c>
      <c r="B10" s="6" t="n">
        <v>10042251</v>
      </c>
      <c r="C10" s="6" t="n">
        <v>9583023</v>
      </c>
    </row>
    <row r="11">
      <c r="A11" s="4" t="inlineStr">
        <is>
          <t>Unvested restricted stock</t>
        </is>
      </c>
    </row>
    <row r="12">
      <c r="A12" s="3" t="inlineStr">
        <is>
          <t>Earnings Per Share, Basic, by Common Class, Including Two Class Method [Line Items]</t>
        </is>
      </c>
    </row>
    <row r="13">
      <c r="A13" s="4" t="inlineStr">
        <is>
          <t>Antidilutive Securities Excluded from Computation of Earnings Per Share, Amount</t>
        </is>
      </c>
      <c r="B13" s="6" t="n">
        <v>6356</v>
      </c>
      <c r="C13" s="6" t="n">
        <v>37465</v>
      </c>
    </row>
    <row r="14">
      <c r="A14" s="4" t="inlineStr">
        <is>
          <t>Options to purchase common stock</t>
        </is>
      </c>
    </row>
    <row r="15">
      <c r="A15" s="3" t="inlineStr">
        <is>
          <t>Earnings Per Share, Basic, by Common Class, Including Two Class Method [Line Items]</t>
        </is>
      </c>
    </row>
    <row r="16">
      <c r="A16" s="4" t="inlineStr">
        <is>
          <t>Antidilutive Securities Excluded from Computation of Earnings Per Share, Amount</t>
        </is>
      </c>
      <c r="B16" s="6" t="n">
        <v>27195835</v>
      </c>
      <c r="C16" s="6" t="n">
        <v>22538570</v>
      </c>
    </row>
    <row r="17">
      <c r="A17" s="4" t="inlineStr">
        <is>
          <t>Warrants</t>
        </is>
      </c>
    </row>
    <row r="18">
      <c r="A18" s="3" t="inlineStr">
        <is>
          <t>Earnings Per Share, Basic, by Common Class, Including Two Class Method [Line Items]</t>
        </is>
      </c>
    </row>
    <row r="19">
      <c r="A19" s="4" t="inlineStr">
        <is>
          <t>Antidilutive Securities Excluded from Computation of Earnings Per Share, Amount</t>
        </is>
      </c>
      <c r="B19" s="6" t="n">
        <v>311563</v>
      </c>
      <c r="C19" s="6" t="n">
        <v>40000</v>
      </c>
    </row>
    <row r="20">
      <c r="A20" s="4" t="inlineStr">
        <is>
          <t>Preferred Stock Warrants [Member]</t>
        </is>
      </c>
    </row>
    <row r="21">
      <c r="A21" s="3" t="inlineStr">
        <is>
          <t>Earnings Per Share, Basic, by Common Class, Including Two Class Method [Line Items]</t>
        </is>
      </c>
    </row>
    <row r="22">
      <c r="A22" s="4" t="inlineStr">
        <is>
          <t>Antidilutive Securities Excluded from Computation of Earnings Per Share, Amount</t>
        </is>
      </c>
      <c r="B22" s="6" t="n">
        <v>954634</v>
      </c>
      <c r="C22" s="6" t="n">
        <v>13109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31" customWidth="1" min="3" max="3"/>
    <col width="14" customWidth="1" min="4" max="4"/>
  </cols>
  <sheetData>
    <row r="1">
      <c r="A1" s="1" t="inlineStr">
        <is>
          <t>Income Taxes (Details) - USD ($)</t>
        </is>
      </c>
      <c r="B1" s="2" t="inlineStr">
        <is>
          <t>6 Months Ended</t>
        </is>
      </c>
      <c r="C1" s="2" t="inlineStr">
        <is>
          <t>12 Months Ended</t>
        </is>
      </c>
    </row>
    <row r="2">
      <c r="B2" s="2" t="inlineStr">
        <is>
          <t>Dec. 31, 2020</t>
        </is>
      </c>
      <c r="C2" s="2" t="inlineStr">
        <is>
          <t>Dec. 31, 2021</t>
        </is>
      </c>
      <c r="D2" s="2" t="inlineStr">
        <is>
          <t>Dec. 31, 2020</t>
        </is>
      </c>
    </row>
    <row r="3">
      <c r="A3" s="3" t="inlineStr">
        <is>
          <t>Income Tax Examination [Line Items]</t>
        </is>
      </c>
    </row>
    <row r="4">
      <c r="A4" s="4" t="inlineStr">
        <is>
          <t>Operating Loss Carryforwards</t>
        </is>
      </c>
      <c r="B4" s="5" t="n">
        <v>2528</v>
      </c>
      <c r="C4" s="5" t="n">
        <v>187659</v>
      </c>
      <c r="D4" s="5" t="n">
        <v>2528</v>
      </c>
    </row>
    <row r="5">
      <c r="A5" s="4" t="inlineStr">
        <is>
          <t>Amount of increase (decrease) in the valuation allowance</t>
        </is>
      </c>
      <c r="B5" s="6" t="n">
        <v>531</v>
      </c>
      <c r="C5" s="6" t="n">
        <v>2736882</v>
      </c>
    </row>
    <row r="6">
      <c r="A6" s="4" t="inlineStr">
        <is>
          <t>Income tax expense benefit</t>
        </is>
      </c>
      <c r="B6" s="4" t="inlineStr">
        <is>
          <t xml:space="preserve"> </t>
        </is>
      </c>
      <c r="C6" s="4" t="inlineStr">
        <is>
          <t xml:space="preserve"> </t>
        </is>
      </c>
    </row>
    <row r="7">
      <c r="A7" s="4" t="inlineStr">
        <is>
          <t>Unrecognized tax benefits</t>
        </is>
      </c>
      <c r="B7" s="5" t="n">
        <v>0</v>
      </c>
      <c r="C7" s="6" t="n">
        <v>0</v>
      </c>
      <c r="D7" s="6" t="n">
        <v>0</v>
      </c>
    </row>
    <row r="8">
      <c r="A8" s="4" t="inlineStr">
        <is>
          <t>GREENLIGHT BIOSCIENCES HOLDINGS, PBC [Member]</t>
        </is>
      </c>
    </row>
    <row r="9">
      <c r="A9" s="3" t="inlineStr">
        <is>
          <t>Income Tax Examination [Line Items]</t>
        </is>
      </c>
    </row>
    <row r="10">
      <c r="A10" s="4" t="inlineStr">
        <is>
          <t>Income tax expense benefit</t>
        </is>
      </c>
      <c r="C10" s="6" t="n">
        <v>0</v>
      </c>
      <c r="D10" s="5" t="n">
        <v>0</v>
      </c>
    </row>
    <row r="11">
      <c r="A11" s="4" t="inlineStr">
        <is>
          <t>GREENLIGHT BIOSCIENCES HOLDINGS, PBC [Member] | Domestic Tax Authority [Member]</t>
        </is>
      </c>
    </row>
    <row r="12">
      <c r="A12" s="3" t="inlineStr">
        <is>
          <t>Income Tax Examination [Line Items]</t>
        </is>
      </c>
    </row>
    <row r="13">
      <c r="A13" s="4" t="inlineStr">
        <is>
          <t>Operating Loss Carryforwards</t>
        </is>
      </c>
      <c r="C13" s="6" t="n">
        <v>232116000</v>
      </c>
    </row>
    <row r="14">
      <c r="A14" s="4" t="inlineStr">
        <is>
          <t>Tax credit carryforward, Amount</t>
        </is>
      </c>
      <c r="C14" s="6" t="n">
        <v>7485000</v>
      </c>
    </row>
    <row r="15">
      <c r="A15" s="4" t="inlineStr">
        <is>
          <t>GREENLIGHT BIOSCIENCES HOLDINGS, PBC [Member] | Domestic Tax Authority [Member] | Tax Period Before 2018</t>
        </is>
      </c>
    </row>
    <row r="16">
      <c r="A16" s="3" t="inlineStr">
        <is>
          <t>Income Tax Examination [Line Items]</t>
        </is>
      </c>
    </row>
    <row r="17">
      <c r="A17" s="4" t="inlineStr">
        <is>
          <t>Operating Loss Carryforwards</t>
        </is>
      </c>
      <c r="C17" s="5" t="n">
        <v>27104000</v>
      </c>
    </row>
    <row r="18">
      <c r="A18" s="4" t="inlineStr">
        <is>
          <t>Operating loss carryforwards, Expiration year</t>
        </is>
      </c>
      <c r="C18" s="4" t="inlineStr">
        <is>
          <t>2037</t>
        </is>
      </c>
    </row>
    <row r="19">
      <c r="A19" s="4" t="inlineStr">
        <is>
          <t>GREENLIGHT BIOSCIENCES HOLDINGS, PBC [Member] | Domestic Tax Authority [Member] | Tax Period Before 2017</t>
        </is>
      </c>
    </row>
    <row r="20">
      <c r="A20" s="3" t="inlineStr">
        <is>
          <t>Income Tax Examination [Line Items]</t>
        </is>
      </c>
    </row>
    <row r="21">
      <c r="A21" s="4" t="inlineStr">
        <is>
          <t>Operating Loss Carryforwards</t>
        </is>
      </c>
      <c r="C21" s="5" t="n">
        <v>205012000</v>
      </c>
    </row>
    <row r="22">
      <c r="A22" s="4" t="inlineStr">
        <is>
          <t>Operating loss carryforwards, Terms</t>
        </is>
      </c>
      <c r="C22" s="4" t="inlineStr">
        <is>
          <t>indefinite carryforward period</t>
        </is>
      </c>
    </row>
    <row r="23">
      <c r="A23" s="4" t="inlineStr">
        <is>
          <t>GREENLIGHT BIOSCIENCES HOLDINGS, PBC [Member] | State and Local Jurisdiction [Member]</t>
        </is>
      </c>
    </row>
    <row r="24">
      <c r="A24" s="3" t="inlineStr">
        <is>
          <t>Income Tax Examination [Line Items]</t>
        </is>
      </c>
    </row>
    <row r="25">
      <c r="A25" s="4" t="inlineStr">
        <is>
          <t>Operating Loss Carryforwards</t>
        </is>
      </c>
      <c r="C25" s="5" t="n">
        <v>197424000</v>
      </c>
    </row>
    <row r="26">
      <c r="A26" s="4" t="inlineStr">
        <is>
          <t>Operating loss carryforwards, Expiration year</t>
        </is>
      </c>
      <c r="C26" s="4" t="inlineStr">
        <is>
          <t>2040</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Summary of Net Deferred Tax Assets (Details) - USD ($)</t>
        </is>
      </c>
      <c r="B1" s="2" t="inlineStr">
        <is>
          <t>Dec. 31, 2021</t>
        </is>
      </c>
      <c r="C1" s="2" t="inlineStr">
        <is>
          <t>Dec. 31, 2020</t>
        </is>
      </c>
    </row>
    <row r="2">
      <c r="A2" s="3" t="inlineStr">
        <is>
          <t>Components of Deferred Tax Assets and Liabilities [Abstract]</t>
        </is>
      </c>
    </row>
    <row r="3">
      <c r="A3" s="4" t="inlineStr">
        <is>
          <t>Net operating loss carryforward</t>
        </is>
      </c>
      <c r="B3" s="5" t="n">
        <v>39939</v>
      </c>
      <c r="C3" s="5" t="n">
        <v>531</v>
      </c>
    </row>
    <row r="4">
      <c r="A4" s="4" t="inlineStr">
        <is>
          <t>Startup/Organization Expenses</t>
        </is>
      </c>
      <c r="B4" s="6" t="n">
        <v>202776</v>
      </c>
    </row>
    <row r="5">
      <c r="A5" s="4" t="inlineStr">
        <is>
          <t>Business combination expenses</t>
        </is>
      </c>
      <c r="B5" s="6" t="n">
        <v>2494698</v>
      </c>
    </row>
    <row r="6">
      <c r="A6" s="4" t="inlineStr">
        <is>
          <t>Total deferred tax assets, net</t>
        </is>
      </c>
      <c r="B6" s="6" t="n">
        <v>2737413</v>
      </c>
      <c r="C6" s="6" t="n">
        <v>531</v>
      </c>
    </row>
    <row r="7">
      <c r="A7" s="4" t="inlineStr">
        <is>
          <t>Valuation Allowance</t>
        </is>
      </c>
      <c r="B7" s="6" t="n">
        <v>-2737413</v>
      </c>
      <c r="C7" s="6" t="n">
        <v>-531</v>
      </c>
    </row>
    <row r="8">
      <c r="A8" s="4" t="inlineStr">
        <is>
          <t>Deferred tax liability, net of valuation allowance</t>
        </is>
      </c>
      <c r="B8" s="4" t="inlineStr">
        <is>
          <t xml:space="preserve"> </t>
        </is>
      </c>
      <c r="C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es - Schedule of Income Tax Provision (Details) - USD ($)</t>
        </is>
      </c>
      <c r="B1" s="2" t="inlineStr">
        <is>
          <t>6 Months Ended</t>
        </is>
      </c>
      <c r="C1" s="2" t="inlineStr">
        <is>
          <t>12 Months Ended</t>
        </is>
      </c>
    </row>
    <row r="2">
      <c r="B2" s="2" t="inlineStr">
        <is>
          <t>Dec. 31, 2020</t>
        </is>
      </c>
      <c r="C2" s="2" t="inlineStr">
        <is>
          <t>Dec. 31, 2021</t>
        </is>
      </c>
    </row>
    <row r="3">
      <c r="A3" s="3" t="inlineStr">
        <is>
          <t>Components of Income Tax Expense (Benefit), Continuing Operations [Abstract]</t>
        </is>
      </c>
    </row>
    <row r="4">
      <c r="A4" s="4" t="inlineStr">
        <is>
          <t>Current</t>
        </is>
      </c>
      <c r="B4" s="4" t="inlineStr">
        <is>
          <t xml:space="preserve"> </t>
        </is>
      </c>
      <c r="C4" s="4" t="inlineStr">
        <is>
          <t xml:space="preserve"> </t>
        </is>
      </c>
    </row>
    <row r="5">
      <c r="A5" s="4" t="inlineStr">
        <is>
          <t>Deferred</t>
        </is>
      </c>
      <c r="B5" s="6" t="n">
        <v>-531</v>
      </c>
      <c r="C5" s="6" t="n">
        <v>-2736882</v>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 allowance</t>
        </is>
      </c>
      <c r="B8" s="6" t="n">
        <v>531</v>
      </c>
      <c r="C8" s="6" t="n">
        <v>2736882</v>
      </c>
    </row>
    <row r="9">
      <c r="A9" s="4" t="inlineStr">
        <is>
          <t>Income tax provision</t>
        </is>
      </c>
      <c r="B9" s="4" t="inlineStr">
        <is>
          <t xml:space="preserve"> </t>
        </is>
      </c>
      <c r="C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t>
        </is>
      </c>
      <c r="B1" s="2" t="inlineStr">
        <is>
          <t>Dec. 31, 2021</t>
        </is>
      </c>
      <c r="C1" s="2" t="inlineStr">
        <is>
          <t>Dec. 31, 2020</t>
        </is>
      </c>
    </row>
    <row r="2">
      <c r="A2" s="3" t="inlineStr">
        <is>
          <t>Deferred tax assets:</t>
        </is>
      </c>
    </row>
    <row r="3">
      <c r="A3" s="4" t="inlineStr">
        <is>
          <t>Total deferred tax assets</t>
        </is>
      </c>
      <c r="B3" s="5" t="n">
        <v>2737413</v>
      </c>
      <c r="C3" s="5" t="n">
        <v>531</v>
      </c>
    </row>
    <row r="4">
      <c r="A4" s="3" t="inlineStr">
        <is>
          <t>Deferred tax liabilities:</t>
        </is>
      </c>
    </row>
    <row r="5">
      <c r="A5" s="4" t="inlineStr">
        <is>
          <t>Total net deferred tax assets (liability)</t>
        </is>
      </c>
      <c r="B5" s="6" t="n">
        <v>2737413</v>
      </c>
      <c r="C5" s="6" t="n">
        <v>531</v>
      </c>
    </row>
    <row r="6">
      <c r="A6" s="4" t="inlineStr">
        <is>
          <t>GREENLIGHT BIOSCIENCES HOLDINGS, PBC [Member]</t>
        </is>
      </c>
    </row>
    <row r="7">
      <c r="A7" s="3" t="inlineStr">
        <is>
          <t>Deferred tax assets:</t>
        </is>
      </c>
    </row>
    <row r="8">
      <c r="A8" s="4" t="inlineStr">
        <is>
          <t>Federal net operating loss carryforwards</t>
        </is>
      </c>
      <c r="B8" s="6" t="n">
        <v>48956000</v>
      </c>
      <c r="C8" s="6" t="n">
        <v>26464000</v>
      </c>
    </row>
    <row r="9">
      <c r="A9" s="4" t="inlineStr">
        <is>
          <t>State net operating loss carryforwards</t>
        </is>
      </c>
      <c r="B9" s="6" t="n">
        <v>12477000</v>
      </c>
      <c r="C9" s="6" t="n">
        <v>6542000</v>
      </c>
    </row>
    <row r="10">
      <c r="A10" s="4" t="inlineStr">
        <is>
          <t>Tax credits</t>
        </is>
      </c>
      <c r="B10" s="6" t="n">
        <v>8736000</v>
      </c>
      <c r="C10" s="6" t="n">
        <v>4059000</v>
      </c>
    </row>
    <row r="11">
      <c r="A11" s="4" t="inlineStr">
        <is>
          <t>Stock based compensation</t>
        </is>
      </c>
      <c r="B11" s="6" t="n">
        <v>233000</v>
      </c>
      <c r="C11" s="6" t="n">
        <v>89000</v>
      </c>
    </row>
    <row r="12">
      <c r="A12" s="4" t="inlineStr">
        <is>
          <t>Capitalized research and development expenses</t>
        </is>
      </c>
      <c r="B12" s="6" t="n">
        <v>3649000</v>
      </c>
      <c r="C12" s="6" t="n">
        <v>4398000</v>
      </c>
    </row>
    <row r="13">
      <c r="A13" s="4" t="inlineStr">
        <is>
          <t>Accruals and other</t>
        </is>
      </c>
      <c r="B13" s="6" t="n">
        <v>1482000</v>
      </c>
      <c r="C13" s="6" t="n">
        <v>763000</v>
      </c>
    </row>
    <row r="14">
      <c r="A14" s="4" t="inlineStr">
        <is>
          <t>Total deferred tax assets</t>
        </is>
      </c>
      <c r="B14" s="6" t="n">
        <v>75533000</v>
      </c>
      <c r="C14" s="6" t="n">
        <v>42315000</v>
      </c>
    </row>
    <row r="15">
      <c r="A15" s="4" t="inlineStr">
        <is>
          <t>Valuation allowance</t>
        </is>
      </c>
      <c r="B15" s="6" t="n">
        <v>-74340000</v>
      </c>
      <c r="C15" s="6" t="n">
        <v>-39965000</v>
      </c>
    </row>
    <row r="16">
      <c r="A16" s="4" t="inlineStr">
        <is>
          <t>Total deferred tax assets</t>
        </is>
      </c>
      <c r="B16" s="6" t="n">
        <v>1193000</v>
      </c>
      <c r="C16" s="6" t="n">
        <v>2350000</v>
      </c>
    </row>
    <row r="17">
      <c r="A17" s="3" t="inlineStr">
        <is>
          <t>Deferred tax liabilities:</t>
        </is>
      </c>
    </row>
    <row r="18">
      <c r="A18" s="4" t="inlineStr">
        <is>
          <t>Depreciation and amortization</t>
        </is>
      </c>
      <c r="B18" s="6" t="n">
        <v>-1193000</v>
      </c>
      <c r="C18" s="6" t="n">
        <v>-2350000</v>
      </c>
    </row>
    <row r="19">
      <c r="A19" s="4" t="inlineStr">
        <is>
          <t>Total deferred tax liabilities</t>
        </is>
      </c>
      <c r="B19" s="6" t="n">
        <v>-1193000</v>
      </c>
      <c r="C19" s="6" t="n">
        <v>-2350000</v>
      </c>
    </row>
    <row r="20">
      <c r="A20" s="4" t="inlineStr">
        <is>
          <t>Total net deferred tax assets (liability)</t>
        </is>
      </c>
      <c r="B20" s="5" t="n">
        <v>0</v>
      </c>
      <c r="C2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reconciliation of effective tax rate to the statutory federal income tax rate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warrants</t>
        </is>
      </c>
      <c r="B6" s="4" t="inlineStr">
        <is>
          <t>(0.98%)</t>
        </is>
      </c>
      <c r="C6" s="4" t="inlineStr">
        <is>
          <t>0.00%</t>
        </is>
      </c>
    </row>
    <row r="7">
      <c r="A7" s="4" t="inlineStr">
        <is>
          <t>Transaction costs allocated to warrants</t>
        </is>
      </c>
      <c r="B7" s="4" t="inlineStr">
        <is>
          <t>(0.07%)</t>
        </is>
      </c>
      <c r="C7" s="4" t="inlineStr">
        <is>
          <t>0.00%</t>
        </is>
      </c>
    </row>
    <row r="8">
      <c r="A8" s="4" t="inlineStr">
        <is>
          <t>Fair value of private warrant liability in excess of proceeds</t>
        </is>
      </c>
      <c r="B8" s="4" t="inlineStr">
        <is>
          <t>(1.78%)</t>
        </is>
      </c>
      <c r="C8" s="4" t="inlineStr">
        <is>
          <t>0.00%</t>
        </is>
      </c>
    </row>
    <row r="9">
      <c r="A9" s="4" t="inlineStr">
        <is>
          <t>Change in valuation allowance</t>
        </is>
      </c>
      <c r="B9" s="4" t="inlineStr">
        <is>
          <t>(18.17%)</t>
        </is>
      </c>
      <c r="C9" s="4" t="inlineStr">
        <is>
          <t>(21.00%)</t>
        </is>
      </c>
    </row>
    <row r="10">
      <c r="A10" s="4" t="inlineStr">
        <is>
          <t>Income tax provision</t>
        </is>
      </c>
      <c r="B10" s="4" t="inlineStr">
        <is>
          <t>0.00%</t>
        </is>
      </c>
      <c r="C10" s="4" t="inlineStr">
        <is>
          <t>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reconciliation of effective tax rate to the statutory federal income tax rate (Detail)</t>
        </is>
      </c>
      <c r="B1" s="2" t="inlineStr">
        <is>
          <t>12 Months Ended</t>
        </is>
      </c>
    </row>
    <row r="2">
      <c r="B2" s="2" t="inlineStr">
        <is>
          <t>Dec. 31, 2021</t>
        </is>
      </c>
      <c r="C2" s="2" t="inlineStr">
        <is>
          <t>Dec. 31, 2020</t>
        </is>
      </c>
    </row>
    <row r="3">
      <c r="A3" s="4" t="inlineStr">
        <is>
          <t>Federal income tax (benefit)/expense at statutory rate</t>
        </is>
      </c>
      <c r="B3" s="4" t="inlineStr">
        <is>
          <t>21.00%</t>
        </is>
      </c>
      <c r="C3" s="4" t="inlineStr">
        <is>
          <t>21.00%</t>
        </is>
      </c>
    </row>
    <row r="4">
      <c r="A4" s="4" t="inlineStr">
        <is>
          <t>State income tax benefit</t>
        </is>
      </c>
      <c r="B4" s="4" t="inlineStr">
        <is>
          <t>0.00%</t>
        </is>
      </c>
      <c r="C4" s="4" t="inlineStr">
        <is>
          <t>0.00%</t>
        </is>
      </c>
    </row>
    <row r="5">
      <c r="A5" s="4" t="inlineStr">
        <is>
          <t>Change in Valuation Allowance</t>
        </is>
      </c>
      <c r="B5" s="4" t="inlineStr">
        <is>
          <t>(18.17%)</t>
        </is>
      </c>
      <c r="C5" s="4" t="inlineStr">
        <is>
          <t>(21.00%)</t>
        </is>
      </c>
    </row>
    <row r="6">
      <c r="A6" s="4" t="inlineStr">
        <is>
          <t>Effective income tax rate</t>
        </is>
      </c>
      <c r="B6" s="4" t="inlineStr">
        <is>
          <t>0.00%</t>
        </is>
      </c>
      <c r="C6" s="4" t="inlineStr">
        <is>
          <t>0.00%</t>
        </is>
      </c>
    </row>
    <row r="7">
      <c r="A7" s="4" t="inlineStr">
        <is>
          <t>GREENLIGHT BIOSCIENCES HOLDINGS, PBC [Member]</t>
        </is>
      </c>
    </row>
    <row r="8">
      <c r="A8" s="4" t="inlineStr">
        <is>
          <t>Federal income tax (benefit)/expense at statutory rate</t>
        </is>
      </c>
      <c r="B8" s="4" t="inlineStr">
        <is>
          <t>21.00%</t>
        </is>
      </c>
      <c r="C8" s="4" t="inlineStr">
        <is>
          <t>21.00%</t>
        </is>
      </c>
    </row>
    <row r="9">
      <c r="A9" s="4" t="inlineStr">
        <is>
          <t>State income tax benefit</t>
        </is>
      </c>
      <c r="B9" s="4" t="inlineStr">
        <is>
          <t>6.90%</t>
        </is>
      </c>
      <c r="C9" s="4" t="inlineStr">
        <is>
          <t>5.40%</t>
        </is>
      </c>
    </row>
    <row r="10">
      <c r="A10" s="4" t="inlineStr">
        <is>
          <t>Permanent items</t>
        </is>
      </c>
      <c r="B10" s="4" t="inlineStr">
        <is>
          <t>(0.50%)</t>
        </is>
      </c>
      <c r="C10" s="4" t="inlineStr">
        <is>
          <t>(0.20%)</t>
        </is>
      </c>
    </row>
    <row r="11">
      <c r="A11" s="4" t="inlineStr">
        <is>
          <t>Change in Valuation Allowance</t>
        </is>
      </c>
      <c r="B11" s="4" t="inlineStr">
        <is>
          <t>(30.60%)</t>
        </is>
      </c>
      <c r="C11" s="4" t="inlineStr">
        <is>
          <t>(29.30%)</t>
        </is>
      </c>
    </row>
    <row r="12">
      <c r="A12" s="4" t="inlineStr">
        <is>
          <t>Federal R&amp;D Tax Credits</t>
        </is>
      </c>
      <c r="B12" s="4" t="inlineStr">
        <is>
          <t>3.00%</t>
        </is>
      </c>
      <c r="C12" s="4" t="inlineStr">
        <is>
          <t>3.10%</t>
        </is>
      </c>
    </row>
    <row r="13">
      <c r="A13" s="4" t="inlineStr">
        <is>
          <t>Other</t>
        </is>
      </c>
      <c r="B13" s="4" t="inlineStr">
        <is>
          <t>0.20%</t>
        </is>
      </c>
      <c r="C13" s="4" t="inlineStr">
        <is>
          <t>0.00%</t>
        </is>
      </c>
    </row>
    <row r="14">
      <c r="A14" s="4" t="inlineStr">
        <is>
          <t>Effective income tax rate</t>
        </is>
      </c>
      <c r="B14" s="4" t="inlineStr">
        <is>
          <t>0.00%</t>
        </is>
      </c>
      <c r="C14" s="4" t="inlineStr">
        <is>
          <t>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Line Items]</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U.S. Securities and Exchange Commission (the “SEC”). Principles of Consolidation The accompanying consolidated financial statements include the accounts of the Compan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and 2020, Class A common stock subject to possible redemption is presented as temporary equity, outside of the stockholders’ (deficit) equity section of the Company’s consolidated balance sheets. The Company recognizes changes in redemption value immediately as they occur and adjusts the carrying value of redeemable common stock to equal the redemption value at the end of each reporting period. At December 31, 2021, the Class A common stock subject to possible redemption reflected in the consolidated balance sheet are reconciled in the following table:
Gross proceeds $ 207,000,000
Less:
Proceeds allocated to Public Warrants (11,902,500 )
Class A common stock issuance costs (723,739 )
Plus:
Accretion of carrying value to redemption value 12,626,239
Class A common stock subject to possible redemption $ 207,000,000
Warrant Liabilities The Company accounts for the Public Warrants (as defined in Note 3) and Private Placement Warrants (together, with the Public Warrants, the “Warrants”)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December 31, 2020,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start-up Net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has two classes of stock, which are referred to as Class A common stock and Class B common stock. Income and losses are shared pro rata between the two classes of stock.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3,100,000 shares of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loss per common share is the same as basic net income (loss) per common share for the periods presented. The following table reflects the calculation of basic and diluted net income (loss) per common share (in dollars, except per share amounts):
Year Ended For the Period
Class A Class B Class A Class B
Basic and diluted net loss per common share
Numerator:
Allocation of net loss, as adjusted $ (11,939,846 ) $ (3,119,604 ) $ — $ (2,528 )
Denominator:
Basic and diluted weighted average shares outstanding 19,679,178 5,141,712 — 4,500,000
Basic and diluted net loss per common share $ (0.61 ) $ (0.61 ) $ — $ (0.00 )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except for the warrant liabilities (see Note 10). Recent Accounting Standards In August 2020, the Financial Accounting Standards Board (“FASB”) issued Accounting Standards Update (“ASU”) 2020-06 815-40) 2020-06”)”, 2020-06 2020-06 if-converted 2020-06 2020-06 Management does not believe that any recently issued, but not yet effective, accounting standards, if currently adopted, would have a material effect on the Company’s financial statements. </t>
        </is>
      </c>
    </row>
    <row r="5">
      <c r="A5" s="4" t="inlineStr">
        <is>
          <t>GREENLIGHT BIOSCIENCES HOLDINGS, PBC [Member]</t>
        </is>
      </c>
    </row>
    <row r="6">
      <c r="A6" s="3" t="inlineStr">
        <is>
          <t>Summary of Significant Accounting Policies [Line Items]</t>
        </is>
      </c>
    </row>
    <row r="7">
      <c r="A7" s="4" t="inlineStr">
        <is>
          <t>SUMMARY OF SIGNIFICANT ACCOUNTING POLICIES</t>
        </is>
      </c>
      <c r="B7" s="4" t="inlineStr">
        <is>
          <t>2. SUMMARY OF SIGNIFICANT ACCOUNTING POLICIES Principles of Consolidation The accompanying consolidated financial statements include the operations of the Company and its wholly owned subsidiaries, GLPRI and GLSC. All intercompany transactions and balances have been eliminated in consolidation.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revenue recognition, the accrual of research and development costs, acquisition of in-process Operating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Cash and Cash Equivalents The Company considers all highly liquid investments with an original maturity of three months or less when purchased to be cash equivalents. Investments qualifying as cash equivalents primarily consist of money market funds. The Company’s cash equivalents in the consolidated balance sheets at December 31, 2020 and 2021, were approximately $ million and $ million, respectively. Restricted Cash The Company maintains letters of credit in conjunction with the Company’s lease agreements. As of December 31, 2020 and 2021, the underlying cash balance securing these letters of credit of approximately $ million and $ million, respectively, was classified as a noncurrent asset in the consolidated balance sheets based on the terms of the lease agreement. Concentrations of Credit Risk The Company has no significant off-balance credit cash Fair Value Measurements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Property and Equipment Property and equipment are recorded at cost and depreciated the estimated useful lives the related assets using the straight-line method. Maintenance and repairs to an asset that do not improve or extend its life are expensed in the period incurred. Expenditures made to improve or extend the life of property and equipment are capitalized. Leasehold improvements are depreciated over the shorter of the useful life of the improvements or the remaining term of the associated lease.
ESTIMATED USEFUL LIFE
Laboratory equipment 5
Computer equipment and software 3
Leasehold improvements Shorter of useful life or lease term Property and equipment subject to a capital lease are depreciated over the shorter of the useful life or the term of the lease. Construction in progress is stated at cost, which includes direct costs attributable to the setup or construction of the related asset. When assets are retired or otherwise disposed of, the assets and related accumulated depreciation are eliminated from the accounts and any resulting gain or loss is reflected in the Company’s statement of operations. Acquired In-process The Company measures and recognizes acquisitions that are not deemed to be business combinations as acquisitions of asset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The Company applied asset acquisition treatment in accounting for the acquisition of the intangible assets of Bayer Crop Science, LLP acquired during the year ended December 31, 2020. Impairment of Long-lived Assets The Company evaluates its long-lived assets, which consist primarily of property and equipment, for impairment whenever events or changes in circumstances indicate that the carrying amount of such assets may not be recoverable. Such events and circumstances include, but are not limited to, significant decreases in the market value of an asset, adverse changes in the extent or manner in which the asset is being used, or significant changes in business climate. Recoverability of assets to be held and used is measured by a comparison of the carrying amount of an asset to the future undiscounted net cash flows expected to be generated by the asset. If such assets are considered impaired, the impairment to be recognized is measured by the amount by which the carrying amount of the asset exceeds the fair value of the asset. During the years ended December 31, 2020 and 2021, no impairment indicators were identified. Redeemable Convertible Preferred Stock The Company classifies redeemable convertible Preferred Stock (“Preferred Stock”) as temporary equity in the accompanying consolidated balance sheets due to certain redemption events that are not within the Company’s control such as a liquidation, winding up, certain mergers, and the occurrence of a deemed liquidation event as defined in the Company’s certificate of incorporation. In the event of a deemed liquidation event, the proceeds from the event are distributed in accordance with liquidation preferences (Note 12). As of December 31, 2020 and 2021, none of the circumstances under which the Company’s Preferred Stock would become redeemable are probable, and, as a result, the Company does not accrete the carrying values of the Preferred Stock to the redemption values. Subsequent adjustments of the carrying values to the ultimate redemption values will be made only when it becomes probable that such a liquidation event will occur. 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Derivatives and Hedging For warrants issued to nonemployees for goods or services, or to customers as non-cash Compensation – Stock Compensation Contract Revenue The Company recognizes revenue in accordance with ASC Topic 606, Revenue from Contracts with Customers
• Identify the contract with a customer
• Identify the performance obligations in the contract
• Determine the transaction price
• Allocate the transaction price to the performance obligations in the contract
• Recognize revenue when or as performance obligations are satisfied For the year ended December 31, 2020, all contract revenue was generated from a collaboration agreement with Ingredion Incorporated (“Ingredion”) to develop a semicontinuous cell-free production process for the commercial production of certain molecules using biological synthesis tools and proprietary technology developed by the Company. The Ingredion Agreement is within the scope of ASC 606. There was no contract revenue generated during 2021 from the collaboration agreement with Ingredion. Under ASC 606, an entity recognizes revenue when or as its customer obtains control of distinct promised goods or services, in an amount that reflects the consideration which the entity expects to receive in exchange for those goods or services. Our customer arrangements primarily consist of a license, rights to our intellectual property, and research and developments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when the variability is resolved. Under the collaboration agreement with Ingredion, the variability related to the variable consideration would be resolved when the Company has successfully achieved pilot scale production that satisfies specified volume, yield, and cost targets (“Milestone 2”).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the Ingredion collaboration agreement. The Company allocates the transaction price based on the estimated stand-alone selling price of each of the performance obligations and develops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ny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For performance obligations that consist of licenses and other promises, the Company appli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has determined that the license and research and development services under the Ingredion agreement are a single combined performance obligation satisfied over time. The Company must select a single measure of progress that best depicts the Company’s measurement of progress. ASC 606-10-26-33 useful in researching and validating subsequent phases, the Company believes that an input method, which tracks the Company’s efforts required to perform the contracted activities during the contract term, is more representationally faithful than an output method, which might track the agreed upon deliverables that are not similar to one another. Grant Revenue In July 2020, we entered into a grant agreement with the Bill &amp; Melinda Gates Foundation to advance research in in vivo gene therapy for sickle cell disease and to explore new, low-cost Deferred Revenue Amounts received prior to satisfying the revenue recognition criteria are recorded as deferred revenue in the Company’s consolidated balance sheets. If the related performance obligation is expected to be satisfied within the next twelve months, the related deferred revenue will be classified in current liabilities. Research and Development Costs Research and development expenses consist primarily of costs related to discovery and research and development of products, including personnel expenses, stock-based compensation expense, allocated facility-related and depreciation expenses, third-party license fees, and external costs of outside vendors engaged to conduct field trials and clinical development activities. The Company records accruals for estimated costs incurred of our field trials, preclinical studies, and manufacturing development. A portion of our field trials, preclinical studies, and manufacturing development activities are conducted by third-party service providers, including contract research organizations and contract manufacturing organizations. The financial terms of these contracts may result in payments that do not match the periods over which materials or services are provided. We accrue the costs incurred under the agreements based on an estimate of actual work completed in accordance with the agreements. In the event we make advance payments for goods or services that will be used or rendered for future research and development activities, the payments are deferred and capitalized as a prepaid expense and recognized as expense as the goods are received or the related services are rendered. Research and development costs that do not meet the requirements to be recognized as an asset as the associated future benefits are uncertain and there is no alternative future use at the time the costs were incurred are expensed as incurred. General and Administrative Expenses The Company expenses general and administrative costs to operations as incurred. General and administrative expenses consist primarily of compensation, benefits and other employee-related expenses for personnel in the Company’s administrative, finance, legal, information technology, business development, communications, and human resources functions. Other costs include the legal costs incurred in connection with filing and prosecuting patent and trademark applications, general and administrative related facility costs, insurance costs and professional fees for accounting, tax, consulting, legal and other services. Stock-Based Compensation Expense The Company accounts for all stock-based payment awards granted to employees and non-employees non-employee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uses the simplified method as prescribed by the Securities and Exchange Commission Staff Accounting Bulletin No. 107, Share-Based Payment Income Taxes The Company is primarily subject to U.S. federal, Massachusetts, North Carolina and New York state income taxes. The Company accounts for income taxes using the asset and liability approach that requires the recognition of deferred tax assets and liabilities for the expected future tax consequences of events that have been recognized in the consolidated financial statements or in the Company’s tax returns. Deferred tax assets and liabilities represent future tax consequences of temporary differences between the consolidated financial statement carrying amounts and the tax basis of assets and liabilities and for loss carryforwards using enacted tax rates expected to be in effect in the years in which the differences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lso recognizes a tax benefit from uncertain tax positions only if it is “more likely than not” that the position is sustainable based on its technical merits. We evaluate uncertain tax positions on a regular basis. The evaluations are based on several factors, including changes in facts and circumstances, and changes in tax law. Interest and penalties related to unrecognized tax benefits are included within the provision for income tax. To date, we have not been subject to any interest or penalties.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as-converted Diluted net loss per share is computed using the more dilutive of (a) the two-class if-converted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years ended December 31, 2020 and 2021. Comprehensive Loss Comprehensive loss is defined as the change in equity of a business enterprise during a period from transactions and other events and circumstances from non-owner Deferred Offering Costs As of December 31, 2021, the Company capitalized deferred offering costs of approximately $4.1 million. Deferred offering costs include certain legal, accounting, consulting and other third-party fees incurred directly related to the anticipated business combination. At the closing of the business combination a paid-in Subsequent Events The Company considers events or transactions that have occurred after the balance sheet date of December 31, 2021, but prior to the filing of the financial statements with the Securities and Exchange Commission (“SEC”), to provide additional evidence relative to certain estimates or to identify matters that require additional recognition or disclosure. Subsequent events have been evaluated through the date these financial statements were issued. Recently Issued Accounting Pronouncements In February 2016, the FASB issued ASU 2016-02, that lease assets to recognize on the balance sheet the assets and liabilities for the rights and obligations created by those leases, where the lease terms exceed 12 months. The recognition, measurement and presentation of expense and cash flows arising from a lease by a lessee will depend primarily on its classification as a finance or operating lease; both types of leases will be recognized on the balance sheet. This ASU also requires disclosures to help financial statement users to better understand the amount, timing and uncertainty of cash flows arising from leases. On June 3, 2020, the FASB issued ASU 2020-05, COVID-19 one-year non-lease The Company expects the adoption of Topic 842 will result in the recognition of right-of-use In August 2020, the FASB issued ASU No. 2020-06, Debt—Debt with Conversion and Other Options (Subtopic 470-20) 815-40): 2020-06”). 2020-06 2020-06, if-converted 2020-06 2020-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6" customWidth="1" min="7" max="7"/>
    <col width="16" customWidth="1" min="8" max="8"/>
    <col width="16"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Commitments and Contingencies (Details) - USD ($)</t>
        </is>
      </c>
      <c r="B1" s="2" t="inlineStr">
        <is>
          <t>Feb. 02, 2022</t>
        </is>
      </c>
      <c r="C1" s="2" t="inlineStr">
        <is>
          <t>Feb. 01, 2022</t>
        </is>
      </c>
      <c r="D1" s="2" t="inlineStr">
        <is>
          <t>Nov. 01, 2021</t>
        </is>
      </c>
      <c r="E1" s="2" t="inlineStr">
        <is>
          <t>Sep. 30, 2021</t>
        </is>
      </c>
      <c r="F1" s="2" t="inlineStr">
        <is>
          <t>Jun. 23, 2021</t>
        </is>
      </c>
      <c r="G1" s="2" t="inlineStr">
        <is>
          <t>Feb. 22, 2021</t>
        </is>
      </c>
      <c r="H1" s="2" t="inlineStr">
        <is>
          <t>Nov. 15, 2020</t>
        </is>
      </c>
      <c r="I1" s="2" t="inlineStr">
        <is>
          <t>Aug. 15, 2020</t>
        </is>
      </c>
      <c r="J1" s="2" t="inlineStr">
        <is>
          <t>Jan. 31, 2020</t>
        </is>
      </c>
      <c r="K1" s="2" t="inlineStr">
        <is>
          <t>Jan. 01, 2020</t>
        </is>
      </c>
      <c r="L1" s="2" t="inlineStr">
        <is>
          <t>Apr. 30, 2022</t>
        </is>
      </c>
      <c r="M1" s="2" t="inlineStr">
        <is>
          <t>Dec. 31, 2021</t>
        </is>
      </c>
      <c r="N1" s="2" t="inlineStr">
        <is>
          <t>Dec. 31, 2020</t>
        </is>
      </c>
      <c r="O1" s="2" t="inlineStr">
        <is>
          <t>Nov. 30, 2021</t>
        </is>
      </c>
    </row>
    <row r="2">
      <c r="A2" s="3" t="inlineStr">
        <is>
          <t>Commitments (Details) [Line Items]</t>
        </is>
      </c>
    </row>
    <row r="3">
      <c r="A3" s="4" t="inlineStr">
        <is>
          <t>Purchase price percentage</t>
        </is>
      </c>
      <c r="M3" s="4" t="inlineStr">
        <is>
          <t>2.00%</t>
        </is>
      </c>
    </row>
    <row r="4">
      <c r="A4" s="4" t="inlineStr">
        <is>
          <t>Registration default per month percentage</t>
        </is>
      </c>
      <c r="M4" s="4" t="inlineStr">
        <is>
          <t>2.00%</t>
        </is>
      </c>
    </row>
    <row r="5">
      <c r="A5" s="4" t="inlineStr">
        <is>
          <t>Stock Redeemed or Called During Period, Shares</t>
        </is>
      </c>
      <c r="C5" s="6" t="n">
        <v>19500000</v>
      </c>
    </row>
    <row r="6">
      <c r="A6" s="4" t="inlineStr">
        <is>
          <t>Share Price</t>
        </is>
      </c>
      <c r="C6" s="5" t="n">
        <v>10</v>
      </c>
    </row>
    <row r="7">
      <c r="A7" s="4" t="inlineStr">
        <is>
          <t>Stock Redeemed or Called During Period, Value</t>
        </is>
      </c>
      <c r="C7" s="5" t="n">
        <v>194900000</v>
      </c>
      <c r="M7" s="5" t="n">
        <v>-12626239</v>
      </c>
    </row>
    <row r="8">
      <c r="A8" s="4" t="inlineStr">
        <is>
          <t>Percentage of warrants forfeited issued to the Initial Stockholders</t>
        </is>
      </c>
      <c r="B8" s="4" t="inlineStr">
        <is>
          <t>25.00%</t>
        </is>
      </c>
    </row>
    <row r="9">
      <c r="A9" s="4" t="inlineStr">
        <is>
          <t>2022 Plan [Member] | Rollover Options [Member]</t>
        </is>
      </c>
    </row>
    <row r="10">
      <c r="A10" s="3" t="inlineStr">
        <is>
          <t>Commitments (Details) [Line Items]</t>
        </is>
      </c>
    </row>
    <row r="11">
      <c r="A11" s="4" t="inlineStr">
        <is>
          <t>Number of shares purchased</t>
        </is>
      </c>
      <c r="C11" s="6" t="n">
        <v>18000000</v>
      </c>
    </row>
    <row r="12">
      <c r="A12" s="4" t="inlineStr">
        <is>
          <t>Maximum [Member]</t>
        </is>
      </c>
    </row>
    <row r="13">
      <c r="A13" s="3" t="inlineStr">
        <is>
          <t>Commitments (Details) [Line Items]</t>
        </is>
      </c>
    </row>
    <row r="14">
      <c r="A14" s="4" t="inlineStr">
        <is>
          <t>Proposed public offering period</t>
        </is>
      </c>
      <c r="M14" s="4" t="inlineStr">
        <is>
          <t>7 years</t>
        </is>
      </c>
    </row>
    <row r="15">
      <c r="A15" s="4" t="inlineStr">
        <is>
          <t>Minimum [Member]</t>
        </is>
      </c>
    </row>
    <row r="16">
      <c r="A16" s="3" t="inlineStr">
        <is>
          <t>Commitments (Details) [Line Items]</t>
        </is>
      </c>
    </row>
    <row r="17">
      <c r="A17" s="4" t="inlineStr">
        <is>
          <t>Proposed public offering period</t>
        </is>
      </c>
      <c r="M17" s="4" t="inlineStr">
        <is>
          <t>5 years</t>
        </is>
      </c>
    </row>
    <row r="18">
      <c r="A18" s="4" t="inlineStr">
        <is>
          <t>SponsorMember</t>
        </is>
      </c>
    </row>
    <row r="19">
      <c r="A19" s="3" t="inlineStr">
        <is>
          <t>Commitments (Details) [Line Items]</t>
        </is>
      </c>
    </row>
    <row r="20">
      <c r="A20" s="4" t="inlineStr">
        <is>
          <t>Percentage of ENVI Class A Common Stock were redeemed</t>
        </is>
      </c>
      <c r="B20" s="4" t="inlineStr">
        <is>
          <t>25.00%</t>
        </is>
      </c>
    </row>
    <row r="21">
      <c r="A21" s="4" t="inlineStr">
        <is>
          <t>Percentage of warrants forfeited issued to the Initial Stockholders</t>
        </is>
      </c>
      <c r="B21" s="4" t="inlineStr">
        <is>
          <t>25.00%</t>
        </is>
      </c>
    </row>
    <row r="22">
      <c r="A22" s="4" t="inlineStr">
        <is>
          <t>Shares subject to forfeiture</t>
        </is>
      </c>
      <c r="B22" s="6" t="n">
        <v>687500</v>
      </c>
    </row>
    <row r="23">
      <c r="A23" s="4" t="inlineStr">
        <is>
          <t>ENVI Class B Common Stock [Member]</t>
        </is>
      </c>
    </row>
    <row r="24">
      <c r="A24" s="3" t="inlineStr">
        <is>
          <t>Commitments (Details) [Line Items]</t>
        </is>
      </c>
    </row>
    <row r="25">
      <c r="A25" s="4" t="inlineStr">
        <is>
          <t>Common stock, shares outstanding</t>
        </is>
      </c>
      <c r="M25" s="6" t="n">
        <v>5175000</v>
      </c>
    </row>
    <row r="26">
      <c r="A26" s="4" t="inlineStr">
        <is>
          <t>Green Light Shares [Member]</t>
        </is>
      </c>
    </row>
    <row r="27">
      <c r="A27" s="3" t="inlineStr">
        <is>
          <t>Commitments (Details) [Line Items]</t>
        </is>
      </c>
    </row>
    <row r="28">
      <c r="A28" s="4" t="inlineStr">
        <is>
          <t>Conversion of Stock, Shares Issued</t>
        </is>
      </c>
      <c r="M28" s="6" t="n">
        <v>92514094</v>
      </c>
    </row>
    <row r="29">
      <c r="A29" s="4" t="inlineStr">
        <is>
          <t>Percentage of outstanding Shares on converted basis</t>
        </is>
      </c>
      <c r="M29" s="4" t="inlineStr">
        <is>
          <t>64.00%</t>
        </is>
      </c>
    </row>
    <row r="30">
      <c r="A30" s="4" t="inlineStr">
        <is>
          <t>GreenLight Common Stock [Member]</t>
        </is>
      </c>
    </row>
    <row r="31">
      <c r="A31" s="3" t="inlineStr">
        <is>
          <t>Commitments (Details) [Line Items]</t>
        </is>
      </c>
    </row>
    <row r="32">
      <c r="A32" s="4" t="inlineStr">
        <is>
          <t>Conversion of Stock, Shares Issued</t>
        </is>
      </c>
      <c r="M32" s="6" t="n">
        <v>1846446</v>
      </c>
    </row>
    <row r="33">
      <c r="A33" s="4" t="inlineStr">
        <is>
          <t>Percentage of outstanding Shares on converted basis</t>
        </is>
      </c>
      <c r="M33" s="4" t="inlineStr">
        <is>
          <t>54.00%</t>
        </is>
      </c>
    </row>
    <row r="34">
      <c r="A34" s="4" t="inlineStr">
        <is>
          <t>GreenLight Preferred Stock [Member]</t>
        </is>
      </c>
    </row>
    <row r="35">
      <c r="A35" s="3" t="inlineStr">
        <is>
          <t>Commitments (Details) [Line Items]</t>
        </is>
      </c>
    </row>
    <row r="36">
      <c r="A36" s="4" t="inlineStr">
        <is>
          <t>Conversion of Stock, Shares Issued</t>
        </is>
      </c>
      <c r="M36" s="6" t="n">
        <v>90667648</v>
      </c>
    </row>
    <row r="37">
      <c r="A37" s="4" t="inlineStr">
        <is>
          <t>Percentage of outstanding Shares on converted basis</t>
        </is>
      </c>
      <c r="M37" s="4" t="inlineStr">
        <is>
          <t>64.00%</t>
        </is>
      </c>
    </row>
    <row r="38">
      <c r="A38" s="4" t="inlineStr">
        <is>
          <t>GreenLight Series C Preferred Stock [Member]</t>
        </is>
      </c>
    </row>
    <row r="39">
      <c r="A39" s="3" t="inlineStr">
        <is>
          <t>Commitments (Details) [Line Items]</t>
        </is>
      </c>
    </row>
    <row r="40">
      <c r="A40" s="4" t="inlineStr">
        <is>
          <t>Conversion of Stock, Shares Issued</t>
        </is>
      </c>
      <c r="M40" s="6" t="n">
        <v>19362221</v>
      </c>
    </row>
    <row r="41">
      <c r="A41" s="4" t="inlineStr">
        <is>
          <t>Percentage of outstanding Shares on converted basis</t>
        </is>
      </c>
      <c r="M41" s="4" t="inlineStr">
        <is>
          <t>55.00%</t>
        </is>
      </c>
    </row>
    <row r="42">
      <c r="A42" s="4" t="inlineStr">
        <is>
          <t>GreenLight Series D Preferred Stock [Member]</t>
        </is>
      </c>
    </row>
    <row r="43">
      <c r="A43" s="3" t="inlineStr">
        <is>
          <t>Commitments (Details) [Line Items]</t>
        </is>
      </c>
    </row>
    <row r="44">
      <c r="A44" s="4" t="inlineStr">
        <is>
          <t>Conversion of Stock, Shares Issued</t>
        </is>
      </c>
      <c r="M44" s="6" t="n">
        <v>37021189</v>
      </c>
    </row>
    <row r="45">
      <c r="A45" s="4" t="inlineStr">
        <is>
          <t>Percentage of outstanding Shares on converted basis</t>
        </is>
      </c>
      <c r="M45" s="4" t="inlineStr">
        <is>
          <t>62.00%</t>
        </is>
      </c>
    </row>
    <row r="46">
      <c r="A46" s="4" t="inlineStr">
        <is>
          <t>GreenLight Holdings Common Stock [Member]</t>
        </is>
      </c>
    </row>
    <row r="47">
      <c r="A47" s="3" t="inlineStr">
        <is>
          <t>Commitments (Details) [Line Items]</t>
        </is>
      </c>
    </row>
    <row r="48">
      <c r="A48" s="4" t="inlineStr">
        <is>
          <t>Stock Issued During Period, Shares, New Issues</t>
        </is>
      </c>
      <c r="M48" s="6" t="n">
        <v>12425000</v>
      </c>
    </row>
    <row r="49">
      <c r="A49" s="4" t="inlineStr">
        <is>
          <t>Common stock, shares outstanding</t>
        </is>
      </c>
      <c r="M49" s="6" t="n">
        <v>5175000</v>
      </c>
    </row>
    <row r="50">
      <c r="A50" s="4" t="inlineStr">
        <is>
          <t>Number of share options exercised during the current period</t>
        </is>
      </c>
      <c r="M50" s="6" t="n">
        <v>104000000</v>
      </c>
    </row>
    <row r="51">
      <c r="A51" s="4" t="inlineStr">
        <is>
          <t>Assumed Warrants [Member]</t>
        </is>
      </c>
    </row>
    <row r="52">
      <c r="A52" s="3" t="inlineStr">
        <is>
          <t>Commitments (Details) [Line Items]</t>
        </is>
      </c>
    </row>
    <row r="53">
      <c r="A53" s="4" t="inlineStr">
        <is>
          <t>Number of warrants or rights outstanding</t>
        </is>
      </c>
      <c r="M53" s="6" t="n">
        <v>75920</v>
      </c>
    </row>
    <row r="54">
      <c r="A54" s="4" t="inlineStr">
        <is>
          <t>Private Placement Warrants [Member] | SponsorMember | Maximum [Member]</t>
        </is>
      </c>
    </row>
    <row r="55">
      <c r="A55" s="3" t="inlineStr">
        <is>
          <t>Commitments (Details) [Line Items]</t>
        </is>
      </c>
    </row>
    <row r="56">
      <c r="A56" s="4" t="inlineStr">
        <is>
          <t>Class Of Warrants and Rights Issued During the Period</t>
        </is>
      </c>
      <c r="B56" s="6" t="n">
        <v>750000</v>
      </c>
    </row>
    <row r="57">
      <c r="A57" s="4" t="inlineStr">
        <is>
          <t>Private Placement Warrants [Member] | SponsorMember | Minimum [Member]</t>
        </is>
      </c>
    </row>
    <row r="58">
      <c r="A58" s="3" t="inlineStr">
        <is>
          <t>Commitments (Details) [Line Items]</t>
        </is>
      </c>
    </row>
    <row r="59">
      <c r="A59" s="4" t="inlineStr">
        <is>
          <t>Class Of Warrants and Rights Issued During the Period</t>
        </is>
      </c>
      <c r="B59" s="6" t="n">
        <v>2000000</v>
      </c>
    </row>
    <row r="60">
      <c r="A60" s="4" t="inlineStr">
        <is>
          <t>IPO [Member]</t>
        </is>
      </c>
    </row>
    <row r="61">
      <c r="A61" s="3" t="inlineStr">
        <is>
          <t>Commitments (Details) [Line Items]</t>
        </is>
      </c>
    </row>
    <row r="62">
      <c r="A62" s="4" t="inlineStr">
        <is>
          <t>Underwriting fee</t>
        </is>
      </c>
      <c r="M62" s="5" t="n">
        <v>100000</v>
      </c>
    </row>
    <row r="63">
      <c r="A63" s="4" t="inlineStr">
        <is>
          <t>Payments to underwriter expenses to cover seller's concessions</t>
        </is>
      </c>
      <c r="M63" s="6" t="n">
        <v>150000</v>
      </c>
    </row>
    <row r="64">
      <c r="A64" s="4" t="inlineStr">
        <is>
          <t>Business Combination [Member] | Canaccord Genuity LLC [Member]</t>
        </is>
      </c>
    </row>
    <row r="65">
      <c r="A65" s="3" t="inlineStr">
        <is>
          <t>Commitments (Details) [Line Items]</t>
        </is>
      </c>
    </row>
    <row r="66">
      <c r="A66" s="4" t="inlineStr">
        <is>
          <t>Business Combination, Contingent Consideration, Liability</t>
        </is>
      </c>
      <c r="M66" s="5" t="n">
        <v>5839808</v>
      </c>
    </row>
    <row r="67">
      <c r="A67" s="4" t="inlineStr">
        <is>
          <t>GREENLIGHT BIOSCIENCES HOLDINGS, PBC [Member]</t>
        </is>
      </c>
    </row>
    <row r="68">
      <c r="A68" s="3" t="inlineStr">
        <is>
          <t>Commitments (Details) [Line Items]</t>
        </is>
      </c>
    </row>
    <row r="69">
      <c r="A69" s="4" t="inlineStr">
        <is>
          <t>Common stock, shares outstanding</t>
        </is>
      </c>
      <c r="M69" s="6" t="n">
        <v>3663894</v>
      </c>
      <c r="N69" s="6" t="n">
        <v>3252636</v>
      </c>
    </row>
    <row r="70">
      <c r="A70" s="4" t="inlineStr">
        <is>
          <t>Number of share options exercised during the current period</t>
        </is>
      </c>
      <c r="M70" s="6" t="n">
        <v>380149</v>
      </c>
    </row>
    <row r="71">
      <c r="A71" s="4" t="inlineStr">
        <is>
          <t>Base lease rent</t>
        </is>
      </c>
      <c r="D71" s="5" t="n">
        <v>100</v>
      </c>
      <c r="E71" s="5" t="n">
        <v>2300</v>
      </c>
      <c r="M71" s="5" t="n">
        <v>5100000</v>
      </c>
      <c r="N71" s="5" t="n">
        <v>2100000</v>
      </c>
    </row>
    <row r="72">
      <c r="A72" s="4" t="inlineStr">
        <is>
          <t>Percentage increase decrease in base lease rent</t>
        </is>
      </c>
      <c r="E72" s="4" t="inlineStr">
        <is>
          <t>3.00%</t>
        </is>
      </c>
    </row>
    <row r="73">
      <c r="A73" s="4" t="inlineStr">
        <is>
          <t>Lessee, Operating Lease maturity Date of Contract</t>
        </is>
      </c>
      <c r="D73" s="4" t="inlineStr">
        <is>
          <t>Mar. 31,
		2026</t>
        </is>
      </c>
      <c r="F73" s="4" t="inlineStr">
        <is>
          <t>Feb. 28,
		2025</t>
        </is>
      </c>
      <c r="G73" s="4" t="inlineStr">
        <is>
          <t>Feb. 28,
		2025</t>
        </is>
      </c>
      <c r="H73" s="4" t="inlineStr">
        <is>
          <t>Feb. 14,
		2024</t>
        </is>
      </c>
      <c r="I73" s="4" t="inlineStr">
        <is>
          <t>Feb. 14,
		2024</t>
        </is>
      </c>
      <c r="K73" s="4" t="inlineStr">
        <is>
          <t>Mar. 31,
		2025</t>
        </is>
      </c>
    </row>
    <row r="74">
      <c r="A74" s="4" t="inlineStr">
        <is>
          <t>Lessee, Operating Lease, Term of Contract</t>
        </is>
      </c>
      <c r="D74" s="4" t="inlineStr">
        <is>
          <t>51 months</t>
        </is>
      </c>
      <c r="F74" s="4" t="inlineStr">
        <is>
          <t>44 months</t>
        </is>
      </c>
      <c r="G74" s="4" t="inlineStr">
        <is>
          <t>48 months</t>
        </is>
      </c>
      <c r="J74" s="4" t="inlineStr">
        <is>
          <t>84 months</t>
        </is>
      </c>
      <c r="K74" s="4" t="inlineStr">
        <is>
          <t>60 months</t>
        </is>
      </c>
    </row>
    <row r="75">
      <c r="A75" s="4" t="inlineStr">
        <is>
          <t>Lessee, Operating Lease maturity period</t>
        </is>
      </c>
      <c r="J75" s="4" t="inlineStr">
        <is>
          <t>December 2026</t>
        </is>
      </c>
      <c r="L75" s="4" t="inlineStr">
        <is>
          <t>2033</t>
        </is>
      </c>
    </row>
    <row r="76">
      <c r="A76" s="4" t="inlineStr">
        <is>
          <t>Payments for Tenant Improvements</t>
        </is>
      </c>
      <c r="J76" s="5" t="n">
        <v>500000</v>
      </c>
      <c r="K76" s="5" t="n">
        <v>17000</v>
      </c>
    </row>
    <row r="77">
      <c r="A77" s="4" t="inlineStr">
        <is>
          <t>Payments for Additional Tenant Improvements</t>
        </is>
      </c>
      <c r="J77" s="5" t="n">
        <v>1000000</v>
      </c>
      <c r="K77" s="5" t="n">
        <v>300000</v>
      </c>
    </row>
    <row r="78">
      <c r="A78" s="4" t="inlineStr">
        <is>
          <t>Lessee, Operating Lease, Discount Rate</t>
        </is>
      </c>
      <c r="J78" s="4" t="inlineStr">
        <is>
          <t>9.00%</t>
        </is>
      </c>
    </row>
    <row r="79">
      <c r="A79" s="4" t="inlineStr">
        <is>
          <t>Payments to Acquire Equipment on Lease</t>
        </is>
      </c>
      <c r="M79" s="6" t="n">
        <v>0</v>
      </c>
      <c r="N79" s="6" t="n">
        <v>900000</v>
      </c>
    </row>
    <row r="80">
      <c r="A80" s="4" t="inlineStr">
        <is>
          <t>Proceeds from Legal Settlements</t>
        </is>
      </c>
      <c r="M80" s="6" t="n">
        <v>0</v>
      </c>
      <c r="N80" s="5" t="n">
        <v>0</v>
      </c>
    </row>
    <row r="81">
      <c r="A81" s="4" t="inlineStr">
        <is>
          <t>Operating lease liability tenant improvement allowance repayable</t>
        </is>
      </c>
      <c r="M81" s="5" t="n">
        <v>800000</v>
      </c>
    </row>
    <row r="82">
      <c r="A82" s="4" t="inlineStr">
        <is>
          <t>GREENLIGHT BIOSCIENCES HOLDINGS, PBC [Member] | Other Funding Commitments [Member]</t>
        </is>
      </c>
    </row>
    <row r="83">
      <c r="A83" s="3" t="inlineStr">
        <is>
          <t>Commitments (Details) [Line Items]</t>
        </is>
      </c>
    </row>
    <row r="84">
      <c r="A84" s="4" t="inlineStr">
        <is>
          <t>Other Commitment</t>
        </is>
      </c>
      <c r="O84" s="5" t="n">
        <v>11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able operating leases (Details) - GREENLIGHT BIOSCIENCES HOLDINGS, PBC [Member] $ in Thousands</t>
        </is>
      </c>
      <c r="B1" s="2" t="inlineStr">
        <is>
          <t>Dec. 31, 2021USD ($)</t>
        </is>
      </c>
    </row>
    <row r="2">
      <c r="A2" s="3" t="inlineStr">
        <is>
          <t>Operating Lease Liabilities Gross Difference Amount [Line Items]</t>
        </is>
      </c>
    </row>
    <row r="3">
      <c r="A3" s="4" t="inlineStr">
        <is>
          <t>2022</t>
        </is>
      </c>
      <c r="B3" s="5" t="n">
        <v>7841</v>
      </c>
    </row>
    <row r="4">
      <c r="A4" s="4" t="inlineStr">
        <is>
          <t>2023</t>
        </is>
      </c>
      <c r="B4" s="6" t="n">
        <v>7257</v>
      </c>
    </row>
    <row r="5">
      <c r="A5" s="4" t="inlineStr">
        <is>
          <t>2024</t>
        </is>
      </c>
      <c r="B5" s="6" t="n">
        <v>2549</v>
      </c>
    </row>
    <row r="6">
      <c r="A6" s="4" t="inlineStr">
        <is>
          <t>2025</t>
        </is>
      </c>
      <c r="B6" s="6" t="n">
        <v>1450</v>
      </c>
    </row>
    <row r="7">
      <c r="A7" s="4" t="inlineStr">
        <is>
          <t>2026</t>
        </is>
      </c>
      <c r="B7" s="6" t="n">
        <v>1242</v>
      </c>
    </row>
    <row r="8">
      <c r="A8" s="4" t="inlineStr">
        <is>
          <t>Thereafter</t>
        </is>
      </c>
      <c r="B8" s="6" t="n">
        <v>5359</v>
      </c>
    </row>
    <row r="9">
      <c r="A9" s="4" t="inlineStr">
        <is>
          <t>Total minimum lease payments</t>
        </is>
      </c>
      <c r="B9" s="5" t="n">
        <v>256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under these capital lease arrangements (Details) $ in Thousands</t>
        </is>
      </c>
      <c r="B1" s="2" t="inlineStr">
        <is>
          <t>Dec. 31, 2021USD ($)</t>
        </is>
      </c>
    </row>
    <row r="2">
      <c r="A2" s="4" t="inlineStr">
        <is>
          <t>Current portion of capital lease obligations</t>
        </is>
      </c>
      <c r="B2" s="5" t="n">
        <v>672</v>
      </c>
    </row>
    <row r="3">
      <c r="A3" s="4" t="inlineStr">
        <is>
          <t>Capital lease obligations, long-term</t>
        </is>
      </c>
      <c r="B3" s="6" t="n">
        <v>320</v>
      </c>
    </row>
    <row r="4">
      <c r="A4" s="4" t="inlineStr">
        <is>
          <t>GREENLIGHT BIOSCIENCES HOLDINGS, PBC [Member]</t>
        </is>
      </c>
    </row>
    <row r="5">
      <c r="A5" s="4" t="inlineStr">
        <is>
          <t>2022</t>
        </is>
      </c>
      <c r="B5" s="6" t="n">
        <v>779</v>
      </c>
    </row>
    <row r="6">
      <c r="A6" s="4" t="inlineStr">
        <is>
          <t>2023</t>
        </is>
      </c>
      <c r="B6" s="6" t="n">
        <v>330</v>
      </c>
    </row>
    <row r="7">
      <c r="A7" s="4" t="inlineStr">
        <is>
          <t>Thereafter</t>
        </is>
      </c>
      <c r="B7" s="6" t="n">
        <v>0</v>
      </c>
    </row>
    <row r="8">
      <c r="A8" s="4" t="inlineStr">
        <is>
          <t>Total minimum lease payments</t>
        </is>
      </c>
      <c r="B8" s="6" t="n">
        <v>1109</v>
      </c>
    </row>
    <row r="9">
      <c r="A9" s="4" t="inlineStr">
        <is>
          <t>Less: amount representing interest</t>
        </is>
      </c>
      <c r="B9" s="6" t="n">
        <v>-117</v>
      </c>
    </row>
    <row r="10">
      <c r="A10" s="4" t="inlineStr">
        <is>
          <t>Present value of obligations under capital leases</t>
        </is>
      </c>
      <c r="B10" s="5" t="n">
        <v>9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ined Contribution Plan - Additional Information (Details) - GREENLIGHT BIOSCIENCES HOLDINGS, PBC [Member]</t>
        </is>
      </c>
      <c r="B1" s="2" t="inlineStr">
        <is>
          <t>12 Months Ended</t>
        </is>
      </c>
    </row>
    <row r="2">
      <c r="B2" s="2" t="inlineStr">
        <is>
          <t>Dec. 31, 2021USD ($)</t>
        </is>
      </c>
    </row>
    <row r="3">
      <c r="A3" s="4" t="inlineStr">
        <is>
          <t>Defined contribution plan employer matching contribution</t>
        </is>
      </c>
      <c r="B3" s="5" t="n">
        <v>0</v>
      </c>
    </row>
    <row r="4">
      <c r="A4" s="4" t="inlineStr">
        <is>
          <t>Minimum [Member]</t>
        </is>
      </c>
    </row>
    <row r="5">
      <c r="A5" s="4" t="inlineStr">
        <is>
          <t>Defined contribution plan maximum annual contributions per employee percent</t>
        </is>
      </c>
      <c r="B5" s="4" t="inlineStr">
        <is>
          <t>1.00%</t>
        </is>
      </c>
    </row>
    <row r="6">
      <c r="A6" s="4" t="inlineStr">
        <is>
          <t>Maximum [Member]</t>
        </is>
      </c>
    </row>
    <row r="7">
      <c r="A7" s="4" t="inlineStr">
        <is>
          <t>Defined contribution plan maximum annual contributions per employee percent</t>
        </is>
      </c>
      <c r="B7" s="4" t="inlineStr">
        <is>
          <t>10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21" customWidth="1" min="5" max="5"/>
    <col width="21" customWidth="1" min="6" max="6"/>
  </cols>
  <sheetData>
    <row r="1">
      <c r="A1" s="1" t="inlineStr">
        <is>
          <t>Subsequent Events - Additional Information (Detail) $ in Millions</t>
        </is>
      </c>
      <c r="B1" s="2" t="inlineStr">
        <is>
          <t>Feb. 02, 2022shares</t>
        </is>
      </c>
      <c r="C1" s="2" t="inlineStr">
        <is>
          <t>Jan. 31, 2020</t>
        </is>
      </c>
      <c r="D1" s="2" t="inlineStr">
        <is>
          <t>Apr. 30, 2022</t>
        </is>
      </c>
      <c r="E1" s="2" t="inlineStr">
        <is>
          <t>Mar. 31, 2022USD ($)</t>
        </is>
      </c>
      <c r="F1" s="2" t="inlineStr">
        <is>
          <t>Dec. 31, 2021USD ($)</t>
        </is>
      </c>
    </row>
    <row r="2">
      <c r="A2" s="4" t="inlineStr">
        <is>
          <t>Subsequent Event [Member]</t>
        </is>
      </c>
    </row>
    <row r="3">
      <c r="A3" s="3" t="inlineStr">
        <is>
          <t>Subsequent Event [Line Items]</t>
        </is>
      </c>
    </row>
    <row r="4">
      <c r="A4" s="4" t="inlineStr">
        <is>
          <t>Quotient Used to arrive Conversion ratio</t>
        </is>
      </c>
      <c r="B4" s="15" t="n">
        <v>0.6656</v>
      </c>
    </row>
    <row r="5">
      <c r="A5" s="4" t="inlineStr">
        <is>
          <t>Number of Fully Diluted Shares defined in Business Combination Used to arrive Conversion Ratio | shares</t>
        </is>
      </c>
      <c r="B5" s="6" t="n">
        <v>120000000</v>
      </c>
    </row>
    <row r="6">
      <c r="A6" s="4" t="inlineStr">
        <is>
          <t>Subsequent Event [Member] | Laboratory Space in Lexington [Member]</t>
        </is>
      </c>
    </row>
    <row r="7">
      <c r="A7" s="3" t="inlineStr">
        <is>
          <t>Subsequent Event [Line Items]</t>
        </is>
      </c>
    </row>
    <row r="8">
      <c r="A8" s="4" t="inlineStr">
        <is>
          <t>Operating Leases, Rent Expense, Minimum Rentals</t>
        </is>
      </c>
      <c r="E8" s="12" t="n">
        <v>3.9</v>
      </c>
    </row>
    <row r="9">
      <c r="A9" s="4" t="inlineStr">
        <is>
          <t>Operating Lease Annual Rent Increase Percentage</t>
        </is>
      </c>
      <c r="E9" s="4" t="inlineStr">
        <is>
          <t>3.00%</t>
        </is>
      </c>
    </row>
    <row r="10">
      <c r="A10" s="4" t="inlineStr">
        <is>
          <t>GREENLIGHT BIOSCIENCES HOLDINGS, PBC [Member]</t>
        </is>
      </c>
    </row>
    <row r="11">
      <c r="A11" s="3" t="inlineStr">
        <is>
          <t>Subsequent Event [Line Items]</t>
        </is>
      </c>
    </row>
    <row r="12">
      <c r="A12" s="4" t="inlineStr">
        <is>
          <t>Lessee Operating Lease Maturity Period</t>
        </is>
      </c>
      <c r="C12" s="4" t="inlineStr">
        <is>
          <t>December 2026</t>
        </is>
      </c>
      <c r="D12" s="4" t="inlineStr">
        <is>
          <t>2033</t>
        </is>
      </c>
    </row>
    <row r="13">
      <c r="A13" s="4" t="inlineStr">
        <is>
          <t>GREENLIGHT BIOSCIENCES HOLDINGS, PBC [Member] | Collaboration Agreement [Member] | Serum Institute of India Private Limited [Member]</t>
        </is>
      </c>
    </row>
    <row r="14">
      <c r="A14" s="3" t="inlineStr">
        <is>
          <t>Subsequent Event [Line Items]</t>
        </is>
      </c>
    </row>
    <row r="15">
      <c r="A15" s="4" t="inlineStr">
        <is>
          <t>License Fees Received</t>
        </is>
      </c>
      <c r="F15" s="5" t="n">
        <v>5</v>
      </c>
    </row>
    <row r="16">
      <c r="A16" s="4" t="inlineStr">
        <is>
          <t>Revenue From Milestone Payments</t>
        </is>
      </c>
      <c r="F16" s="5" t="n">
        <v>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21:17:33Z</dcterms:created>
  <dcterms:modified xmlns:dcterms="http://purl.org/dc/terms/" xmlns:xsi="http://www.w3.org/2001/XMLSchema-instance" xsi:type="dcterms:W3CDTF">2022-04-05T21:17:33Z</dcterms:modified>
</cp:coreProperties>
</file>